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Summary Of Significant Accounti" sheetId="10" state="visible" r:id="rId10"/>
    <sheet xmlns:r="http://schemas.openxmlformats.org/officeDocument/2006/relationships" name="Business Segments"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Accounts Receivable"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Investments" sheetId="17" state="visible" r:id="rId17"/>
    <sheet xmlns:r="http://schemas.openxmlformats.org/officeDocument/2006/relationships" name="Deferred Revenue" sheetId="18" state="visible" r:id="rId18"/>
    <sheet xmlns:r="http://schemas.openxmlformats.org/officeDocument/2006/relationships" name="Long-Term Debt and Related Matt"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Earnings Per Common Share"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Retirement Plans" sheetId="25" state="visible" r:id="rId25"/>
    <sheet xmlns:r="http://schemas.openxmlformats.org/officeDocument/2006/relationships" name="Rental And Lease Information" sheetId="26" state="visible" r:id="rId26"/>
    <sheet xmlns:r="http://schemas.openxmlformats.org/officeDocument/2006/relationships" name="Fair Value Measurements" sheetId="27" state="visible" r:id="rId27"/>
    <sheet xmlns:r="http://schemas.openxmlformats.org/officeDocument/2006/relationships" name="Commitments and Contingent Liab" sheetId="28" state="visible" r:id="rId28"/>
    <sheet xmlns:r="http://schemas.openxmlformats.org/officeDocument/2006/relationships" name="Other Income" sheetId="29" state="visible" r:id="rId29"/>
    <sheet xmlns:r="http://schemas.openxmlformats.org/officeDocument/2006/relationships" name="Quarterly Financial Information" sheetId="30" state="visible" r:id="rId30"/>
    <sheet xmlns:r="http://schemas.openxmlformats.org/officeDocument/2006/relationships" name="Schedule II Valuation and Quali" sheetId="31" state="visible" r:id="rId31"/>
    <sheet xmlns:r="http://schemas.openxmlformats.org/officeDocument/2006/relationships" name="Summary of Significant Accoun32" sheetId="32" state="visible" r:id="rId32"/>
    <sheet xmlns:r="http://schemas.openxmlformats.org/officeDocument/2006/relationships" name="Business Segments (Tables)" sheetId="33" state="visible" r:id="rId33"/>
    <sheet xmlns:r="http://schemas.openxmlformats.org/officeDocument/2006/relationships" name="Acquisitions (Tables)" sheetId="34" state="visible" r:id="rId34"/>
    <sheet xmlns:r="http://schemas.openxmlformats.org/officeDocument/2006/relationships" name="Goodwill and Other Intangible35" sheetId="35" state="visible" r:id="rId35"/>
    <sheet xmlns:r="http://schemas.openxmlformats.org/officeDocument/2006/relationships" name="Accounts Receivable (Tables)" sheetId="36" state="visible" r:id="rId36"/>
    <sheet xmlns:r="http://schemas.openxmlformats.org/officeDocument/2006/relationships" name="Inventory (Tables)" sheetId="37" state="visible" r:id="rId37"/>
    <sheet xmlns:r="http://schemas.openxmlformats.org/officeDocument/2006/relationships" name="Property, Plant and Equipment (" sheetId="38" state="visible" r:id="rId38"/>
    <sheet xmlns:r="http://schemas.openxmlformats.org/officeDocument/2006/relationships" name="Investments (Tables)" sheetId="39" state="visible" r:id="rId39"/>
    <sheet xmlns:r="http://schemas.openxmlformats.org/officeDocument/2006/relationships" name="Long-Term Debt and Related Ma40" sheetId="40" state="visible" r:id="rId40"/>
    <sheet xmlns:r="http://schemas.openxmlformats.org/officeDocument/2006/relationships" name="Stockholders' Equity (Tables)" sheetId="41" state="visible" r:id="rId41"/>
    <sheet xmlns:r="http://schemas.openxmlformats.org/officeDocument/2006/relationships" name="Accumulated Other Comprehensi42" sheetId="42" state="visible" r:id="rId42"/>
    <sheet xmlns:r="http://schemas.openxmlformats.org/officeDocument/2006/relationships" name="Earnings Per Common Share (Tabl"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Retirement Plans (Tables)" sheetId="46" state="visible" r:id="rId46"/>
    <sheet xmlns:r="http://schemas.openxmlformats.org/officeDocument/2006/relationships" name="Rental And Lease Information (T" sheetId="47" state="visible" r:id="rId47"/>
    <sheet xmlns:r="http://schemas.openxmlformats.org/officeDocument/2006/relationships" name="Fair Value Measurements (Tables" sheetId="48" state="visible" r:id="rId48"/>
    <sheet xmlns:r="http://schemas.openxmlformats.org/officeDocument/2006/relationships" name="Commitments and Contingent Li49" sheetId="49" state="visible" r:id="rId49"/>
    <sheet xmlns:r="http://schemas.openxmlformats.org/officeDocument/2006/relationships" name="Other Income (Tables)" sheetId="50" state="visible" r:id="rId50"/>
    <sheet xmlns:r="http://schemas.openxmlformats.org/officeDocument/2006/relationships" name="Quarterly Financial Informati51" sheetId="51" state="visible" r:id="rId51"/>
    <sheet xmlns:r="http://schemas.openxmlformats.org/officeDocument/2006/relationships" name="Summary Of Significant Accoun52" sheetId="52" state="visible" r:id="rId52"/>
    <sheet xmlns:r="http://schemas.openxmlformats.org/officeDocument/2006/relationships" name="Business Segments (Segment Net " sheetId="53" state="visible" r:id="rId53"/>
    <sheet xmlns:r="http://schemas.openxmlformats.org/officeDocument/2006/relationships" name="Business Segments (Significant " sheetId="54" state="visible" r:id="rId54"/>
    <sheet xmlns:r="http://schemas.openxmlformats.org/officeDocument/2006/relationships" name="Business Segments (Revenue by G" sheetId="55" state="visible" r:id="rId55"/>
    <sheet xmlns:r="http://schemas.openxmlformats.org/officeDocument/2006/relationships" name="Business Segments (Long Lived A" sheetId="56" state="visible" r:id="rId56"/>
    <sheet xmlns:r="http://schemas.openxmlformats.org/officeDocument/2006/relationships" name="Business Segments (Revenue by P" sheetId="57" state="visible" r:id="rId57"/>
    <sheet xmlns:r="http://schemas.openxmlformats.org/officeDocument/2006/relationships" name="Acquisitions (Narrative) (Detai" sheetId="58" state="visible" r:id="rId58"/>
    <sheet xmlns:r="http://schemas.openxmlformats.org/officeDocument/2006/relationships" name="Acquisitions (Pro Forma Income " sheetId="59" state="visible" r:id="rId59"/>
    <sheet xmlns:r="http://schemas.openxmlformats.org/officeDocument/2006/relationships" name="Acquisitions (Allocation of Pur" sheetId="60" state="visible" r:id="rId60"/>
    <sheet xmlns:r="http://schemas.openxmlformats.org/officeDocument/2006/relationships" name="Acquisitions (Identifiable Inta"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Accounts Receivable (Accounts R" sheetId="67" state="visible" r:id="rId67"/>
    <sheet xmlns:r="http://schemas.openxmlformats.org/officeDocument/2006/relationships" name="Accounts Receivable (Segment Tr" sheetId="68" state="visible" r:id="rId68"/>
    <sheet xmlns:r="http://schemas.openxmlformats.org/officeDocument/2006/relationships" name="Inventory (Schedule of Inventor" sheetId="69" state="visible" r:id="rId69"/>
    <sheet xmlns:r="http://schemas.openxmlformats.org/officeDocument/2006/relationships" name="Property, Plant and Equipment70" sheetId="70" state="visible" r:id="rId70"/>
    <sheet xmlns:r="http://schemas.openxmlformats.org/officeDocument/2006/relationships" name="Property, Plant and Equipment -" sheetId="71" state="visible" r:id="rId71"/>
    <sheet xmlns:r="http://schemas.openxmlformats.org/officeDocument/2006/relationships" name="Investments (Narrative) (Detail" sheetId="72" state="visible" r:id="rId72"/>
    <sheet xmlns:r="http://schemas.openxmlformats.org/officeDocument/2006/relationships" name="Investments (Schedule of Direct" sheetId="73" state="visible" r:id="rId73"/>
    <sheet xmlns:r="http://schemas.openxmlformats.org/officeDocument/2006/relationships" name="Investments (Schedule Of Carryi" sheetId="74" state="visible" r:id="rId74"/>
    <sheet xmlns:r="http://schemas.openxmlformats.org/officeDocument/2006/relationships" name="Deferred Revenue (Details)" sheetId="75" state="visible" r:id="rId75"/>
    <sheet xmlns:r="http://schemas.openxmlformats.org/officeDocument/2006/relationships" name="Long-Term Debt and Related Ma76" sheetId="76" state="visible" r:id="rId76"/>
    <sheet xmlns:r="http://schemas.openxmlformats.org/officeDocument/2006/relationships" name="Long-Term Debt and Related Ma77" sheetId="77" state="visible" r:id="rId77"/>
    <sheet xmlns:r="http://schemas.openxmlformats.org/officeDocument/2006/relationships" name="Long-Term Debt and Related Ma78" sheetId="78" state="visible" r:id="rId78"/>
    <sheet xmlns:r="http://schemas.openxmlformats.org/officeDocument/2006/relationships" name="Long-Term Debt and Related Ma79" sheetId="79" state="visible" r:id="rId79"/>
    <sheet xmlns:r="http://schemas.openxmlformats.org/officeDocument/2006/relationships" name="Stockholders' Equity (Narrative" sheetId="80" state="visible" r:id="rId80"/>
    <sheet xmlns:r="http://schemas.openxmlformats.org/officeDocument/2006/relationships" name="Stockholders' Equity (Rollforwa" sheetId="81" state="visible" r:id="rId81"/>
    <sheet xmlns:r="http://schemas.openxmlformats.org/officeDocument/2006/relationships" name="Accumulated Other Comprehensi82" sheetId="82" state="visible" r:id="rId82"/>
    <sheet xmlns:r="http://schemas.openxmlformats.org/officeDocument/2006/relationships" name="Earning Per Common Share (Sched" sheetId="83" state="visible" r:id="rId83"/>
    <sheet xmlns:r="http://schemas.openxmlformats.org/officeDocument/2006/relationships" name="Income Taxes (Income Before Inc" sheetId="84" state="visible" r:id="rId84"/>
    <sheet xmlns:r="http://schemas.openxmlformats.org/officeDocument/2006/relationships" name="Income Taxes (Significant Compo" sheetId="85" state="visible" r:id="rId85"/>
    <sheet xmlns:r="http://schemas.openxmlformats.org/officeDocument/2006/relationships" name="Income Taxes (Reconciliation Of" sheetId="86" state="visible" r:id="rId86"/>
    <sheet xmlns:r="http://schemas.openxmlformats.org/officeDocument/2006/relationships" name="Income Taxes (Significant Com87" sheetId="87" state="visible" r:id="rId87"/>
    <sheet xmlns:r="http://schemas.openxmlformats.org/officeDocument/2006/relationships" name="Income Taxes (Unrecorded Deferr" sheetId="88" state="visible" r:id="rId88"/>
    <sheet xmlns:r="http://schemas.openxmlformats.org/officeDocument/2006/relationships" name="Income Taxes (Operating Loss Ca" sheetId="89" state="visible" r:id="rId89"/>
    <sheet xmlns:r="http://schemas.openxmlformats.org/officeDocument/2006/relationships" name="Income Taxes (Reconciliation 90" sheetId="90" state="visible" r:id="rId90"/>
    <sheet xmlns:r="http://schemas.openxmlformats.org/officeDocument/2006/relationships" name="Stock-Based Compensation (Narra" sheetId="91" state="visible" r:id="rId91"/>
    <sheet xmlns:r="http://schemas.openxmlformats.org/officeDocument/2006/relationships" name="Stock-based Compensation (Summa" sheetId="92" state="visible" r:id="rId92"/>
    <sheet xmlns:r="http://schemas.openxmlformats.org/officeDocument/2006/relationships" name="Stock-Based Compensation (Restr" sheetId="93" state="visible" r:id="rId93"/>
    <sheet xmlns:r="http://schemas.openxmlformats.org/officeDocument/2006/relationships" name="Stock-based Compensation (Fully" sheetId="94" state="visible" r:id="rId94"/>
    <sheet xmlns:r="http://schemas.openxmlformats.org/officeDocument/2006/relationships" name="Retirement Plans (Narrative) (D" sheetId="95" state="visible" r:id="rId95"/>
    <sheet xmlns:r="http://schemas.openxmlformats.org/officeDocument/2006/relationships" name="Retirement Plans (Schedule of B" sheetId="96" state="visible" r:id="rId96"/>
    <sheet xmlns:r="http://schemas.openxmlformats.org/officeDocument/2006/relationships" name="Retirement Plans (Schedule Of N" sheetId="97" state="visible" r:id="rId97"/>
    <sheet xmlns:r="http://schemas.openxmlformats.org/officeDocument/2006/relationships" name="Retirement Plans (Actuarial Ass" sheetId="98" state="visible" r:id="rId98"/>
    <sheet xmlns:r="http://schemas.openxmlformats.org/officeDocument/2006/relationships" name="Retirement Plans (Accumulated B" sheetId="99" state="visible" r:id="rId99"/>
    <sheet xmlns:r="http://schemas.openxmlformats.org/officeDocument/2006/relationships" name="Retirement Plans (Plan Asset In" sheetId="100" state="visible" r:id="rId100"/>
    <sheet xmlns:r="http://schemas.openxmlformats.org/officeDocument/2006/relationships" name="Retirement Plans (Information A" sheetId="101" state="visible" r:id="rId101"/>
    <sheet xmlns:r="http://schemas.openxmlformats.org/officeDocument/2006/relationships" name="Retirement Plans (Benefit Payme" sheetId="102" state="visible" r:id="rId102"/>
    <sheet xmlns:r="http://schemas.openxmlformats.org/officeDocument/2006/relationships" name="Retirement Plans (Other Post-Re" sheetId="103" state="visible" r:id="rId103"/>
    <sheet xmlns:r="http://schemas.openxmlformats.org/officeDocument/2006/relationships" name="Retirement Plans (Defined Contr" sheetId="104" state="visible" r:id="rId104"/>
    <sheet xmlns:r="http://schemas.openxmlformats.org/officeDocument/2006/relationships" name="Rental And Lease Information (N" sheetId="105" state="visible" r:id="rId105"/>
    <sheet xmlns:r="http://schemas.openxmlformats.org/officeDocument/2006/relationships" name="Rental And Lease Information (F" sheetId="106" state="visible" r:id="rId106"/>
    <sheet xmlns:r="http://schemas.openxmlformats.org/officeDocument/2006/relationships" name="Rental And Lease Information (A" sheetId="107" state="visible" r:id="rId107"/>
    <sheet xmlns:r="http://schemas.openxmlformats.org/officeDocument/2006/relationships" name="Fair Value Measurements (Narrat" sheetId="108" state="visible" r:id="rId108"/>
    <sheet xmlns:r="http://schemas.openxmlformats.org/officeDocument/2006/relationships" name="Fair Value Measurements (Schedu" sheetId="109" state="visible" r:id="rId109"/>
    <sheet xmlns:r="http://schemas.openxmlformats.org/officeDocument/2006/relationships" name="Commitments and Contingent L110" sheetId="110" state="visible" r:id="rId110"/>
    <sheet xmlns:r="http://schemas.openxmlformats.org/officeDocument/2006/relationships" name="Commitments and Contingent L111" sheetId="111" state="visible" r:id="rId111"/>
    <sheet xmlns:r="http://schemas.openxmlformats.org/officeDocument/2006/relationships" name="Commitments and Contingent L112" sheetId="112" state="visible" r:id="rId112"/>
    <sheet xmlns:r="http://schemas.openxmlformats.org/officeDocument/2006/relationships" name="Other Income (Details)" sheetId="113" state="visible" r:id="rId113"/>
    <sheet xmlns:r="http://schemas.openxmlformats.org/officeDocument/2006/relationships" name="Quarterly Financial Informat114" sheetId="114" state="visible" r:id="rId114"/>
    <sheet xmlns:r="http://schemas.openxmlformats.org/officeDocument/2006/relationships" name="Schedule II Valuation and Qu115" sheetId="115" state="visible" r:id="rId115"/>
  </sheets>
  <definedNames/>
  <calcPr calcId="124519" fullCalcOnLoad="1"/>
</workbook>
</file>

<file path=xl/sharedStrings.xml><?xml version="1.0" encoding="utf-8"?>
<sst xmlns="http://schemas.openxmlformats.org/spreadsheetml/2006/main" uniqueCount="1042">
  <si>
    <t>Document and Entity Information - USD ($)</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FOSTER L B CO</t>
  </si>
  <si>
    <t>Entity Central Index Key</t>
  </si>
  <si>
    <t>Current Fiscal Year End Date</t>
  </si>
  <si>
    <t>--12-31</t>
  </si>
  <si>
    <t>Entity Filer Category</t>
  </si>
  <si>
    <t>Accelerated Filer</t>
  </si>
  <si>
    <t>Entity Public Float</t>
  </si>
  <si>
    <t>Entity Common Stock, Shares Outstanding</t>
  </si>
  <si>
    <t>Entity Current Reporting Status</t>
  </si>
  <si>
    <t>Yes</t>
  </si>
  <si>
    <t>Entity Voluntary Filers</t>
  </si>
  <si>
    <t>No</t>
  </si>
  <si>
    <t>Entity Well-known Seasoned Issuer</t>
  </si>
  <si>
    <t>Trading Symbol</t>
  </si>
  <si>
    <t>fstr</t>
  </si>
  <si>
    <t>Consolidated Balance Sheets - USD ($) $ in Thousands</t>
  </si>
  <si>
    <t>Dec. 31, 2016</t>
  </si>
  <si>
    <t>Assets:</t>
  </si>
  <si>
    <t>Cash and cash equivalents</t>
  </si>
  <si>
    <t>Accounts receivable - net</t>
  </si>
  <si>
    <t>Inventories - net</t>
  </si>
  <si>
    <t>Prepaid income tax</t>
  </si>
  <si>
    <t>Other current assets</t>
  </si>
  <si>
    <t>Total current assets</t>
  </si>
  <si>
    <t>Property, plant, and equipment - net</t>
  </si>
  <si>
    <t>Other assets:</t>
  </si>
  <si>
    <t>Goodwill</t>
  </si>
  <si>
    <t>Other intangibles - net</t>
  </si>
  <si>
    <t>Investments</t>
  </si>
  <si>
    <t>Other assets</t>
  </si>
  <si>
    <t>Total assets</t>
  </si>
  <si>
    <t>Current liabilities:</t>
  </si>
  <si>
    <t>Accounts payable</t>
  </si>
  <si>
    <t>Deferred revenue</t>
  </si>
  <si>
    <t>Accrued payroll and employee benefits</t>
  </si>
  <si>
    <t>Accrued warranty</t>
  </si>
  <si>
    <t>Current maturities of long-term debt</t>
  </si>
  <si>
    <t>Other accrued liabilities</t>
  </si>
  <si>
    <t>Total current liabilities</t>
  </si>
  <si>
    <t>Long-term debt</t>
  </si>
  <si>
    <t>Deferred tax liabilities</t>
  </si>
  <si>
    <t>Other long-term liabilities</t>
  </si>
  <si>
    <t>Stockholders' equity:</t>
  </si>
  <si>
    <t>Common stock, par value $0.01, authorized 20,000,000 shares; shares issued at December 31, 2017 and December 31, 2016, 11,115,779; shares outstanding at December 31, 2017 and December 31, 2016, 10,340,576 and 10,312,625, respectively</t>
  </si>
  <si>
    <t>Paid-in capital</t>
  </si>
  <si>
    <t>Retained earnings</t>
  </si>
  <si>
    <t>Treasury stock — at cost, common stock, shares at December 31, 2017 and December 31, 2016, 775,203 and 803,154, respectively</t>
  </si>
  <si>
    <t>Accumulated other comprehensive loss</t>
  </si>
  <si>
    <t>Total stockholders' equity</t>
  </si>
  <si>
    <t>TOTAL LIABILITIES AND STOCKHOLDERS' EQUITY</t>
  </si>
  <si>
    <t>Consolidated Balance Sheets (Parenthetical) - $ / shares</t>
  </si>
  <si>
    <t>Statement of Financial Position [Abstract]</t>
  </si>
  <si>
    <t>Common stock, par value (usd per share)</t>
  </si>
  <si>
    <t>Common stock, shares authorized (shares)</t>
  </si>
  <si>
    <t>Common stock, issued shares (shares)</t>
  </si>
  <si>
    <t>Common stock, shares outstanding (shares)</t>
  </si>
  <si>
    <t>Treasury stock shares - at cost, common stock (in shares)</t>
  </si>
  <si>
    <t>Consolidated Statements of Operations - USD ($) $ in Thousands</t>
  </si>
  <si>
    <t>Dec. 31, 2015</t>
  </si>
  <si>
    <t>Income Statement [Abstract]</t>
  </si>
  <si>
    <t>Sales of goods</t>
  </si>
  <si>
    <t>Sales of services</t>
  </si>
  <si>
    <t>Total net sales</t>
  </si>
  <si>
    <t>Cost of goods sold</t>
  </si>
  <si>
    <t>Cost of services sold</t>
  </si>
  <si>
    <t>Total cost of sales</t>
  </si>
  <si>
    <t>Gross profit</t>
  </si>
  <si>
    <t>Selling and administrative expenses</t>
  </si>
  <si>
    <t>Amortization expense</t>
  </si>
  <si>
    <t>Asset impairments</t>
  </si>
  <si>
    <t>Interest expense</t>
  </si>
  <si>
    <t>Interest income</t>
  </si>
  <si>
    <t>Equity (income) loss of nonconsolidated investments</t>
  </si>
  <si>
    <t>Other income</t>
  </si>
  <si>
    <t>Total operating expenses</t>
  </si>
  <si>
    <t>Income (loss) before income taxes</t>
  </si>
  <si>
    <t>Income tax expense (benefit)</t>
  </si>
  <si>
    <t>Net income (loss)</t>
  </si>
  <si>
    <t>Basic (loss) earnings per common share (usd per share)</t>
  </si>
  <si>
    <t>Diluted (loss) earnings per common share (usd per share)</t>
  </si>
  <si>
    <t>Dividends paid per common share (usd per share)</t>
  </si>
  <si>
    <t>Consolidated Statements of Comprehensive (Loss) Income - USD ($) $ in Thousands</t>
  </si>
  <si>
    <t>Statement of Comprehensive Income [Abstract]</t>
  </si>
  <si>
    <t>Other comprehensive income (loss), net of tax:</t>
  </si>
  <si>
    <t>Foreign currency translation adjustment</t>
  </si>
  <si>
    <t>Unrealized gain (loss) on cash flow hedges, net of tax (benefit) of $0, ($54), and ($76)</t>
  </si>
  <si>
    <t>Pension and post-retirement benefit plans benefit (expense), net of tax expense (benefit): $159, ($491), and $208</t>
  </si>
  <si>
    <t>Reclassification of pension liability adjustments to earnings, net of tax expense of $5, $135, and $160</t>
  </si>
  <si>
    <t>[1]</t>
  </si>
  <si>
    <t>Other comprehensive income (loss)</t>
  </si>
  <si>
    <t>Comprehensive income (loss)</t>
  </si>
  <si>
    <t>Reclassifications out of accumulated other comprehensive income for pension obligations are charged to selling and administrative expense.</t>
  </si>
  <si>
    <t>Consolidated Statements of Comprehensive (Loss) Income (Parenthetical) - USD ($) $ in Thousands</t>
  </si>
  <si>
    <t>Unrealized loss on cash flow hedges, tax benefit</t>
  </si>
  <si>
    <t>Pension liability adjustments, tax (benefit) expense</t>
  </si>
  <si>
    <t>Reclassification of pension liability adjustments to earnings, tax expense</t>
  </si>
  <si>
    <t>Consolidated Statements of Cash Flows - USD ($) $ in Thousands</t>
  </si>
  <si>
    <t>CASH FLOWS FROM OPERATING ACTIVITIES:</t>
  </si>
  <si>
    <t>Adjustments to reconcile net income (loss) to cash provided (used) by operating activities:</t>
  </si>
  <si>
    <t>Deferred income taxes</t>
  </si>
  <si>
    <t>Depreciation</t>
  </si>
  <si>
    <t>Amortization</t>
  </si>
  <si>
    <t>Equity (income) loss and remeasurement (gain)</t>
  </si>
  <si>
    <t>Loss (gain) on sales and disposals of property, plant, and equipment</t>
  </si>
  <si>
    <t>Stock-based compensation</t>
  </si>
  <si>
    <t>Income tax deficiency (benefit) from stock-based compensation</t>
  </si>
  <si>
    <t>Change in operating assets and liabilities:</t>
  </si>
  <si>
    <t>Accounts receivable</t>
  </si>
  <si>
    <t>Inventories</t>
  </si>
  <si>
    <t>Other noncurrent assets</t>
  </si>
  <si>
    <t>Dividends from L B Pipe &amp; Coupling Products, LLC</t>
  </si>
  <si>
    <t>Other current liabilities</t>
  </si>
  <si>
    <t>Other liabilities</t>
  </si>
  <si>
    <t>Net cash provided by operating activities</t>
  </si>
  <si>
    <t>CASH FLOWS FROM INVESTING ACTIVITIES:</t>
  </si>
  <si>
    <t>Proceeds from the sale of property, plant, and equipment</t>
  </si>
  <si>
    <t>Capital expenditures on property, plant, and equipment</t>
  </si>
  <si>
    <t>Acquisitions, net of cash acquired</t>
  </si>
  <si>
    <t>Loans and capital contributions to equity method investment</t>
  </si>
  <si>
    <t>Net cash used by investing activities</t>
  </si>
  <si>
    <t>CASH FLOWS FROM FINANCING ACTIVITIES:</t>
  </si>
  <si>
    <t>Repayments of debt</t>
  </si>
  <si>
    <t>Proceeds from debt</t>
  </si>
  <si>
    <t>Proceeds from exercise of stock options and stock awards</t>
  </si>
  <si>
    <t>Financing fees</t>
  </si>
  <si>
    <t>Treasury stock acquisitions</t>
  </si>
  <si>
    <t>Cash dividends on common stock paid to shareholders</t>
  </si>
  <si>
    <t>Income tax (deficiency) benefit from stock-based compensation</t>
  </si>
  <si>
    <t>Net cash (used)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received) paid</t>
  </si>
  <si>
    <t>Capital expenditures funded through financing agreements</t>
  </si>
  <si>
    <t>Consolidated Statements Of Stockholders' Equity - USD ($)</t>
  </si>
  <si>
    <t>Total</t>
  </si>
  <si>
    <t>Common Stock</t>
  </si>
  <si>
    <t>Paid-in Capital</t>
  </si>
  <si>
    <t>Retained Earnings</t>
  </si>
  <si>
    <t>Treasury Stock</t>
  </si>
  <si>
    <t>Accumulated Other Comprehensive (Loss) Income</t>
  </si>
  <si>
    <t>Balance at Dec. 31, 2014</t>
  </si>
  <si>
    <t>Increase (Decrease) in Stockholders' Equity</t>
  </si>
  <si>
    <t>Net (loss) income</t>
  </si>
  <si>
    <t>Other comprehensive (loss) income, net of tax:</t>
  </si>
  <si>
    <t>Pension liability adjustment</t>
  </si>
  <si>
    <t>Unrealized derivative (loss) gain on cash flow hedges</t>
  </si>
  <si>
    <t>Purchase of common shares for treasury</t>
  </si>
  <si>
    <t>Issuance of common shares, net of shares withheld for taxes</t>
  </si>
  <si>
    <t>Stock based compensation and related excess tax benefit/deficiency</t>
  </si>
  <si>
    <t>Balance at Dec. 31, 2015</t>
  </si>
  <si>
    <t>Balance at Dec. 31, 2016</t>
  </si>
  <si>
    <t>Balance at Dec. 31, 2017</t>
  </si>
  <si>
    <t>Consolidated Statements Of Stockholders' Equity (Parentheticals) - shares</t>
  </si>
  <si>
    <t>Statement of Stockholders' Equity [Abstract]</t>
  </si>
  <si>
    <t>Purchase of common shares for treasury (shares)</t>
  </si>
  <si>
    <t>Common shares issued, net shares withheld for taxes</t>
  </si>
  <si>
    <t>Summary Of Significant Accounting Policies</t>
  </si>
  <si>
    <t>Accounting Policies [Abstract]</t>
  </si>
  <si>
    <t>Summary of Significant Accounting Policies</t>
  </si>
  <si>
    <t>Summary of Significant Accounting Policies Basis of financial statement presentation The consolidated financial statements include the accounts of the Company and its wholly-owned subsidiaries, joint ventures, and partnerships in which a controlling interest is held. Inter-company transactions and accounts have been eliminated. The Company utilizes the equity method of accounting for companies where its ownership is less than or equal to 50% and significant influence exists. Cash and cash equivalents The Company considers cash and other instruments with maturities of three months or less, when purchased, to be cash and cash equivalents. The Company invests available funds in a manner to maximize returns, preserve investment principal, and maintain liquidity while seeking the highest yield available. Cash and cash equivalents held in non-domestic accounts were $35,807 and $29,400 at December 31, 2017 and 2016 , respectively. Included in non-domestic cash equivalents are investments in bank term deposits of approximately $17 and $16 at December 31, 2017 and 2016 , respectively. The carrying amounts approximated fair value because of the short maturity of the instruments. Inventories Certain inventories are valued at the lower of the last-in, first-out (“LIFO”) cost or market. Approximately 50% in 2017 and 47% in 2016 of the Company’s inventory is valued at average cost or net realizable value, whichever is lower. Slow-moving inventory is reviewed and adjusted regularly, based upon product knowledge, physical inventory observation, and the age of the inventory. Inventory contains product costs, including inbound freight, direct labor, overhead costs relating to the manufacturing and distribution of products, and absorption costs representing the excess of manufacturing or production costs over the amounts charged to cost of sales or services. Property, plant, and equipment Depreciation and amortization are provided on a straight-line basis over the estimated useful lives of 5 to 40 years for buildings and 2 to 10 years for machinery and equipment. Leasehold improvements are amortized over 5 to 13 years, which represent the lives of the respective leases or the lives of the improvements, whichever is shorter. Depreciation expense is recorded within “Cost of sales” and “Selling and administrative expenses" based upon the particular asset’s use. The Company reviews a long-lived asset for impairment whenever events or changes in circumstances indicate that the carrying amount of the asset may not be recoverable. The Company impaired $14,956 of property, plant, and equipment related to the Test and Inspection Services business unit within the Tubular and Energy Services segment during the year ended December 31, 2016 . There were no material property, plant, and equipment impairments recorded for the years ended December 31, 2017 and 2015 . Maintenance, repairs, and minor renewals are charged to operations as incurred. Major renewals and betterments that substantially extend the useful life of the property are capitalized at cost. Upon sale or other disposition of assets, the costs and related accumulated depreciation and amortization are removed from the accounts and the resulting gain or loss, if any, is reflected in other income or loss. Allowance for doubtful accounts The allowance for doubtful accounts is recorded to reflect the ultimate realization of the Company’s accounts receivable and includes assessment of the probability of collection and the credit-worthiness of certain customers. Reserves for uncollectible accounts are recorded as part of "Selling and administrative expenses" on the Consolidated Statements of Operations. The Company reviews its accounts receivable aging and calculates an allowance through application of historic reserve factors to overdue receivables. This calculation is supplemented by specific account reviews performed by the Company’s credit department. As necessary, the application of the Company’s allowance rates to specific customers is reviewed and adjusted to more accurately reflect the credit risk inherent within that customer relationship. Assets held for sale The Company classifies assets as held for sale when management approves and commits to a formal plan of sale with the expectation the sale will be completed within one year. The net assets of the business held for sale are then recorded at the lower of their current carrying value or the fair market value, less costs to sell. Investments Investments in companies in which the Company has the ability to exert significant influence, but not control, over operating and financial policies (generally 20% to 50% ownership) are accounted for using the equity method. Under the equity method, investments are initially recorded at cost and adjusted for dividends and undistributed earnings and losses. The equity method of accounting requires a company to recognize a loss in the value of an equity method investment that is other than a temporary decline. Goodwill and other intangible assets Goodwill is tested annually for impairment or more often if there are indicators of impairment. The goodwill impairment test involves comparing the fair value of a reporting unit to its carrying value, including goodwill. If the carrying amount of the reporting unit exceeds its fair value, an impairment loss equal to the excess is recorded as a component of operations. The Company performs its annual impairment tests as of October 1 st . No goodwill impairment was recognized during 2017 . During 2016 and 2015 , the Company identified certain triggering events that indicated an interim impairment test was required. As a result of the Company’s assessment, the Company recorded goodwill impairment of $61,142 and $80,337 during 2016 and 2015 , respectively. The 2016 charges related to the full impairment of the Chemtec Energy Services (or “Precision Measurement Systems”) and Protective Coatings business units goodwill within the Tubular and Energy Services segment resulting from the Chemtec Energy Services acquisition in 2014 and the 2013 acquisition of Ball Winch, LLC and a partial impairment of the Rail Technologies business unit goodwill within the Rail Products and Services segments, respectively. The 2015 impairment charge related to the goodwill resulting from the acquisition of IOS (or “Test and Inspection Services”) and Chemtec Energy Services within the Tubular and Energy Services segment. The measurement of goodwill impairment is a Level 3 fair value measurement, since the primary assumptions, including estimates of future revenue growth, gross margin, and EBITDA margin, are not market observable and require management to make judgments regarding future outcomes. Additional information concerning the impairments is set forth in Note 4 Goodwill and Other Intangible Assets. The Company has no indefinite-lived intangible assets. The Company reviews a long-lived intangible asset for impairment whenever events or changes in circumstances indicate that the carrying amount of the asset may not be recoverable. All intangible assets are amortized over their useful lives ranging from 4 to 25 years, with a total weighted average amortization period of approximately 15 years, at December 31, 2017 . There were no definite-lived intangible asset impairments during the years ended December 31, 2017 and 2015 . During the year ended December 31, 2016 , the Company recorded a definite-lived intangible asset impairment of $59,786 related to the Chemtec Energy Services and Test and Inspection Services business units within the Tubular and Energy Services segment. See Note 4 Goodwill and Other Intangible Assets for additional information regarding the Company’s intangible assets. Environmental remediation and compliance Environmental remediation costs are accrued when the liability is probable and costs are estimable. Environmental compliance costs, which principally include the disposal of waste generated by routine operations, are expensed as incurred. Capitalized environmental costs, when appropriate, are depreciated over their useful life. Reserves are not reduced by potential claims for recovery and are not discounted.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See Note 19 Commitments and Contingent Liabilities, for additional information regarding the Company’s outstanding environmental and litigation reserves. Earnings per share Basic earnings per share is calculated by dividing net income by the weighted average of common shares outstanding during the year. Diluted earnings per share is calculated by using the weighted average of common shares outstanding adjusted to include the potentially dilutive effect of outstanding stock options and restricted stock utilizing the treasury stock method. Revenue recognition The Company’s revenues are comprised of product and service sales as well as products and services provided under long-term contracts. For product and service sales, the Company recognizes revenue when the following criteria have been satisfied: persuasive evidence of a sales arrangement exists; product delivery and transfer of title to the customer has occurred or services have been rendered; the price is fixed or determinable; and collectability is reasonably assured. Generally, product title passes to the customer upon shipment. In limited cases, title does not transfer and revenue is not recognized until the customer has received the products at its physical location. Revenue is recorded net of returns, allowances, customer discounts, and incentives. Sales taxes collected from customers and remitted to governmental authorities are accounted for on a net (excluded from revenues) basis. Shipping and handling costs are included in cost of goods sold. Revenues for products and services under long-term contracts are recognized using the percentage-of-completion method. Sales and gross profit are recognized as work is performed based upon the proportion of actual costs incurred to estimated total project costs. Sales and gross profit are adjusted prospectively for revisions in estimated total project costs and contract values. For certain products and services, the percentage of completion is based upon actual labor costs as a percentage of estimated total labor costs. At the time a loss contract becomes known, the entire amount of the estimated loss is recognized in the Consolidated Statements of Operations. Costs in excess of billings are classified as work-in-process inventory. Projects with billings in excess of costs are recorded within deferred revenue. Deferred revenue Deferred revenue consists of customer billings or payments received for which the revenue recognition criteria have not yet been met as well as billings in excess of costs on percentage of completion projects. Advanced payments from customers typically relate to contracts with respect to which the Company has significantly fulfilled its obligations, but due to the Company’s continuing involvement with the project, revenue is precluded from being recognized until title, ownership, and risk of loss have passed to the customer. Fair value of financial instruments The Company’s financial instruments consist of cash equivalents, accounts receivable, accounts payable, interest rate swap agreements, and debt. The carrying amounts of the Company’s financial instruments at December 31, 2017 and 2016 approximate fair value. See Note 18 Fair Value Measurements, for additional information. Stock-based compensation The Company applies the provisions of Financial Accounting Standards Board (“FASB”) Accounting Standards Codification (“ASC”) 718, “Compensation - Stock Compensation,” to account for the Company’s stock-based compensation. Under the guidance, stock-based compensation cost is measured at the grant date based on the calculated fair value of the award. The expense is recognized over the employees’ requisite service period, generally the vesting period of the award. See Note 15 Stock-based Compensation, for additional information. Product warranty The Company maintains a current warranty liability for the repair or replacement of defective products. For certain manufactured products, an accrual is made on a monthly basis as a percentage of cost of sales based upon historical experience. For long-lived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 At December 31, 2017 and 2016 , the product warranty reserve was $8,682 and $10,154 , respectively. See Note 19 Commitments and Contingencies for additional information regarding the product warranty. 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The Company makes judgments regarding the recognition of deferred tax assets and the future realization of these assets. As prescribed by FASB ASC 740, “Income Taxes” and applicable guidance, valuation allowances must be provided for those deferred tax assets for which it is more likely than not (a likelihood of more than 50% ) that some portion or all of the deferred tax assets will not be realized. The guidance requires the Company to evaluate positive and negative evidence regarding the recoverability of deferred tax assets. The determination of whether the positive evidence outweighs the negative evidence and quantification of the valuation allowance requires the Company to make estimates and judgments of future financial results.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 Foreign currency translation The assets and liabilities of our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income (loss). Foreign currency transaction gains and losses are included in determining net income. Included in net income or loss for the years ended December 31, 2017 and 2016 were foreign currency transaction losses of approximately $804 and $12 , respectively, and a gain of $1,616 for the year ended December 31, 2015 . Research and development The Company expenses research and development costs as costs are incurred. For the years ended December 31, 2017 , 2016 , and 2015 , research and development expenses were $2,241 , $3,511 , and $3,937 , respectively, and were principally related to the Company’s friction management and railroad monitoring system products within the Rail Products and Services segment.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Recently issued accounting guidance In May 2014, the FASB issued Accounting Standards Update (“ASU”) 2014-09, “Revenue from Contracts with Customers (Topic 606)” (“ASU 2014-09”), which supersedes the revenue recognition requirements in Accounting Standards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will adopt the provisions of ASU 2014-09 on January 1, 2018, using the modified retrospective approach. Revenue from the Company's product and service sales will continue to be recognized when products are shipped or services are rendered (i.e., point in time). Revenue from the Company's product and services provided under long-term agreements will continue to be recognized as the Company transfers control of the product or provides the service to its customers (i.e., over time), which approximates the previously used percentage-of-completion or completed contract methods of accounting. The adoption of ASU 2014-09 is not expected to have a material impact to the Company's financial position or results of operations; however, the Company will present the disclosures required by this new standard beginning with our 2018 interim financial reporting. In February 2016, the FASB issued ASU 2016-02, “Leases (Topic 842)” (“ASU 2016-02”). The new accounting requirements include the accounting for, presentation of, and classification of leases. The guidance will result in most leases being capitalized as a right of use asset with a related liability on our balance sheets. The requirements of the new standard are effective for annual reporting periods beginning after December 15, 2018, and interim periods within those annual periods. The Company is in the process of analyzing the impact of ASU 2016-02 on our financial position. The Company has a significant number of operating leases, and, as a result, expects this guidance to have a material impact on its Condensed Consolidated Balance Sheet. The change will not affect the covenants of the Second Amendment to the Second Amended and Restated Credit Agreement dated March 13, 2015. The Company does not anticipate early adoption as it relates to ASU 2016-02. In October 2016, the FASB issued ASU 2016-16, “Income Taxes – Intra-Entity Transfers of Assets Other Than Inventory (Topic 740),” (“ASU 2016-16”) which will require an entity to recognize the income tax consequences of an intra-entity transfer of an asset, other than inventory, when the transfer occurs. The ASU is effective on January 1, 2018. The Company continues to evaluate the impact this standard will have on the Company’s financial statements but believes there will not be a material change once adopted. The Company has not elected the early adoption of ASU 2016-16. In March 2017, the FASB issued ASU 2017-07, “Compensation – Retirement Benefits (Topic 715)” (“ASU 2017-07”), which improves the presentation of net periodic pension cost and net periodic postretirement benefit cost. The guidance requires that the entity report the service cost component in the same line item or items as other compensation costs arising from services rendered by the pertinent employees during the period, and report the other components of net periodic pension cost and net periodic postretirement benefit cost in the income statement separately from the service cost component and outside a subtotal of income from operations. Of the components of net periodic benefit cost, only the service cost component will be eligible for asset capitalization. The new standard will be effective for annual periods beginning after December 15, 2018, including interim periods within those annual periods. The Company is evaluating its implementation approach and assessing the impact of ASU 2017-07 on the presentation of operations. In February 2018, the FASB issued ASU 2018-02, “Income Statement – Reporting Comprehensive Income,” (“ASU 2018-02”) that will permit companies the option to reclassify stranded tax effects caused by the newly-enacted US Tax Cuts and Jobs Act from accumulated other comprehensive income to retained earnings.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Adoption of the ASU will be optional and companies will need to disclose if it elects not to adopt the ASU. The ASU will be effective for fiscal years beginning after December 15, 2018, and interim periods within those fiscal years. Early adoption will be permitted, including adoption in any interim period, for financial statements that have not yet been issued or made available for issuance. Entities will have the option to apply the amendments retrospectively or to record the reclassification as of the beginning of the period of adoption. Recently adopted accounting guidance In July 2015, the FASB issued ASU 2015-11, “Inventory (Topic 330)” (“ASU 2015-11”). The pronouncement was issued to simplify the measurement of inventory and changes the measurement from lower of cost or market to lower of cost or net realizable value. The standard defines net realizable value as the estimated selling prices in the ordinary course of business, less reasonably predictable costs of completion, disposal, and transportation. This standard requires prospective application and is effective for fiscal years beginning after December 15, 2016, and interim periods within those fiscal years. The adoption of this guidance by the Company did not have a material impact on its Consolidated Financial Statements. In March 2016, the FASB issued ASU No. 2016-09, “Compensation—Stock Compensation (Topic 718)” (“ASU 2016-09”), which simplifies the accounting for stock-based compensation. Among other things, ASU 2016-09 provides for (i) the simplification of accounting presentation of excess tax benefits and tax deficiencies, (ii) an accounting policy election regarding forfeitures to use an estimate or account for when incurred, and (iii) simplification of cash flow presentation for excess tax benefits. The standard is effective for the annual reporting periods beginning after December 15, 2016, and the transition method required by ASU 2016-09 varies by amendment. The provisions of ASU 2016-09 related to the recognition of excess tax benefits in the income statement and classification in the statement of cash flows were adopted prospectively and prior periods were not retrospectively adjusted. ASU 2016-09 permits companies to make an accounting policy election to recognize forfeitures of stock-based awards as they occur or make an estimate by applying a forfeiture rate each quarter. The Company previously estimated forfeitures and will continue to apply this accounting policy. In January 2017, the FASB issued ASU 2017-04, “Intangibles – Goodwill and Other (Topic 350),” (“ASU 2017-04”) which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The adoption of this guidance by the Company did not to have a material impact on its Consolidated Financial Statements or interim goodwill testing.</t>
  </si>
  <si>
    <t>Business Segments</t>
  </si>
  <si>
    <t>Segment Reporting, Disclosure of Entity's Reportable Segments [Abstract]</t>
  </si>
  <si>
    <t>Business Segments The Company is a leading manufacturer and distributor of products and services for transportation and energy infrastructure with locations in North America and Europe. The Company is organized and evaluated by product group, which is the basis for identifying reportable segments. Each segment represents a revenue-producing component of the Company for which separate financial information is produced internally that is subject to evaluation by the Company’s chief operating decision maker in deciding how to allocate resources. Each segment is evaluated based upon its segment profit contribution to the Company’s consolidated results. The Company markets its products directly in all major industrial areas of the United States, Canada, and Europe, primarily through an internal sales force. The Company’s Rail Products and Services segment provides a full line of new and used rail, trackwork, and accessories to railroads, mines, and other customers in the rail industry. The Rail Products and Services segment also designs and produces insulated rail joints, power rail, track fasteners, concrete railroad ties, coverboards, and special accessories for mass transit and other rail systems. In addition, the Rail Products and Services segment engineers, manufactures, and assembles friction management products and railway wayside data collection and management systems. The Company’s Construction Products segment sells and rents steel sheet piling, H-bearing pile, and other piling products for foundation and earth retention requirements. The Construction Products segment also sells bridge decking, bridge railing, structural steel fabrications, expansion joints, bridge forms, and other products for highway construction and repair. Lastly, the Construction Products segment produces precast concrete buildings and a variety of specialty precast concrete products. The Company’s Tubular and Energy Services segment provides pipe coatings for natural gas pipelines and utilities, upstream test and inspection services, and precision measurement systems for the oil and gas market, and produces threaded pipe products for the oil and gas markets as well as industrial water well and irrigation markets. The following table illustrates net sales, profit (loss), assets, depreciation/amortization, and expenditures for long-lived assets of the Company by segment for the years ended or at December 31, 2017 , 2016 , and 2015 . Segment profit is the earnings from operations before income taxes and includes internal cost of capital charges for net assets used in the segment at a rate of generally 1% per month excluding recently acquired businesses. The internal cost of capital charges are eliminated during the consolidation process. The accounting policies of the reportable segments are the same as those described in the summary of significant accounting policies except that the Company accounts for inventory on a First-In, First-Out (“FIFO”) basis at the segment level compared to a Last-In, First-Out (“LIFO”) basis at the consolidated level. 2017 Net Sales Segment Profit Segment Assets Depreciation/Amortization Expenditures for Long-Lived Assets Rail Products and Services $ 256,127 $ 12,216 $ 192,038 $ 7,004 $ 2,915 Construction Products 161,801 11,620 83,154 1,955 1,390 Tubular and Energy Services 118,449 3,849 100,706 9,410 1,282 Total $ 536,377 $ 27,685 $ 375,898 $ 18,369 $ 5,587 2016 Net Sales Segment (Loss) Profit* Segment Assets* Depreciation/Amortization Expenditures for Long-Lived Assets Rail Products and Services $ 239,127 $ (26,228 ) $ 174,049 $ 7,276 $ 856 Construction Products 145,602 8,189 81,074 2,256 687 Tubular and Energy Services 98,785 (116,126 ) 100,006 12,644 3,810 Total $ 483,514 $ (134,165 ) $ 355,129 $ 22,176 $ 5,353 2015 Net Sales Segment Profit (Loss)** Segment Assets** Depreciation/Amortization Expenditures for Long-Lived Assets Rail Products and Services $ 328,982 $ 27,037 $ 241,222 $ 8,098 $ 4,273 Construction Products 176,394 12,958 86,335 2,720 1,260 Tubular and Energy Services 119,147 (81,344 ) 216,715 14,857 4,303 Total $ 624,523 $ (41,349 ) $ 544,272 $ 25,675 $ 9,836 * Segment loss includes impairment of goodwill, definite-lived intangible assets, and property, plant, and equipment as further described in Note 4 Goodwill and Other Intangible Assets and Note 7 Property, Plant, and Equipment. ** Segment loss includes impairment of goodwill as further described in Note 4 Goodwill and Other Intangible Assets. During 2017 , 2016 , and 2015 , no single customer accounted for more than 10% of the Company’s consolidated net sales. Sales between segments are immaterial. Reconciliations of reportable segment net sales, profits (losses), assets, depreciation/amortization, and expenditures for long-lived assets to the Company’s consolidated totals are as follows for the years ended and as of December 31: 2017 2016 2015 Income (loss) from Operations: Profit (loss) for reportable segments $ 27,685 $ (134,165 ) $ (41,349 ) Interest expense (8,377 ) (6,551 ) (4,378 ) Interest income 307 228 206 Other income 367 1,523 5,585 LIFO (expense) income (2,009 ) 2,643 2,468 Equity in income (loss) of nonconsolidated investments 6 (1,290 ) (413 ) Corporate expense, cost of capital elimination, and other unallocated charges (9,937 ) (9,557 ) (12,696 ) Income (loss) before income taxes $ 8,042 $ (147,169 ) $ (50,577 ) Assets: Total for reportable segments $ 375,898 $ 355,129 $ 544,272 Unallocated corporate assets 25,845 41,072 28,209 LIFO (5,187 ) (3,178 ) (5,821 ) Total Assets $ 396,556 $ 393,023 $ 566,660 Depreciation/Amortization: Total for reportable segments $ 18,369 $ 22,176 $ 25,675 Other 1,472 1,316 999 Total $ 19,841 $ 23,492 $ 26,674 Expenditures for Long-Lived Assets: Total for reportable segments $ 5,587 $ 5,353 $ 9,836 Expenditures funded through financing agreements — — 288 Other expenditures 562 2,311 5,077 Total $ 6,149 $ 7,664 $ 15,201 The following table summarizes the Company’s sales by major geographic region in which the Company has operations for the years ended December 31: 2017 2016 2015 United States $ 431,868 $ 390,930 $ 522,404 Canada 38,859 30,644 40,545 United Kingdom 37,237 37,188 26,817 Other 28,413 24,752 34,757 $ 536,377 $ 483,514 $ 624,523 The following table summarizes the Company’s long-lived assets by geographic region at December 31: 2017 2016 2015 United States $ 89,439 $ 96,650 $ 118,053 Canada 4,788 5,445 6,186 United Kingdom 1,850 1,842 2,449 Other 19 36 57 $ 96,096 $ 103,973 $ 126,745 The following table summarizes the Company’s sales by major product line: 2017 2016 2015 Rail Technologies $ 100,257 $ 90,469 $ 98,237 Rail Distribution 90,696 83,236 126,277 Piling 73,158 70,535 94,853 Precast Concrete Products 55,877 54,514 52,044 Test and Inspection Services 39,198 20,765 35,906 Protective Coatings 38,096 23,043 33,532 Fabricated Bridge 32,766 20,553 29,496 Precision Measurement Systems 29,670 42,830 36,048 Other products 76,659 77,569 118,130 $ 536,377 $ 483,514 $ 624,523</t>
  </si>
  <si>
    <t>Acquisitions</t>
  </si>
  <si>
    <t>Business Combinations [Abstract]</t>
  </si>
  <si>
    <t>Acquisitions TEW Plus, Ltd On November 23, 2015 , the Company acquired the 75% balance of the remaining shares of TEW Plus, Ltd (“Tew Plus”) for $2,130 , net of cash acquired. Headquartered in Nottingham, UK, Tew Plus provides telecommunications and security systems to the railway and commercial markets. Their offerings include full installation services including: design, project management, survey, and commissioning along with future maintenance. The results of Tew Plus’ operations are included within the Rail Products and Services segment from the date of acquisition. Inspection Oilfield Services On March 13, 2015 , the Company acquired IOS Holdings, Inc. (“IOS” or ”Test and Inspection Services”) for $167,404 , net of cash acquired and a net working capital receivable adjustment of $2,363 . The purchase agreement included an earn-out provision for the seller to generate an additional $60,000 of proceeds upon achieving certain levels of EBITDA during the three-year period that ended on December 31, 2017. The Company did not accrue an estimated earn-out obligation based upon a probability weighted valuation model of the projected EBITDA results, which indicated that the minimum target would not be achieved. Approximately $7,600 of the purchase price related to amounts held in escrow to satisfy potential indemnity claims made under the purchase agreement. Headquartered in Houston, TX, IOS is a leading independent provider of tubular management services with operations in every significant oil and gas producing region in the continental United States. The acquisition is included within our Tubular and Energy Services segment from the date of acquisition. See Note 4 Goodwill and Other Intangible Assets, with respect to an impairment of the goodwill related to this acquisition. TEW Holdings, Ltd On January 13, 2015 , the Company acquired TEW Holdings, Ltd (“Tew”) for $26,467 , net of cash acquired, working capital, and net debt adjustments totaling $4,200 . The purchase price included approximately $600 which was held in escrow to satisfy potential indemnity claims made under the purchase agreement. Headquartered in Nottingham, UK, Tew provides application engineering solutions primarily to the rail market and other major industries. The results of Tew’s operations are included within the Rail Products and Services segment from the date of acquisition. Acquisition Summary Each transaction was accounted for under the acquisition method of accounting under U.S. generally accepted accounting principles, which requires an acquiring entity to recognize, with limited exceptions, all of the assets acquired and liabilities assumed in a transaction at fair value as of the acquisition date. Goodwill primarily represents the value paid for each acquisition’s enhancement to the Company’s product and service offerings and capabilities, as well as a premium payment related to the ability to control the acquired assets. No acquisition-related costs were incurred during the years ended December 31, 2017 and 2016 . The Company incurred $760 of acquisition-related costs that are included in the results of operations within selling and administrative costs for the year ended December 31, 2015 . The following unaudited pro forma consolidated income statement presents the Company’s results as if the acquisitions of IOS and Tew had occurred on January 1, 2015 . The 2015 pro forma results include the impact of the current year impairment of goodwill as further described in Note 4: Twelve months ended December 31, 2015 Net sales $ 640,596 Gross profit 138,123 Net loss (44,399 ) Diluted loss per share As Reported $ (4.33 ) Pro forma $ (4.32 ) The following table summarizes the estimated fair values of the assets acquired and liabilities assumed at the dates of the acquisition: Allocation of Purchase Price November 23, March 13, January 13, Current assets $ 4,420 $ 19,877 $ 12,125 Other assets — 708 — Property, plant, and equipment 47 51,453 * 2,398 Goodwill 822 69,908 * 8,772 Other intangibles 1,074 50,354 * 14,048 Liabilities assumed (3,597 ) (23,596 ) (6,465 ) Total $ 2,766 $ 168,704 $ 30,878 * See Note 4 Goodwill and Other Intangible Assets, and Note 7 Property, Plant, and Equipment, with respect to an impairment of property, plant, and equipment, intangible assets, and goodwill related to this acquisition. The following table summarizes the estimates of the fair values and amortizable lives of the identifiable intangible assets acquired: Intangible Asset November 23, March 13, January 13, Trade name $ — $ 2,641 $ 870 Customer relationships 817 41,171 10,035 Technology 203 4,364 2,480 Non-competition agreements 54 2,178 663 Total identified intangible assets $ 1,074 $ 50,354 ** $ 14,048 ** See Note 4 Goodwill and Other Intangible Assets, with respect to an impairment of intangible assets related to this acquisition.</t>
  </si>
  <si>
    <t>Goodwill and Other Intangible Assets</t>
  </si>
  <si>
    <t>Goodwill and Intangible Assets Disclosure [Abstract]</t>
  </si>
  <si>
    <t>Goodwill and Other Intangible Assets The following table represents the goodwill balance by reportable segment: Rail Products Construction Tubular and Total Balance at December 31, 2015: $ 48,188 $ 5,147 $ 28,417 $ 81,752 Foreign currency translation impact (1,524 ) — — (1,524 ) Disposition (154 ) — — (154 ) Impairment charges (32,725 ) — (28,417 ) (61,142 ) Balance at December 31, 2016: 13,785 5,147 — 18,932 Foreign currency translation impact 853 — — 853 Balance at December 31, 2017: $ 14,638 $ 5,147 $ — $ 19,785 The Company performs goodwill impairment tests annually during the fourth quarter, and also performs interim goodwill impairment tests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No goodwill impairment was recorded in connection with these evaluations for the twelve months ended December 31, 2017 . The Company continues to monitor the recoverability of the long-lived assets associated with certain reporting units of the Company and the long-term financial projections of the businesses. Sustained declines in the markets we serve may result in future long-lived asset impairment. During the year ended December 31, 2016 , various reporting units underperformed against their projections and revised their forecasts downward. The revised forecasts, which were primarily attributable to weakness in the rail and energy markets, indicated longer recovery horizons than we previously projected. In connection with the revisions to the longer term projections and a substantial decline in market capitalization, the Company concluded that these qualitative factors indicated that there was a more likely than not risk that the carrying value of goodwill exceeded its fair value. As a result of the Company’s qualitative review, with the assistance of an independent valuation firm, the Company performed a quantitative interim test for impairment of goodwill as of June 1, 2016. The valuation included the use of both the income and market approaches. Greater weighting was applied to the income approach since the Company believes it is the most reliable indication of value as it captures forecasted revenues and earnings for the reporting units in the projection period that the market approach may not directly incorporate. In addition, a lack of comparable market transactions has limited the availability of information necessary for the market approach. The results of the test indicated that the Rail Technologies (within the Rail Products and Services segment), Chemtec (or “Precision Measurement Systems”), and Protective Coatings (Chemtec and Protective Coatings are within the Tubular and Energy Services segment) business units’ respective fair values were less than their carrying values. All other reporting units that maintain goodwill substantially exceeded their carrying value and were not at risk of impairment. As a result of the continued weakness in the commodity cycles impacting the energy and rail markets, the near term projections of the Rail Technologies, Chemtec, and Protective Coatings business units had deteriorated and the expected future growth of these business units was determined to be insufficient to support the carrying values. The Company determined the implied fair values of the Rail Technologies, Chemtec, and Protective Coatings business units by using level 3 unobservable inputs, which incorporated assumptions that we believe would be a reasonable market participant’s view in a hypothetical purchase, to develop the discounted cash flows of the respective reporting units. Significant level 3 inputs included estimates of future revenue growth, gross margin and earnings before interest, taxes, depreciation and amortization (“EBITDA”). The resulting fair values of each reporting unit were allocated to the assets and liabilities of the respective reporting unit as if each reporting unit had been acquired in a business combination as of the test date and the fair value was the purchase price paid to acquire each reporting unit. The results of the step 2 analysis indicated that the carrying amounts of the goodwill of Rail Technologies, Chemtec, and Protective Coatings exceeded the implied fair values of that goodwill. Accordingly, the Company recognized a non-cash goodwill impairment of $61,142 , which represented the full impairment of goodwill within the Chemtec and Protective Coatings business units and approximately 68% of Rail Technologies goodwill. No additional impairments were triggered as a result of the Company’s 2016 annual impairment test. At December 31, 2017 , approximately $14,638 of the Company’s goodwill balance is allocated to the Rail Technologies business unit within the Rail Products and Services reportable segment. In 2015 , the Company compared the implied fair values of the IOS (or “Test and Inspection Services”) and Chemtec goodwill amounts to the carrying amounts of that goodwill. The fair values of the IOS and Chemtec business units were allocated to all of the assets and liabilities of the respective reporting unit as if IOS and Chemtec had been acquired in business combinations as of the test date and the fair value was the purchase price paid to acquire each reporting unit. As a result of this valuation, it was determined that the carrying amounts of IOS’s and Chemtec’s goodwill exceeded the implied fair values of that goodwill. The Company recognized a non-cash goodwill impairment charge of $80,337 to write down the carrying values to the implied fair values, of which $69,908 represented the full carrying value of goodwill related to the IOS acquisition and the remaining $10,429 related to the Chemtec reporting unit. No additional impairments were triggered as a result of the Company’s 2015 annual impairment test. At December 31, 2017 , the Company had an aggregate goodwill impairment of $141,479 , which was related to the 2016 and 2015 write downs. The following table represents the gross definite-lived intangible assets balance by reportable segment at December 31: 2017 2016 Rail Products and Services $ 57,654 $ 56,476 Construction Products 1,348 1,348 Tubular and Energy Services 29,179 29,179 $ 88,181 $ 87,003 During the year ended December 31, 2017 , based on the Company's review of impairment indicators, there was no test performed on the recoverability of our definite-lived intangible assets. There were no definite-lived intangible asset impairments recorded during the years ended December 31, 2017 or 2015 . During the year ended December 31, 2016 , the results of our testing indicated that the long-lived assets related to the IOS and Chemtec business units, within the Tubular and Energy Services segment, had carrying values in excess of the asset groups’ fair value. Based upon level 3 unobservable inputs, the Company incorporated assumptions that it believes would be a reasonable market participant’s view in a hypothetical purchase, to develop the discounted cash flows. Significant level 3 inputs included estimates of future revenue growth, gross margin and EBITDA. As a result of the analysis, the Company recorded a $42,982 non-cash impairment of definite-lived intangible assets related to the IOS business unit and a $16,804 non-cash impairment of definite-lived intangible assets related to the Chemtec business unit. The components of the Company’s intangible assets are as follows at: December 31, 2017 Weighted Average Gross Accumulated Net Non-compete agreements 5 $ 4,238 $ (3,100 ) $ 1,138 Patents 10 389 (164 ) 225 Customer relationships 17 37,679 (9,171 ) 28,508 Trademarks and trade names 14 10,085 (4,091 ) 5,994 Technology 14 35,790 (14,215 ) 21,575 $ 88,181 $ (30,741 ) $ 57,440 December 31, 2016 Weighted Average Gross Accumulated Net Non-compete agreements 5 $ 4,219 $ (2,217 ) $ 2,002 Patents 10 373 (143 ) 230 Customer relationships 18 36,843 (6,582 ) 30,261 Trademarks and trade names 14 10,018 (3,238 ) 6,780 Technology 14 35,550 (11,304 ) 24,246 $ 87,003 $ (23,484 ) $ 63,519 Intangible assets are amortized over their useful lives ranging from 4 to 25 years, with a total weighted average amortization period of approximately 15 years. Amortization expense for the years ended December 31, 2017 , 2016 , and 2015 was $6,992 , $9,575 , and $12,245 , respectively. Estimated amortization expense for the years 2018 and thereafter is as follows: Amortization 2018 $ 7,036 2019 6,314 2020 5,991 2021 5,971 2022 5,904 2023 and thereafter 26,224 $ 57,440</t>
  </si>
  <si>
    <t>Accounts Receivable</t>
  </si>
  <si>
    <t>Accounts Receivable Additional Disclosures [Abstract]</t>
  </si>
  <si>
    <t>Accounts Receivable Accounts receivable at December 31, 2017 and 2016 are summarized as follows: 2017 2016 Trade $ 74,514 $ 64,707 Allowance for doubtful accounts (2,151 ) (1,417 ) 72,363 63,290 Other 4,219 3,342 $ 76,582 $ 66,632 The Company’s customers are principally in the transportation and energy infrastructure sectors. At December 31, 2017 and 2016 , trade receivables, net of allowance for doubtful accounts, from customers were as follows: 2017 2016 Rail Products and Services $ 31,225 $ 29,552 Construction Products 20,070 20,531 Tubular and Energy Services 21,068 13,207 $ 72,363 $ 63,290 Credit is extended based upon an evaluation of the customer’s financial condition and, while collateral is not required, the Company periodically receives surety bonds that guarantee payment. Credit terms are consistent with industry standards and practices.</t>
  </si>
  <si>
    <t>Inventory</t>
  </si>
  <si>
    <t>Inventory, Net [Abstract]</t>
  </si>
  <si>
    <t>Inventory Inventories at December 31, 2017 and 2016 are summarized in the following table: 2017 2016 Finished goods $ 55,846 $ 46,673 Work-in-process 29,379 21,716 Raw materials 17,505 18,032 Total inventories at current costs 102,730 86,421 Less: LIFO reserve (5,187 ) (3,178 ) $ 97,543 $ 83,243 At December 31, 2017 and 2016 , approximately 50% and 53% of the Company’s inventory was valued at the lower of LIFO cost or market. At December 31, 2017 and 2016 , the LIFO carrying value of inventories for book purposes exceeded the LIFO value for tax purposes by approximately $10,694 and $8,925 , respectively. At December 31, 2017 , liquidation of certain LIFO inventory layers carried at costs that were lower than the costs of current purchases resulted in a decrease in cost of goods sold of $16 and at December 31, 2016 and 2015 liquidation of certain LIFO inventory layers carried at costs that were higher than the costs of their current purchases resulted in an increase in cost of goods sold of $1,304 and $115 , respectively.</t>
  </si>
  <si>
    <t>Property, Plant and Equipment</t>
  </si>
  <si>
    <t>Property, Plant and Equipment [Abstract]</t>
  </si>
  <si>
    <t>Property, Plant, and Equipment Property, plant, and equipment at December 31, 2017 and 2016 consist of the following: 2017 2016 Land $ 14,869 $ 14,826 Improvements to land and leaseholds 17,415 17,408 Buildings 34,929 33,910 Machinery and equipment, including equipment under capitalized leases 120,806 118,060 Construction in progress 1,057 1,291 189,076 185,495 Less: accumulated depreciation and amortization, including accumulated amortization of capitalized leases 92,980 81,522 $ 96,096 $ 103,973 There were no impairments of property, plant, and equipment recorded during the years ended December 31, 2017 or 2015 . During the year ended December 31, 2016 , the Company performed recoverability tests on reporting units when it was more likely than not that the carrying value of the long-lived asset group would not be recoverable. The results of our testing indicated that the long-lived assets related to the IOS business, within the Tubular and Energy Services segment, had carrying values in excess of the asset groups’ fair value. Based upon level 3 unobservable inputs, the Company incorporated assumptions that it believes would be a reasonable market participant’s view in a hypothetical purchase, to develop the discounted cash flows. Significant level 3 inputs included estimates of future revenue growth, gross margin, and EBITDA. As a result of the analysis, the Company recorded a $14,956 non-cash impairment of property, plant and equipment related to the IOS business. Depreciation expense, including amortization of assets under capital leases, for the years ended December 31, 2017 , 2016 , and 2015 amounted to $12,849 , $13,917 , and $14,429 , respectively.</t>
  </si>
  <si>
    <t>Investments [Abstract]</t>
  </si>
  <si>
    <t>Investments The Company is a member of a joint venture, L B Pipe and Coupling Products, LLC (“L B Pipe JV”), in which it maintains a 45% ownership interest. L B Pipe JV manufactures, markets, and sells various machined components and precision coupling products for the energy, water well, and construction markets and is scheduled to terminate on June 30, 2019. Under applicable guidance for variable interest entities in FASB ASC 810, “Consolidation,” the Company previously determined that L B Pipe JV was a variable interest entity. The Company concluded that it was not the primary beneficiary of the variable interest entity, as the Company did not have a controlling financial interest and did not have the power to direct the activities that most significantly impact the economic performance of L B Pipe JV. During the year ended December 31, 2017 , pursuant to the limited liability company agreement, the Company determined to sell its 45% ownership to the other 45% equity holder and no longer classified the L B Pipe JV as a variable interest entity. The Company concluded that it has met the criteria under applicable guidance for a long-lived asset to be held for sale, and has, accordingly, reclassified L B Pipe JV investment of $3,875 as a current asset held for sale within "Other current assets" on the Consolidated Balance Sheet. During 2017 , the asset was remeasured to its fair market value. The difference between the fair market value, $3,875 , and the Company's carrying amount, $4,288 , resulted in a $413 other-than-temporary impairment for the twelve months ended December 31, 2017 . The Company performed recoverability tests over its nonconsolidated equity method investments and concluded that the fair values exceeded the carrying values and no impairment was recorded by the Company during the years ended December 31, 2016 or 2015 . During the years ended December 31, 2017 and 2016 , each of the L B Pipe JV members received proportional distributions from L B Pipe JV. During 2016 , the Company and the other 45% member each executed a revolving line of credit with L B Pipe JV with an available limit of $1,350 . The Company and the other 45% member each loaned $1,235 to L B Pipe JV in an effort to maintain compliance with L B Pipe JV’s debt covenants with an unaffiliated bank. Pursuant to the sale agreement, the Company is to receive its outstanding loan balance, including applicable interest, upon its sale of L B Pipe JV. The Company recorded equity in the income of L B Pipe JV of approximately $386 and losses of $1,345 and $410 for the years ended December 31, 2017 , 2016 , and 2015 , respectively. At December 31, 2017 and 2016 , the Company had a nonconsolidated equity method investment of $3,875 , recorded as an asset held for sale in “Other current assets,” and $3,902 , recorded in “Investments,” respectively, in L B Pipe JV and other investments totaling $162 and $129 at December 31, 2017 and 2016 , respectively. The Company is leasing five acres of land and two facilities to L B Pipe JV through June 30, 2019, with a 5.5 -year renewal period. The current monthly lease payments, including interest, approximate $17 , with a balloon payment of approximately $488 , which is required to be paid at the termination of the lease, allocated over the renewal period, or during the initial term of the lease. This lease qualifies as a direct financing lease under the applicable guidance in FASB ASC 840-30, “Leases.” The following is a schedule of the direct financing minimum lease payments for the years 2017 and thereafter: Minimum Lease Payments 2018 $ 150 2019 585 $ 735 The Company’s exposure to loss results from its capital contributions, net of the Company’s share of L B Pipe JV’s income or loss, its revolving line of credit, and its net investment in the direct financing lease covering the facility used by L B Pipe JV for its operations. The carrying amounts with the maximum exposure to loss of the Company at December 31, 2017 and 2016 , respectively, are as follows: 2017 2016 LB Pipe JV equity method investment $ 3,875 $ 3,902 Revolving line of credit 1,235 1,235 Net investment in direct financing lease 735 871 $ 5,845 $ 6,008</t>
  </si>
  <si>
    <t>Deferred Revenue</t>
  </si>
  <si>
    <t>Deferred Revenue [Abstract]</t>
  </si>
  <si>
    <t>Deferred Revenue Deferred revenue of $10,136 and $7,597 at December 31, 2017 and 2016 , respectively, consists of customer billings or payments received for which the revenue recognition criteria have not yet been met as well as billings in excess of costs on percentage of completion projects. Advanced payments from customers typically relate to contracts with respect to which the Company has significantly fulfilled its obligations, but due to the Company’s continuing involvement with the project, revenue is precluded from being recognized until title, ownership, and risk of loss have passed to the customer.</t>
  </si>
  <si>
    <t>Long-Term Debt and Related Matters</t>
  </si>
  <si>
    <t>Debt Disclosure [Abstract]</t>
  </si>
  <si>
    <t>Long-Term Debt and Related Matters Long-term debt at December 31, 2017 and 2016 consists of the following: 2017 2016 Revolving credit facility with an interest rate of 4.78% at December 31, 2017 and 4.22% at December 31, 2016 $ 128,470 $ 127,073 Term loan payable in quarterly installments through January 1, 2020 with an interest rate of 3.92% at December 31, 2016 — 30,000 Financing agreement payable in installments through July 1, 2017 with an interest rate of 3.00% at December 31, 2016 — 534 Lease obligations payable in installments through 2020 with a weighted average interest rate of 3.21% at December 31, 2017 and 3.10% at December 31, 2016 1,496 1,958 Total 129,966 159,565 Less current maturities 656 10,386 Long-term portion $ 129,310 $ 149,179 The maturities of long-term debt are as follows: December 31, 2017 2018 $ 656 2019 576 2020 128,734 2021 — 2022 — 2023 and thereafter — Total $ 129,966 Borrowings United States On November 7, 2016, the Company, its domestic subsidiaries, and certain of its Canadian subsidiaries entered into the Second Amendment (the “Second Amendment”) to the Second Amended and Restated Credit Agreement dated March 13, 2015 and as amended by the First Amendment dated June 29, 2016 (the “Amended and Restated Credit Agreement”), with PNC Bank, N.A., Bank of America, N.A., Wells Fargo Bank, N.A., Citizens Bank of Pennsylvania, and Branch Banking and Trust Company. This Second Amendment modifies the Amended and Restated Credit Agreement which had a maximum revolving credit line of $275,000 . The Second Amendment reduces the permitted revolving credit borrowings to $195,000 and provides for additional term loan borrowing of $30,000 (“Term Loan”). The Term Loan was subject to quarterly straight line amortization until the scheduled maturity of January 1, 2020 . Furthermore, certain matters, including excess cash flow, asset sales, and equity issuances, triggered mandatory prepayments to the Term Loan. Term Loan borrowings were not available to draw upon following repayment. During 2017 , the Company paid off the balance of the Term Loan. Capitalized terms used but not defined herein shall have the meanings ascribed to them in the Second Amendment or Amended and Restated Credit Agreement, as applicable. The Second Amendment further provides for modifications to the financial covenants as defined in the Amended and Restated Credit Agreement. The Second Amendment calls for the elimination of the Maximum Leverage Ratio covenant through the quarter ending June 30, 2018. After that period, the Maximum Gross Leverage Ratio covenant will be reinstated to require a maximum ratio of 4.25 Consolidated Indebtedness to 1.00 Gross Leverage for the quarter ending September 30, 2018, and 3.75 to 1.00 for all periods thereafter until the maturity date of the credit facility of March 13, 2020. The Second Amendment also includes a Minimum Last Twelve Months EBITDA covenant (“Minimum EBITDA”). For the quarter ended December 31, 2016 through the quarter ended June 30, 2017, the Minimum EBITDA had to be at least $18,500 . For each quarter thereafter, through the quarter ending June 30, 2018, the Minimum EBITDA requirement will increase by various increments. The incremental Minimum EBITDA requirement for the period ended December 31, 2017 was at least $25,000 . At June 30, 2018, the Minimum EBITDA requirement will be $31,000 . After the quarter ending June 30, 2018, the Minimum EBITDA covenant will be eliminated through the maturity of the credit agreement. The Second Amendment also includes a Minimum Fixed Charge Coverage Ratio covenant. The covenant represents the ratio of the Company’s fixed charges to the last twelve months of EBITDA, and is required to be a minimum of 1.00 to 1.00 through the quarter ended December 31, 2017 and 1.25 to 1.00 for each quarter thereafter through the maturity of the credit facility. The final financial covenant included in the Second Amendment is a Minimum Liquidity covenant which calls for a minimum of $25,000 in undrawn availability on the revolving credit loan at all times through the quarter ending June 30, 2018. The Second Amendment includes several changes to certain non-financial covenants as defined in the Credit Agreement. Through the maturity date of the agreement, the Company has been prohibited from making any future acquisitions. The limitation on permitted annual distributions of dividends or redemptions of the Company’s stock was decreased from $4,000 to $1,700 . The aggregate limitation on loans to and investments in non-loan parties was decreased from $10,000 to $5,000 . Furthermore, the limitation on asset sales was decreased from $25,000 annually with a carryover of up to $15,000 from the prior year to $25,000 in the aggregate through the maturity date of the credit facility. At December 31, 2017 , the Company was in compliance with the covenants in the Second Amendment. The Second Amendment provides for the elimination of the three lowest tiers of the pricing grid that had previously been defined in the First Amendment. Upon execution of the Second Amendment through the quarter ending March 31, 2018, the Company will be locked into the highest tier of the pricing grid which provides for pricing of the prime rate plus 225 basis points on base rate loans and the applicable LIBOR rate plus 325 basis points on euro rate loans. For each quarter after March 31, 2018 and through the maturity date of the credit facility, the Company’s position on the pricing grid will be governed by a Minimum Net Leverage ratio which is the ratio of Consolidated Indebtedness less cash on hand in excess of $15,000 to EBITDA. If, after March 31, 2018 the Minimum Net Leverage ratio positions the Company on the lowest tier of the pricing grid, pricing will be the prime rate plus 150 basis points on base rate loans or the applicable LIBOR rate plus 250 basis points on euro rate loans. At December 31, 2017 and 2016 , the Company had outstanding letters of credit of approximately $425 and had net available borrowing capacity of $41,105 and $67,502 , respectively. The maturity date of the facility is March 13, 2020. United Kingdom A subsidiary of the Company has a credit facility with NatWest Bank for its United Kingdom operations that includes an overdraft availability of £1,500 pounds sterling (approximately $2,027 at December 31, 2017 ). This credit facility supports the United Kingdom’s working capital requirements and is collateralized by substantially all of the assets of the subsidiary's operations. The interest rate on this facility is the financial institution’s base rate plus 2.50% . Outstanding performance bonds reduce availability under this credit facility. There were no outstanding borrowings under this credit facility at December 31, 2017 , however, there were $533 in outstanding guarantees (as defined in the underlying agreement) at December 31, 2017 . This credit facility was renewed and amended during the fourth quarter of 2017 with all underlying terms and conditions remaining unchanged as a result of the renewal. It is the Company’s intention to renew this credit facility with NatWest Bank during the annual review in 2018 . The United Kingdom loan agreements contain certain financial covenants that require the subsidiary to maintain senior interest and cash flow coverage ratios. The subsidiary was in compliance with these financial covenants at December 31, 2017 and 2016 . The subsidiary had available borrowing capacity of $1,494 and $1,650 at December 31, 2017 and 2016 , respectively.</t>
  </si>
  <si>
    <t>Stockholders' Equity</t>
  </si>
  <si>
    <t>Stockholders' Equity Note [Abstract]</t>
  </si>
  <si>
    <t>Stockholders’ Equity The Company had authorized shares of 20,000,000 in common stock with 11,115,779 shares issued at December 31, 2017 and 2016 . The common stock has a par value of $0.01 per share and the Company paid dividends of $0.04 per share for each of the first three quarters of 2016 and suspended dividend payments during the fourth quarter of 2016 , which continued throughout 2017 . At December 31, 2017 and 2016 , the Company had authorized shares of 5,000,000 in preferred stock. No preferred stock has been issued. No par value has been assigned to the preferred stock. On December 4, 2013, the Company’s Board of Directors authorized the purchase of up to $15,000 in shares of its common stock through a share repurchase program at prevailing market prices or privately negotiated transactions. The Company repurchased 80,512 shares, for an aggregate price of $1,587 , during 2015 under the repurchase program. On December 9, 2015, the Board of Directors authorized the repurchase of up to $30,000 of the Company’s common shares until December 31, 2017 . This authorization became effective January 1, 2016 and replaced the prior authorization. The Second Amendment limits the amount of common shares that the Company can repurchase. The Company repurchased 5,000 shares, for an aggregate price of $67 , during 2016 under the repurchase program. There were no repurchases under the program for the year ended December 31, 2017 . Approximately $29,933 remained of our $30,000 share repurchase program that was announced December 9, 2015 and expired on December 31, 2017. At December 31, 2017 and 2016 , the Company withheld 7,277 and 20,186 shares for approximately $103 and $275 , respectively, from employees to pay their withholding taxes in connection with the exercise and/or vesting of stock options and restricted stock awards. Cash dividends of $0 , $1,244 , and $1,656 were declared and paid in 2017 , 2016 , and 2015 , respectively. Common Stock Treasury Outstanding Share Activity (Number of Shares) Balance at end of 2014 873,374 10,242,405 Issued for stock-based compensation plans (59,113 ) 59,113 Repurchased common stock 80,512 (80,512 ) Balance at end of 2015 894,773 10,221,006 Issued for stock-based compensation plans (96,619 ) 96,619 Repurchased common stock 5,000 (5,000 ) Balance at end of 2016 803,154 10,312,625 Issued for stock-based compensation plans (27,951 ) 27,951 Balance at end of 2017 775,203 10,340,576 Accumulated Other Comprehensive Loss The components of accumulated other comprehensive loss, net of tax, for the years ended December 31, 2017 and 2016 , are as follows: 2017 2016 Pension and post-retirement benefit plan adjustments $ (3,367 ) $ (4,439 ) Unrealized gain (loss) on interest rate swap contracts 222 (204 ) Foreign currency translation adjustments (14,622 ) (20,646 ) $ (17,767 ) $ (25,289 ) Foreign currency translation adjustments are generally not adjusted for income taxes as they relate to indefinite investments in non U.S. subsidiaries. See Note 14 Income Taxes for further information.</t>
  </si>
  <si>
    <t>Accumulated Other Comprehensive Loss</t>
  </si>
  <si>
    <t>Accumulated Other Comprehensive Income (Loss), Net of Tax [Abstract]</t>
  </si>
  <si>
    <t>Earnings Per Common Share</t>
  </si>
  <si>
    <t>Earnings Per Share [Abstract]</t>
  </si>
  <si>
    <t>Earnings Per Common Share (Share amounts in thousands) The following table sets forth the computation of basic and diluted earnings per common share for the three years ended December 31: 2017 2016 2015 Numerator for basic and diluted earnings (loss) per common share: Net income (loss) $ 4,113 $ (141,660 ) $ (44,445 ) Denominator: Weighted average shares outstanding 10,334 10,273 10,254 Denominator for basic earnings per common share 10,334 10,273 10,254 Effect of dilutive securities: Stock compensation plans 149 — — Dilutive potential common shares 149 — — Denominator for diluted earnings per common share - adjusted weighted average shares outstanding and assumed conversions 10,483 10,273 10,254 Basic earnings (loss) per common share $ 0.40 $ (13.79 ) $ (4.33 ) Diluted earnings (loss) per common share $ 0.39 $ (13.79 ) $ (4.33 ) Dividends paid per common share $ — $ 0.12 $ 0.16 There were 143 and 130 anti-dilutive shares in 2016 and 2015 , respectively, that were excluded from the above calculation.</t>
  </si>
  <si>
    <t>Income Taxes</t>
  </si>
  <si>
    <t>Income Tax Disclosure [Abstract]</t>
  </si>
  <si>
    <t>Income Taxes Income (loss) before income taxes, as shown in the accompanying consolidated statements of operations, includes the following components: 2017 2016 2015 Domestic $ 2,072 $ (151,027 ) $ (55,061 ) Foreign 5,970 3,858 4,484 Income (loss) from operations, before income taxes $ 8,042 $ (147,169 ) $ (50,577 ) Significant components of the provision for income taxes are as follows: 2017 2016 2015 Current: Federal $ 2,630 $ (9,980 ) $ 5,571 State 822 (487 ) 1,540 Foreign 2,460 1,583 1,339 Total current 5,912 (8,884 ) 8,450 Deferred: Federal (1,559 ) 2,555 (12,016 ) State 17 706 (2,014 ) Foreign (441 ) 114 (552 ) Total deferred (1,983 ) 3,375 (14,582 ) Total income tax expense (benefit) $ 3,929 $ (5,509 ) $ (6,132 ) The reconciliation of income tax computed at statutory rates to income tax expense (benefit) is as follows: 2017 2016 2015 Amount Percent Amount Percent Amount Percent Statutory rate $ 2,815 35.0 % $ (51,509 ) 35.0 % $ (17,702 ) 35.0 % Foreign tax rate differential (717 ) (8.9 ) (485 ) 0.3 (419 ) 0.8 State income taxes, net of federal benefit 368 4.6 (2,893 ) 2.0 (159 ) 0.3 Non-deductible goodwill impairment — — 11,448 (7.8 ) 12,737 (25.2 ) Non-deductible expenses 323 4.0 262 (0.2 ) 452 (0.9 ) Domestic production activities deduction (405 ) (5.0 ) 700 (0.5 ) (507 ) 1.0 U.S. Tax Cuts and Jobs Act: remeasurement of deferred taxes 10,260 127.6 — — — — U.S. Tax Cuts and Jobs Act: deferred foreign earnings 4,009 49.9 — — — — Tax on unremitted foreign earnings (6,712 ) (83.5 ) 7,932 (5.4 ) — — Change in valuation allowance (6,023 ) (74.9 ) 29,719 (20.2 ) — — Other 11 0.1 (683 ) 0.5 (534 ) 1.1 Total income tax expense (benefit) / Effective rate $ 3,929 48.9 % $ (5,509 ) 3.7 % $ (6,132 ) 12.1 % Significant components of the Company’s deferred tax assets and liabilities at December 31, 2017 and 2016 are as follows: 2017 2016 Deferred tax assets: Goodwill and other intangibles $ 19,324 $ 32,699 Pension and post-retirement liability 1,532 2,186 Warranty reserve 2,060 3,633 Deferred compensation 2,385 1,227 Contingent liabilities 1,669 2,336 Net operating loss / tax credit carryforwards 1,816 1,384 Other 1,442 2,190 Total deferred tax assets 30,228 45,655 Less: valuation allowance (23,696 ) (29,719 ) Net deferred tax assets 6,532 15,936 Deferred tax liabilities: Goodwill and other intangibles (5,721 ) (6,087 ) Depreciation (7,079 ) (10,586 ) Unremitted earnings of foreign subsidiaries (1,220 ) (7,932 ) Inventories (1,743 ) (1,506 ) Other (513 ) (1,196 ) Total deferred tax liabilities (16,276 ) (27,307 ) Net deferred tax liabilities $ (9,744 ) $ (11,371 ) The Tax Cuts and Jobs Act (the “Act”) was enacted on December 22, 2017. The Act reduces the U.S. federal corporate tax rate from 35% to 21% , requires companies to pay a one-time transition tax on earnings of certain foreign subsidiaries that were previously tax deferred and creates new taxes on certain foreign sourced earnings. At December 31, 2017, we have not completed our accounting for the tax effects of enactment of the Act; however, in certain cases, as described below, we have made a reasonable estimate of the effects on our existing deferred tax balances and the one-time transition tax. The provisional tax benefit related to the remeasurement of certain deferred tax assets and liabilities was $1,508 , and was included as a component of income tax expense from continuing operations. The provisional tax expense related to the one-time transition tax on mandatory deemed repatriation of foreign earnings, and related items, was $3,298 based on cumulative foreign earnings of $65,113 and was also included as a component of income tax expense from continuing operations. In all cases, we will continue to make and refine our calculations as additional analysis is completed. Our estimates may be adjusted in future periods throughout 2018 as we gain a more thorough understanding of the tax law, as further guidance is issued, and as we evaluate our income tax accounting policies with regard to certain provisions of the Act. A provisional estimate could not be made for the global intangible low-taxed income ("GILTI") provisions of the Act, as the Company has not yet completed its assessment or elected an accounting policy to either recognize deferred taxes for basis differences expected to reverse as GILTI or to record GILTI as period costs if and when incurred. Additional information is necessary to prepare a more detailed analysis of the Company's deferred tax assets and liabilities and historical foreign earnings, as well as potential correlative adjustments. Each quarter, management reviews operations and liquidity needs in each jurisdiction to assess the Company’s intent to reinvest foreign earnings outside of the United States. At December 31, 2017 , management determined that cash balances of its Canadian and United Kingdom subsidiaries exceeded projected capital needs by $30,200 . Management does not intend for such amounts to be permanently reinvested outside of the United States and has therefore accrued foreign withholding taxes of $1,220 at December 31, 2017 . At December 31, 2017 , the Company has not recorded deferred U.S. income taxes or foreign withholding taxes on remaining undistributed foreign earnings of $2,318 . It is management's intent and practice to indefinitely reinvest such earnings outside of the United States. Determination of the amount of any unrecognized deferred income tax liability associated with these undistributed earnings is not practicable because of the complexities of the hypothetical calculation. A valuation allowance is required to be established or maintained when, based on currently available information and other factors, it is more likely than not that all or a portion of a deferred tax asset will not be realized. The Company has considered all available evidence, both positive and negative, in assessing the need for a valuation allowance in each jurisdiction. The negative evidence considered in evaluating U.S. deferred tax assets included cumulative financial losses over the three-year period ended December 31, 2017 and the inability to consistently achieve forecasted results. Positive evidence considered included the composition and reversal patterns of existing taxable and deductible temporary differences between financial reporting and tax, as well as the composition of financial losses. Cumulative financial losses over the three-year period ended December 31, 2017 were a significant piece of objective negative evidence, and typically limit a Company’s ability to consider other subjective evidence. Based on our evaluation, a valuation allowance of $23,696 was recorded at December 31, 2017 to recognize only the amount of deferred tax assets more likely than not to be realized. The amount of deferred tax assets considered realizable, however, could be adjusted if objective negative evidence in the form of cumulative financial losses is no longer present, and additional weight is given to subjective evidence such as our projections for growth. At December 31, 2017 and 2016 , the tax benefit of net operating loss carryforwards available for state income tax purposes was $1,708 and $1,378 , respectively. The state net operating loss carryforwards will expire in various years through 2037 . We believe it is more likely than not that the tax benefit from state operating loss carryforwards will not be realized. In recognition of this risk, we have provided a valuation allowance of $1,708 against deferred tax assets related to state operating loss carryforwards at December 31, 2017 . At December 31, 2017 , the Company has net operating loss carryforwards in certain foreign jurisdictions of $1,363 , which may be carried forward indefinitely. The foreign jurisdictions have incurred cumulative financial losses over the three-year period ended December 31, 2017 and have projected future taxable losses. We believe it is more likely than not that the tax benefit from these loss carryforwards will not be realized. In recognition of this risk, we have provided a valuation allowance of $481 , collectively, against deferred tax assets in foreign jurisdictions at December 31, 2017 . The determination to record or not record a valuation allowance involves management judgment, based on the consideration of positive and negative evidence available at the time of the assessment. Management will continue to assess the realization of its deferred tax assets based upon future evidence, and may record adjustments to valuation allowances against deferred tax assets in future periods, as appropriate, that could materially impact net income. The following table provides a reconciliation of unrecognized tax benefits at December 31, 2017 and 2016 : 2017 2016 Unrecognized tax benefits at beginning of period: $ 619 $ 582 Increases based on tax positions for prior periods — 37 Decreases based on tax positions for prior periods (20 ) — Balance at end of period $ 599 $ 619 The total amount of unrecognized tax benefits that, if recognized, would affect the effective tax rate is $599 at December 31, 2017 . The Company accrues interest and penalties related to unrecognized tax benefits in its provision for income taxes. At December 31, 2017 and 2016 , the Company had accrued interest and penalties related to unrecognized tax benefits of $500 and $464 , respectively. At December 31, 2017 , the Company does not expect any material increases or decreases to its unrecognized tax benefits within the next 12 months . Ultimate realization of this decrease is dependent upon the occurrence of certain events, including the completion of audits by tax authorities and expiration of statutes of limitations. The Company files income tax returns in the United States and in various state, local, and foreign jurisdictions. The Company is subject to federal income tax examinations for the 2014 period and thereafter. With respect to the state, local, and foreign filings, certain entities of the Company are subject to income tax examinations for the 2013 period and thereafter.</t>
  </si>
  <si>
    <t>Stock-Based Compensation</t>
  </si>
  <si>
    <t>Share-based Compensation [Abstract]</t>
  </si>
  <si>
    <t>Stock-based Compensation</t>
  </si>
  <si>
    <t>Stock-based Compensation The Company applies the provisions of FASB ASC 718, “Compensation - Stock Compensation,” to account for the Company’s stock-based compensation. Stock-based compensation cost is measured at the grant date based on the calculated fair value of the award and is recognized over the employees’ requisite service period. The Company recorded stock-based compensation expense of $1,696 , $1,346 , and $1,471 for the years ended December 31, 2017 , 2016 , and 2015 , respectively, related to fully-vested stock awards, restricted stock awards, and performance unit awards. At December 31, 2017 , unrecognized compensation expense for awards the Company expects to vest approximated $3,687 . The Company will recognize this expense over the upcoming 3.3 year period through March 2021. Shares issued as a result of vested stock-based compensation generally will be from previously issued shares that have been reacquired by the Company and held as Treasury stock or authorized but previously unissued common stock. The Company realized reductions in excess tax benefits of $0 and $332 for the years ended December 31, 2017 and 2016 , respectively, and excess tax benefits for the tax deduction from stock-based compensation of $253 for the year ended December 31, 2015 . This excess tax benefit or deficiency is included in "Cash flows from financing activities" in the Consolidated Statements of Cash Flows for the years ended December 31, 2016 and 2015 . Applying the prospective approach in accordance with FASB ASU 2016-09, a charge of $127 was recorded in "Income tax expense" in the Consolidated Statements of Operations, and is now included in "Cash flows from operating activities" for the twelve months ended December 31, 2017 in the Consolidated Statements of Cash Flows. At December 31, 2017 , the Company had stock awards issued pursuant to the 2006 Omnibus Incentive Plan, as amended and restated in May 2016 (“Omnibus Plan”). The Omnibus Plan allows for the issuance of 1,270,000 shares of common stock through the granting of stock options or stock awards (including performance units convertible into stock) to key employees and directors at no less than 100% of fair market value on the date of the grant. The Omnibus Plan provides for the granting of “nonqualified options” with a duration of not more than ten years from the date of grant. The Omnibus Plan also provides that, unless otherwise set forth in the option agreement, stock options are exercisable in installments of up to 25% annually beginning one year from the date of grant. No stock options have been granted under the Omnibus Plan and, as such, there was no stock-based compensation expense related to stock options recorded in 2017 , 2016 , or 2015 . Stock Option Awards No stock options were outstanding during the years ended December 31, 2017 and 2016 . Certain information for the year ended December 31, 2015 relative to employee stock options is summarized as follows: 2015 Number of shares under the plans: Outstanding and exercisable at beginning of year 7,500 Granted — Canceled — Exercised (7,500 ) Outstanding and exercisable at end of year — The weighted average exercise price per share of the stock options exercised in 2015 was $9.08 . The total intrinsic value of stock options exercised during the years ended December 31, 2015 was $253 . Fully-Vested Stock Awards Non-employee directors are automatically awarded fully vested shares of the Company’s common stock on each date the non-employee directors are elected at the annual shareholders’ meeting to serve as directors. During the quarter ended June 30, 2017, the Nomination and Governance Committee and Board of Directors jointly approved the Deferred Compensation Plan for Non-Employee Directors under the 2006 Omnibus Incentive Plan, which permits non-employee directors of the Company to defer receipt of earned cash and/or stock compensation for service on the Board. The non-employee directors were granted a total of 39,280 , 59,598 , and 14,000 fully-vested shares for the years ended December 31, 2017 , 2016 , and 2015 , respectively. Compensation expense recorded by the Company related to fully-vested stock awards to non-employee directors was approximately $704 , $698 , and $534 for the years ended December 31, 2017 , 2016 , and 2015 , respectively. During 2017 , 26,860 deferred share units were allotted to the accounts of the non-employee directors pursuant to the Deferred Compensation Plan for Non-Employee Directors. The weighted average fair value of all the fully-vested stock grants awarded was $17.92 , $11.72 , and $38.15 per share for 2017 , 2016 , and 2015 , respectively. Restricted Stock Awards and Performance Unit Awards Under the 2006 Omnibus Plan, the Company grants eligible employees restricted stock and performance unit awards. The forfeitable restricted stock awards granted prior to March 2015 generally time-vest after a four -year period, and those granted subsequent to March 2015 generally time-vest ratably over a three -year period, unless indicated otherwise by the underlying restricted stock agreement. Performance unit awards are offered annually under separate three -year long-term incentive programs. Performance units are subject to forfeiture and will be converted into common stock of the Company based upon the Company’s performance relative to performance measures and conversion multiples as defined in the underlying program. If the Company’s estimate of the number of performance stock awards expected to vest changes in a subsequent accounting period, cumulative compensation expense could increase or decrease. The change will be recognized in the current period for the vested shares and would change future expense over the remaining vesting period. The following table summarizes the restricted stock award, deferred stock, and performance unit award activity for the three-year periods ended December 31, 2017 , 2016 , and 2015 : Restricted Deferred Performance Weighted Average Outstanding at January 1, 2015 108,237 — 71,990 $ 36.25 Granted 29,656 — 41,114 44.93 Vested (39,076 ) — (23,877 ) 32.35 Adjustment for incentive awards expected to vest — — (53,228 ) 43.26 Canceled and forfeited (5,000 ) — — 44.84 Outstanding at December 31, 2015 93,817 — 35,999 $ 39.66 Granted 48,283 — 129,844 12.50 Vested (56,807 ) — — 28.45 Adjustment for incentive awards not expected to vest — — (93,103 ) 24.79 Canceled and forfeited (6,021 ) — (9,050 ) 18.82 Outstanding at December 31, 2016 79,272 — 63,690 $ 21.66 Granted 175,196 26,860 120,583 14.46 Vested (22,808 ) — — 28.88 Adjustment for incentive awards not expected to vest — — 46,130 19.00 Canceled and forfeited (44,854 ) — (49,062 ) 15.40 Outstanding at December 31, 2017 186,806 26,860 181,341 $ 16.53 Performance units are subject to forfeiture and will be converted into common stock of the Company based upon the Company’s performance relative to performance measures and conversion multiples as defined in the underlying plan. The aggregate fair value in the above table is based upon achieving 100% of the performance targets as defined in the underlying plan. Excluding the fully-vested stock awards granted to non-employee directors, the Company recorded stock-based compensation expense of $1,499 , $648 , and $937 , respectively, for the periods ended December 31, 2017 , 2016 , and 2015 related to restricted stock and performance unit awards. The following table presents the number of shares available for future grants: 2017 2016 2015 Number of shares available for future grant: Beginning of year 675,447 407,307 469,840 End of year 639,390 675,447 407,307</t>
  </si>
  <si>
    <t>Retirement Plans</t>
  </si>
  <si>
    <t>Retirement Benefits [Abstract]</t>
  </si>
  <si>
    <t>Retirement Plans The Company has three retirement plans that cover its hourly and salaried employees in the United States: one defined benefit plan, which is frozen, and two defined contribution plans. On December 31, 2017, the Company consolidated its three United States defined benefit plans into one United States defined benefit plan and consolidated its prior four United States defined contribution plans into two United States defined contribution plans. Employees are eligible to participate in the appropriate plan based on employment classification. The Company’s contributions to the defined benefit and defined contribution plans are governed by the Employee Retirement Income Security Act of 1974 (“ERISA”) and the Company’s policy and investment guidelines of the applicable plan. The Company’s policy is to contribute at least the minimum in accordance with the funding standards of ERISA. Rail Technologies maintains two defined contribution plans for its employees in Canada, as well as a post-retirement benefit plan. In the United Kingdom, Rail Technologies maintains two defined contribution plans and a defined benefit plan, which is frozen. These plans are discussed in further detail below. United States Defined Benefit Plan The following tables present a reconciliation of the changes in the benefit obligation, the fair market value of the assets, and the funded status of the plan, as of December 31, 2017 and 2016 : 2017 2016 Changes in benefit obligation: Benefit obligation at beginning of year $ 18,241 $ 17,759 Service cost — 36 Interest cost 684 746 Actuarial loss 775 534 Benefits paid (917 ) (834 ) Benefit obligation at end of year $ 18,783 $ 18,241 Change to plan assets: Fair value of assets at beginning of year $ 14,180 $ 14,235 Actual gain on plan assets 1,629 779 Benefits paid (917 ) (834 ) Fair value of assets at end of year 14,892 14,180 Funded status at end of year $ (3,891 ) $ (4,061 ) Amounts recognized in the consolidated balance sheet consist of: Other long-term liabilities $ (3,891 ) $ (4,061 ) Amounts recognized in accumulated other comprehensive income consist of: Net loss $ 3,913 $ 4,186 The actuarial loss included in accumulated other comprehensive loss that will be recognized in net periodic pension cost during 2018 is $96 , before taxes. Net periodic pension costs for the three years ended December 31, 2017 are as follows: 2017 2016 2015 Components of net periodic benefit cost: Service cost $ — $ 36 $ 38 Interest cost 684 746 742 Expected return on plan assets (710 ) (717 ) (816 ) Amortization of prior service cost — — 3 Recognized net actuarial loss 130 276 275 Net periodic pension cost $ 104 $ 341 $ 242 The weighted average assumptions in the following table represent the rates used to develop the actuarial present value of the projected benefit obligation for the year listed and also the net periodic benefit cost for the following year. 2017 2016 2015 Discount rate 3.9 % 4.3 % 4.3 % Expected rate of return on plan assets 5.9 % 5.2 % 5.2 % The expected long-term rate of return is based on numerous factors including the target asset allocation for plan assets, historical rate of return, long-term inflation assumptions, and current and projected market conditions. The increase in the expected rate of return on plan assets reflects the expected increased corporate shareholder returns resulting from the Tax Cuts and Jobs Act of 2017. Amounts applicable to the Company’s pension plan with accumulated benefit obligations in excess of plan assets are as follows at December 31: 2017 2016 Projected benefit obligation $ 18,783 $ 18,241 Accumulated benefit obligation 18,783 18,241 Fair value of plan assets 14,892 14,180 Plan assets consist primarily of various fixed income and equity investments. The Company’s primary investment objective is to provide long-term growth of capital while accepting a moderate level of risk. The investments are limited to cash and cash equivalents, bonds, preferred stocks, and common stocks. The investment target ranges and actual allocation of pension plan assets by major category at December 31, 2017 and 2016 are as follows: Target 2017 2016 Asset Category Cash and cash equivalents 0 - 10% 2 % 5 % Total fixed income funds 25 - 50 32 33 Total mutual funds and equities 50 - 70 66 62 Total 100 % 100 % In accordance with the fair value disclosure requirements of FASB ASC 820, “Fair Value Measurements and Disclosures,” the following assets were measured at fair value on a recurring basis at December 31, 2017 and 2016 . Additional information regarding FASB ASC 820 and the fair value hierarchy can be found in Note 18 Fair Value Measurements. 2017 2016 Asset Category Cash and cash equivalents $ 284 $ 660 Fixed income funds Corporate bonds 4,755 4,767 Total fixed income funds 4,755 4,767 Equity funds and equities Mutual funds 712 8,753 Exchange-Traded Funds (“ETF”) 9,141 — Total mutual funds and equities 9,853 8,753 Total $ 14,892 $ 14,180 Cash equivalents. The Company uses quoted market prices to determine the fair value of these investments in interest-bearing cash accounts and they are classified in Level 1 of the fair value hierarchy. The carrying amounts approximate fair value because of the short maturity of the instruments. Fixed income funds. Investments within the fixed income funds category consist of fixed income corporate debt. The Company uses quoted market prices to determine the fair values of these fixed income funds. These instruments consist of exchange-traded government and corporate bonds and are classified in Level 1 of the fair value hierarchy. Equity funds and equities. The valuation of investments in registered investment companies is based on the underlying investments in securities. Securities traded on security exchanges are valued at the latest quoted sales price. Securities traded in the over-the-counter market and listed securities for which no sale was reported on that date are valued at the average of the last reported bid and ask quotations. These investments are classified in Level 1 of the fair value hierarchy. The Company currently does not anticipate contributions to its United States defined benefit plan in 2018 . The following benefit payments are expected to be paid: Pension Benefits 2018 $ 927 2019 996 2020 1,003 2021 1,058 2022 1,071 Years 2023-2027 5,608 United Kingdom Defined Benefit Plan The Portec Rail Products (UK) Limited Pension Plan covers certain current employees, former employees, and retirees. The plan has been frozen to new entrants since April 1, 1997 and also covers the former employees of a merged plan after January 2002. Benefits under the plan were based on years of service and eligible compensation during defined periods of service. Our funding policy for the plan is to make minimum annual contributions required by applicable regulations. The funded status of the United Kingdom defined benefit plan at December 31, 2017 and 2016 is as follows: 2017 2016 Changes in benefit obligation: Benefit obligation at beginning of year $ 8,104 $ 7,862 Interest cost 236 259 Actuarial (gain) loss (451 ) 1,532 Benefits paid (322 ) (273 ) Foreign currency exchange rate changes 768 (1,276 ) Benefit obligation at end of year $ 8,335 $ 8,104 Change to plan assets: Fair value of assets at beginning of year $ 5,826 $ 6,661 Actual gain on plan assets 573 265 Employer contribution 276 253 Benefits paid (322 ) (273 ) Foreign currency exchange rate changes 551 (1,080 ) Fair value of assets at end of year 6,904 5,826 Funded status at end of year $ (1,431 ) $ (2,278 ) Amounts recognized in the consolidated balance sheet consist of: Other long-term liabilities $ (1,431 ) $ (2,278 ) Amounts recognized in accumulated other comprehensive income consist of: Net loss $ 1,161 $ 2,015 Prior service cost 39 53 $ 1,200 $ 2,068 Net periodic pension costs for the three years ended December 31 are as follows: 2017 2016 2015 Components of net periodic benefit cost: Interest cost $ 236 $ 259 $ 295 Expected return on plan assets (280 ) (290 ) (324 ) Amortization of prior service cost 19 17 27 Recognized net actuarial loss 192 275 225 Net periodic pension cost $ 167 $ 261 $ 223 The weighted average assumptions in the following table represent the rates used to develop the actuarial present value of the projected benefit obligation for the year listed and also the net periodic benefit cost for the following year. 2017 2016 2015 Discount rate 2.5 % 2.7 % 4.0 % Expected rate of return on plan assets 4.1 % 4.4 % 5.2 % Amounts applicable to the Company’s pension plans with accumulated benefit obligations in excess of plan assets are as follows at December 31: 2017 2016 Projected benefit obligation $ 8,335 $ 8,104 Accumulated benefit obligation 8,335 8,104 Fair value of plan assets 6,904 5,826 The Company has estimated the long-term rate of return on plan assets based primarily on historical returns on plan assets, adjusted for changes in target portfolio allocations, and recent changes in long-term interest rates based on publicly available information. Plan assets are invested by the trustees in accordance with a written statement of investment principles. This statement permits investment in equities, corporate bonds, United Kingdom government securities, commercial property, and cash, based on certain target allocation percentages. Asset allocation is primarily based on a strategy to provide steady growth without undue fluctuations. The target asset allocation percentages for 2017 are as follows: Portec Rail Plan Equity securities Up to 100% Commercial property Not to exceed 50% U.K. Government securities Not to exceed 50% Cash Up to 100% Plan assets held within the United Kingdom defined benefit plan consist of cash and marketable securities that have been classified as Level 1 of the fair value hierarchy. All other plan assets have been classified as Level 2 of the fair value hierarchy. The plan assets by category for the two years ended December 31, 2017 and 2016 are as follows: 2017 2016 Asset Category Cash and cash equivalents $ 695 $ 707 Equity securities 2,707 2,617 Bonds 2,276 1,347 Other 1,226 1,155 Total $ 6,904 $ 5,826 United Kingdom regulations require trustees to adopt a prudent approach to funding required contributions to defined benefit pension plans. The Company anticipates making contributions of $253 to the United Kingdom defined benefit plan during 2018 . The following estimated future benefits payments are expected to be paid under the United Kingdom defined benefit plan: Pension Benefits 2018 $ 259 2019 275 2020 291 2021 299 2022 317 Years 2023-2027 2,040 Other Post-Retirement Benefit Plan Rail Technologies’ operation near Montreal, Quebec, Canada, maintains a post-retirement benefit plan, which provides retiree life insurance, health care benefits, and, for a closed group of employees, dental care. Retiring employees with a minimum of 10 years of service are eligible for the plan benefits. The plan is not funded. Cost of benefits earned by employees is charged to expense as services are rendered. The expense related to this plan was not material for 2017 or 2016 . Rail Technologies’ accrued benefit obligation was $1,104 and $909 as of December 31, 2017 and 2016 , respectively. This obligation is recognized within other long-term liabilities. Benefit payments anticipated for 2018 are not material. The weighted average assumptions in the following table represent the rates used to develop the actuarial present value of the projected benefit obligation for the year listed and also the net periodic benefit cost for the following year. 2017 2016 Discount rate 3.6 % 4.0 % Weighted average health care trend rate 5.1 % 5.1 % The weighted average health care rate trends downward to an ultimate rate of 4.4% in 2035 . Defined Contribution Plans The Company sponsors six defined contribution plans for hourly and salaried employees across our domestic and international facilities. The following table summarizes the expense associated with the contributions made to these plans. Twelve Months Ended December 31, 2017 2016 2015 United States $ 2,641 $ 1,813 $ 2,434 Canada 223 225 226 United Kingdom 450 376 494 $ 3,314 $ 2,414 $ 3,154</t>
  </si>
  <si>
    <t>Rental And Lease Information</t>
  </si>
  <si>
    <t>Leases [Abstract]</t>
  </si>
  <si>
    <t>Rental and Lease Information</t>
  </si>
  <si>
    <t>Rental and Lease Information The Company has capital and operating leases for certain plant facilities, office facilities, and equipment. Rental expense for the years ended December 31, 2017 , 2016 , and 2015 amounted to $5,278 , $4,864 , and $4,611 , respectively. Generally, land and building leases include escalation clauses. The following is a schedule, by year, of the future minimum payments under capital and operating leases, together with the present value of the net minimum payments at December 31, 2017 : Capital Operating Year ending December 31, Leases Leases 2018 $ 711 $ 4,483 2019 598 3,149 2020 265 2,467 2021 — 1,769 2022 — 1,177 2023 and thereafter — 4,766 Total minimum lease payments 1,574 $ 17,811 Less: amount representing interest 78 Total present value of minimum payments with interest rates ranging from 2.95% to 4.25% $ 1,496 Assets recorded under capital leases are as follows for the years ended December 31, 2017 and 2016 : 2017 2016 Machinery and equipment at cost $ 3,164 $ 3,152 Less: accumulated amortization 1,066 829 Net capital lease assets $ 2,098 $ 2,323</t>
  </si>
  <si>
    <t>Fair Value Measurements</t>
  </si>
  <si>
    <t>Fair Value Disclosures [Abstract]</t>
  </si>
  <si>
    <t>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The Company has an established process for determining fair value for its financial assets and liabilities, principally cash and cash equivalents and interest rate swaps. Fair value is based on quoted market prices, where available. If quoted market prices are not available, fair value is based on assumptions that use as inputs market-based parameters. The following section describes the valuation methodologies used by the Company to measure different financial instruments at fair value, including an indication of the level in the fair value hierarchy in which each instrument is generally classified. Where appropriate, the description includes details of the key inputs to the valuations and any significant assumptions. Cash equivalents. Included within “Cash and cash equivalents” are investments in non-domestic term deposits. The carrying amounts approximate fair value because of the short maturity of the instruments. LIBOR-Based interest rate swaps . To reduce the impact of interest rate changes on outstanding variable-rate debt, the Company entered into forward starting LIBOR-based interest rate swaps with notional values totaling $50,000 . The swaps became effective in February 2017 at which point they effectively converted a portion of the debt from variable to fixed-rate borrowings during the term of the swap contract. The fair value of the interest rate swaps is based on market-observable forward interest rates and represents the estimated amount that the Company would pay to terminate the agreements. As such, the swap agreements have been classified as Level 2 within the fair value hierarchy. The following assets of the Company were measured at fair value on a recurring basis subject to the disclosure requirements of FASB ASC 820, “Fair Value Measurement,” at December 31, 2017 and December 31, 2016 : Fair Value Measurements at Reporting Date Fair Value Measurements at Reporting Date December 31, 2017 Quoted Significant Significant December 31, 2016 Quoted Significant Significant Term deposits $ 17 $ 17 $ — $ — $ 16 $ 16 $ — $ — Interest rate swaps 222 — 222 — — — — — Total assets $ 239 $ 17 $ 222 $ — $ 16 $ 16 $ — $ — Interest rate swaps $ — $ — $ — $ — $ 334 $ — $ 334 $ — Total liabilities $ — $ — $ — $ — $ 334 $ — $ 334 $ — The interest rate swaps are accounted for as fair value hedges and substantially offset the changes in fair value of the hedged portion of the underlying debt that are attributable to the changes in market risk. Therefore, the gains and losses related to changes in the fair value of the interest rate swaps are included in interest income or expense, in our Consolidated Statements of Operations. For the twelve months ended December 31, 2017 , interest expense from interest rate swaps was $378 . In accordance with the provisions of FASB ASC 820, the Company measures certain nonfinancial assets and liabilities at fair value, that are recognized or disclosed on a nonrecurring basis. During the year ended December 31, 2017 , a $413 other-than-temporary impairment charge was recorded with respect to L B Pipe JV assets held for sale utilizing a Level 2 fair value measurement. The impairment was a result of the Company's carrying value being greater than the agreed-upon sales price, or fair market value. See Note 8 Investments contained herein for additional information. Information regarding the fair value disclosures associated with the assets of the Company’s defined benefit plans can be found in Note 16 Retirement Plans.</t>
  </si>
  <si>
    <t>Commitments and Contingent Liabilities</t>
  </si>
  <si>
    <t>Commitments and Contingencies Disclosure [Abstract]</t>
  </si>
  <si>
    <t>Commitments and Contingent Liabilities The Company is subject to product warranty claims that arise in the ordinary course of its business. For certain manufactured products, the Company maintains a product warranty accrual that is adjusted on a monthly basis as a percentage of cost of sales. This product warranty accrual is periodically adjusted based on the identification or resolution of known individual product warranty claims. The following table sets forth the Company’s product warranty accrual: Warranty Liability Balance at December 31, 2016 $ 10,154 Additions to warranty liability 3,564 Warranty liability utilized (5,036 ) Balance at December 31, 2017 $ 8,682 Included within the above table are concrete tie warranty reserves of approximately $7,595 and $7,574 , respectively, at December 31, 2017 and 2016 . For the periods ended December 31, 2017 , 2016 , and 2015 , the Company recorded approximately $21 , $204 , and $972 , respectively, in pre-tax concrete tie warranty charges within “Cost of goods sold” in the Company’s Rail Products and Services segment primarily related to concrete ties manufactured at the Company’s former Grand Island, NE facility. For the year ended December 31, 2017 , the Company recorded $839 in pre-tax warranty charges within “Cost of services sold” in our Tubular and Energy Services segment related to a Protective Coatings claim. During the year ended December 31, 2016 , the Company recorded approximately $1,224 in pre-tax warranty charges within “Cost of goods sold” in the Company’s Rail Products and Services segment related to Transit Products project. UPRR Warranty Claims On July 12, 2011, UPRR notified (the “UPRR Notice”) the Company and its subsidiary, CXT Incorporated (“CXT”), of a warranty claim under CXT’s 2005 supply contract relating to the sale of pre-stressed concrete railroad ties to UPRR. UPRR asserted that a significant percentage of concrete ties manufactured in 2006 through 2011 at CXT’s Grand Island, NE facility failed to meet contract specifications, had workmanship defects and were cracking and failing prematurely. Of the 3.0 million ties manufactured between 1998 and 2011 from the Grand Island, NE facility, approximately 1.6 million ties were sold during the period UPRR had claimed nonconformance. The 2005 contract called for each concrete tie which failed to conform to the specifications or had a material defect in workmanship to be replaced with 1.5 new concrete ties, provided, that, within five years of the sale of a concrete tie, UPRR notified CXT of such failure to conform or such defect in workmanship. The UPRR Notice did not specify how many ties manufactured during this period were defective nor the exact nature of the alleged workmanship defect. Following the UPRR Notice, the Company worked with material scientists and pre-stressed concrete experts to test a representative sample of Grand Island, NE concrete ties and assess warranty claims for certain concrete ties made in its Grand Island, NE facility between 1998 and 2011. The Company discontinued manufacturing operations in Grand Island, NE in early 2011. 2012 During 2012, the Company completed sufficient testing and analysis to further understand this matter. Based upon testing results and expert analysis, the Company believed it discovered conditions, which largely related to the 2006 to 2007 manufacturing period, that can shorten the life of the concrete ties produced during this period. During the fourth quarter of 2012 and first quarter of 2013, the Company reached agreement with UPRR on several matters including a tie rating process for the Company and UPRR to work together to identify, prioritize, and replace defective ties that meet the criteria for replacement. This process applies to the ties the Company shipped to UPRR from its Grand Island, NE facility from 1998 to 2011. During most of this period, the Company’s warranty policy for UPRR carried a 5 -year warranty with a 1.5 :1 replacement ratio for any defective ties. In order to accommodate UPRR and other customer concerns, the Company also reverted to a previously used warranty policy providing a 15 -year warranty with a 1 :1 replacement ratio. This change provided an additional 10 years of warranty protection. In the amended 2005 supply agreement, the Company and UPRR also extended the supply of Tucson ties by 5 years and agreed on a cash payment of $12,000 to UPRR as compensation for concrete ties already replaced by UPRR during the investigation period. During 2012, as a result of the testing that the Company conducted on concrete ties manufactured at its former Grand Island, NE facility and the developments related to UPRR and other customer matters, the Company recorded pre-tax warranty charges of $22,000 in “Cost of Goods Sold” within its Rail Products and Services segment based on the Company’s estimate of the number of defective concrete ties that will ultimately require replacement during the applicable warranty periods. 2013 Throughout 2013, at UPRR’s request and under the terms of the amended 2005 supply agreement, the Company provided warranty replacement concrete ties for use across certain UPRR subdivisions. The Company attempted to reconcile the quantity of warranty claims for ties replaced and obtain supporting detail for the ties removed. The Company believes that UPRR did not replace concrete ties in accordance with the amended agreement and has not furnished adequate documentation throughout the replacement process in these subdivisions to support its full warranty claim. Based on the information received by the Company to date, the Company believes that a significant number of ties which UPRR replaced in these subdivisions did not meet the criteria to be covered as warranty replacement ties under the amended 2005 supply agreement. The disagreement related to the 2013 warranty replacement activity includes approximately 170,000 ties where the Company provided detailed documentation supporting our position with reason codes that detail why these ties are not eligible for a warranty claim. In late November 2013, the Company received notice from UPRR asserting a material breach of the amended 2005 supply agreement. UPRR’s notice asserted that the failure to honor its claims for warranty ties in these subdivisions was a material breach. Following receipt of this notice, the Company provided information to UPRR to refute UPRR’s claim of breach and included the reconciliation of warranty claims supported by substantial findings from the Company’s track observation team, all within the 90 -day cure period. The Company also proposed further discussions to reach agreement on reconciliation for 2013 replacement activities and future replacement activities and a recommended process that will ensure future replacement activities are done with appropriate documentation and per the terms of the amended 2005 supply agreement. 2014 During the first quarter of 2014, the Company further responded within the 90 -day cure period to UPRR’s claim and presented a reconciliation for the subdivisions at issue. This proposed reconciliation was based on empirical data and visual observation from Company employees that were present during the replacement process for a substantial majority of the concrete ties replaced. The Company spent considerable time documenting facts related to concrete tie condition and track condition to assess whether the ties replaced met the criteria to be eligible for replacement under the terms of the amended 2005 supply agreement. During 2014, the Company increased its accrual by an additional $8,766 based on revised estimates of ties to be replaced based upon scientific testing and other analysis, adjusted for ties already provided to UPRR. The Company continued to work with UPRR to identify, replace, and reconcile defective ties related to the warranty claim in accordance with the amended 2005 supply agreement. The Company and UPRR met during the third quarter of 2014 to evaluate each other’s position in an effort to work towards agreement on the unreconciled 2013 and 2014 replacement activity as well as the standards and practices to be implemented for future replacement activity and warranty tie replacement. In November and December of 2014, the Company received additional notices from UPRR asserting that ties manufactured in 2000 were defective and again asserting material breaches of the amended 2005 supply agreement relating to warranty tie replacements as well as certain new ties provided to UPRR being out of specification. At December 31, 2014 , the Company and UPRR had not been able to reconcile the disagreement related to the 2013 and 2014 warranty replacement activity. The disagreement relating to the 2014 warranty replacement activity includes approximately 90,100 ties that the Company believes are not warranty-eligible. 2015 On January 23, 2015, UPRR filed a Complaint and Demand for Jury Trial in the District Court for Douglas County, NE against the Company and its subsidiary, CXT, asserting, among other matters, that the Company breached its express warranty, breached an implied covenant of good faith and fair dealing, and anticipatorily repudiated its warranty obligations, and that UPRR’s exclusive and limited remedy provisions in the supply agreement have failed of their essential purpose which entitles UPRR to recover all incidental and consequential damages. The Complaint seeks to cancel all duties of UPRR under the contract, to adjudge the Company as having no remaining rights under the contracts, and to recover damages in an amount to be determined at trial for the value of unfulfilled warranty replacement ties and ties likely to become warranty eligible, for costs of cover for replacement ties, and for various incidental and consequential damages. The amended 2005 supply agreement provides that UPRR’s exclusive remedy is to receive a replacement tie that meets the contract specifications for each tie that failed to meet the contract specifications or otherwise contained a material defect provided that the Company receives written notice of such failure or defect within 15 years after that tie was produced. The amended 2005 supply agreement provides that the Company’s warranty does not apply to ties that (a) have been repaired or altered without the Company’s written consent in such a way as to affect the stability or reliability thereof, (b) have been subject to misuse, negligence, or accident, or (c) have been improperly maintained or used contrary to the specifications for which such ties were produced. The amended 2005 supply agreement also continues to provide that the Company’s warranty is in lieu of all other express or implied warranties and that neither party shall be subject to or liable for any incidental or consequential damages to the other party. The dispute is largely based on (1) claims submitted that the Company believes are for ties claimed for warranty replacement that are inaccurately under concrete tie rating guidelines and procedures agreed to in 2012 and incorporated by amendment to the 2005 supply agreement rated and are not the responsibility of the Company and claims that do not meet the criteria of a warranty replacement and (2) UPRR’s assertion, which the Company vigorously disputes, that UPRR in future years will be entitled to warranty replacement ties for virtually all of the Grand Island ties. Many thousands of Grand Island ties have been performing in track for over ten years. In addition, a significant amount of Grand Island ties were rated by both parties in the excellent category of the rating system. In June 2015, UPRR delivered an additional notice alleging deficiencies in certain ties produced in the Company’s Tucson and Spokane locations and other claimed material breaches which the Company contends are unfounded. The Company again responded to UPRR that it was not in material breach of the amended 2005 supply agreement relating to warranty tie replacements and that the ties in question complied with the specifications provided by UPRR. On June 16 and 17, 2015, UPRR issued formal notice of the termination of the concrete tie supply agreement as well as the termination of the lease agreement at the Tucson, AZ production facility and rejection and revocation of its prior acceptance of certain ties manufactured at the Company’s Spokane, WA production facility. Since that time, UPRR has discontinued submitting purchase orders to the Company for shipment of warranty replacement ties. On May 29, 2015, the Company and CXT filed an Answer, Affirmative Defenses and Counterclaims in response to the Complaint, denying liability to UPRR. As a result of UPRR’s subsequent June 16-17, 2015 actions and certain related conduct, the Company on October 5, 2015 amended the pending Answer, Affirmative Defenses and Counterclaims to add, among other things, assertions that UPRR’s conduct in question was wrongful and unjustified and constituted additional grounds for the affirmative defenses to UPRR’s claims and also for the Company’s counterclaims. 2016 By Scheduling Order dated June 29, 2016, an August 31, 2017 deadline for the completion of fact discovery was established with trial to proceed at some future date after October 30, 2017, and UPRR filed an amended notice of trial to commence on October 30, 2017. 2017 By Third Amended Scheduling Order dated September 26, 2017, a June 29, 2018 deadline for completion of discovery has been established with trial to proceed at some future date on or after October 1, 2018. During the twelve months ended December 31, 2017 , the parties continued to conduct discovery, with various disputes that required and will likely require court resolution. The Company intends to continue to engage in discussions in an effort to resolve the UPRR matter. However, we cannot predict that such discussions will be successful, or that the results of the litigation with UPRR, or any settlement or judgment amounts, will reasonably approximate our estimated accruals for loss contingencies. Future potential costs pertaining to UPRR’s claims and the outcome of the UPRR litigation could result in a material adverse effect on our results of operations, financial condition, and cash flows. As a result of the preliminary status of the litigation and the uncertainty of any potential judgment, an estimate of any additional loss, or a range of additional loss, associated with this litigation cannot be made based upon currently available information. Other Legal Matters In June and September 2017, the Company recorded a cumulative pre-tax warranty charge within “Cost of services sold” in its Tubular and Energy Services segment of $839 from a claim alleging a pipe expansion issue caused by our Protective Coatings services. The claim was settled during the year ended December 31, 2017 . In December 2016, the Company recorded a pre-tax warranty charge within “Cost of goods sold” within its Rail Products and Services segment of approximately $1,224 with respect to allegedly defective products provided in connection with a transit project. In September 2015, the Company was notified of a collective action complaint by current and former Test and Inspection Services employees to recover unpaid overtime wages and other damages under the Fair Labor Standards Act. The parties commenced court-ordered mediation on October 17, 2016. In December 2016, the Company reached an agreement in principle to settle the claim for $900 and no admission of liability, subject to negotiation of a settlement agreement and approval by the court, which is expected to occur in the first half of 2017. For the year ended December 31, 2016, the Company recorded within “Selling and administrative expenses” in the Company’s Tubular and Energy Services segment a pre-tax charge of approximately $900 related to the anticipated settlement of this claim. For the year ended December 31, 2017 , the final settlement of $797 was approved. The approval resulted in a pre-tax income adjustment of $103 within “Selling and administrative expenses” reported in the Company’s Tubular and Energy Services segment.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t December 31, 2017 .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t December 31, 2017 , no such disclosures were considered necessary. Environmental Matters The Company is subject to national, state, foreign, and/or local laws and regulations relating to the protection of the environment. The Company is monitoring its potential environmental exposure related to current and former facilities.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regarding the Portland Harbor Superfund Site cleanup along with numerous other companies. The Company is reviewing the basis for its identification by the EPA and the nature of the historic operations of an L.B. Foster predecessor on the site. In the opinion of management, compliance with the present environmental protection laws will not have a material adverse effect on the financial condition, results of operations, cash flows, competitive position, or capital expenditures of the Company. The following table sets forth the Company’s undiscounted environmental obligation: Environmental liability Balance at December 31, 2016 $ 6,270 Additions to environmental obligations 143 Environmental obligations utilized (269 ) Balance at December 31, 2017 $ 6,144</t>
  </si>
  <si>
    <t>Other Income</t>
  </si>
  <si>
    <t>Other Income and Expenses [Abstract]</t>
  </si>
  <si>
    <t>Other Income The following table summarizes the Company’s other income for the three years ended December 31, 2017 , 2016 , and 2015 . 2017 2016 2015 Gain on Protective Coatings Field Service asset sale (a) $ (487 ) $ — $ — Gain on Rail Segment patent sale (b) (500 ) — — Gain on Tucson, AZ asset sale (c) — — (2,279 ) Foreign currency losses (gains) 804 12 (1,616 ) Remeasurement gain on equity method investment (d) — — (580 ) Legal settlement gain (e) — — (460 ) Other (184 ) (1,535 ) (650 ) $ (367 ) $ (1,523 ) $ (5,585 ) a) On August 7, 2017, the Company sold the assets of its Protective Coatings Field Services business for $1,200 , resulting in a pre-tax gain on sale of $487 within our Tubular and Energy Services segment. b) On August 8, 2017, the Company sold its rights in European transit rail patents. The gain on sale of $500 was recorded within the Rail Products and Services segment. c) On December 23, 2015, the Company sold certain assets related to the former Tucson, AZ precast concrete tie facility for $2,750 resulting in a pre-tax gain on sale of $2,279 . d) On November 23, 2015, the Company acquired the remaining 75% of shares of Tew Plus resulting in a gain of $580 , which is recorded within other income as of December 31, 2015. The gain is included in equity loss (income) and remeasurement gain within the Consolidated Statements of Cash Flows. e) During the fourth quarter of 2015 the Company received $460 from the Steel Antitrust Settlement Fund related to a claim regarding steel purchased by the Company between 2005 and 2007.</t>
  </si>
  <si>
    <t>Quarterly Financial Information (Unaudited)</t>
  </si>
  <si>
    <t>Quarterly Financial Information Disclosure [Abstract]</t>
  </si>
  <si>
    <t>Quarterly Financial Information (Unaudited) Quarterly financial information for the years ended December 31, 2017 and 2016 is presented below: 2017 First Second Third Fourth Net sales $ 118,702 $ 144,860 $ 131,492 $ 141,323 Gross profit $ 21,252 $ 27,736 $ 26,365 $ 27,899 Net (loss) income $ (2,422 ) $ 3,024 $ 3,222 $ 289 Basic (loss) earnings per common share $ (0.23 ) $ 0.29 $ 0.31 $ 0.03 Diluted (loss) earnings per common share $ (0.23 ) $ 0.29 $ 0.31 $ 0.03 Dividends paid per common share $ — $ — $ — $ — Differences between the sum of quarterly results and the annual amounts in the Consolidated Statements of Operations are due to rounding. (1) - Fourth quarter 2017 includes provisional tax amounts related to the enactment of the U.S. Tax Cuts and Jobs Act, including additional tax expense of $3,298 related to the one-time transition tax and a $1,508 tax benefit related to the remeasurement of certain deferred tax assets and liabilities. 2016 First Second Third Fourth Net sales $ 126,310 $ 135,994 $ 114,644 $ 106,566 Gross profit $ 23,960 $ 27,813 $ 19,803 $ 18,779 Net loss $ (2,832 ) $ (91,996 ) $ (5,982 ) $ (40,851 ) Basic loss per common share $ (0.28 ) $ (8.96 ) $ (0.58 ) $ (3.97 ) Diluted loss per common share $ (0.28 ) $ (8.96 ) $ (0.58 ) $ (3.97 ) Dividends paid per common share $ 0.04 $ 0.04 $ 0.04 $ — (1) - Second quarter 2016 includes $128,938 impairment of assets related to the Chemtec, Protective Coatings, IOS, and Rail Technologies product groups. (2) - Third quarter 2016 includes $6,946 related to the finalization of the impairment analysis of the Chemtec and Rail Technologies product groups. (3) - Fourth quarter 2016 includes deferred U.S. income taxes and foreign withholding taxes of $7,932 on unremitted foreign earnings and a valuation allowance of $29,719 against deferred tax assets.</t>
  </si>
  <si>
    <t>Schedule II Valuation and Qualifying Accounts</t>
  </si>
  <si>
    <t>Valuation and Qualifying Accounts [Abstract]</t>
  </si>
  <si>
    <t>Schedule of Valuation and Qualifying Accounts Disclosure</t>
  </si>
  <si>
    <t>L. B. FOSTER COMPANY AND SUBSIDIARIES SCHEDULE II VALUATION AND QUALIFYING ACCOUNTS FOR THE YEARS ENDED DECEMBER 31, 2017 , 2016 , AND 2015 Balance at Beginning of Year Additions Charged to Costs and Expenses Deductions (1) Balance at End of Year 2017 Deducted from assets to which they apply: Allowance for doubtful accounts $ 1,417 $ 1,517 $ 783 $ 2,151 Valuation allowance for deferred tax assets $ 29,719 $ — $ 6,023 $ 23,696 2016 Deducted from assets to which they apply: Allowance for doubtful accounts $ 1,485 $ 982 $ 1,050 $ 1,417 Valuation allowance for deferred tax assets $ — $ 29,719 $ — $ 29,719 2015 Deducted from assets to which they apply: Allowance for doubtful accounts $ 1,036 $ 1,113 $ 664 $ 1,485 (1) Notes and accounts receivable written off as uncollectible.</t>
  </si>
  <si>
    <t>Summary of Significant Accounting Policies (Policies)</t>
  </si>
  <si>
    <t>Basis of presentation</t>
  </si>
  <si>
    <t>Basis of financial statement presentation The consolidated financial statements include the accounts of the Company and its wholly-owned subsidiaries, joint ventures, and partnerships in which a controlling interest is held. Inter-company transactions and accounts have been eliminated. The Company utilizes the equity method of accounting for companies where its ownership is less than or equal to 50% and significant influence exists.</t>
  </si>
  <si>
    <t>Cash and cash equivalents The Company considers cash and other instruments with maturities of three months or less, when purchased, to be cash and cash equivalents. The Company invests available funds in a manner to maximize returns, preserve investment principal, and maintain liquidity while seeking the highest yield available. Cash and cash equivalents held in non-domestic accounts were $35,807 and $29,400 at December 31, 2017 and 2016 , respectively. Included in non-domestic cash equivalents are investments in bank term deposits of approximately $17 and $16 at December 31, 2017 and 2016 , respectively. The carrying amounts approximated fair value because of the short maturity of the instruments.</t>
  </si>
  <si>
    <t>Inventories Certain inventories are valued at the lower of the last-in, first-out (“LIFO”) cost or market. Approximately 50% in 2017 and 47% in 2016 of the Company’s inventory is valued at average cost or net realizable value, whichever is lower. Slow-moving inventory is reviewed and adjusted regularly, based upon product knowledge, physical inventory observation, and the age of the inventory. Inventory contains product costs, including inbound freight, direct labor, overhead costs relating to the manufacturing and distribution of products, and absorption costs representing the excess of manufacturing or production costs over the amounts charged to cost of sales or services.</t>
  </si>
  <si>
    <t>Property, plant and equipment</t>
  </si>
  <si>
    <t>Property, plant, and equipment Depreciation and amortization are provided on a straight-line basis over the estimated useful lives of 5 to 40 years for buildings and 2 to 10 years for machinery and equipment. Leasehold improvements are amortized over 5 to 13 years, which represent the lives of the respective leases or the lives of the improvements, whichever is shorter. Depreciation expense is recorded within “Cost of sales” and “Selling and administrative expenses" based upon the particular asset’s use. The Company reviews a long-lived asset for impairment whenever events or changes in circumstances indicate that the carrying amount of the asset may not be recoverable. The Company impaired $14,956 of property, plant, and equipment related to the Test and Inspection Services business unit within the Tubular and Energy Services segment during the year ended December 31, 2016 . There were no material property, plant, and equipment impairments recorded for the years ended December 31, 2017 and 2015 . Maintenance, repairs, and minor renewals are charged to operations as incurred. Major renewals and betterments that substantially extend the useful life of the property are capitalized at cost. Upon sale or other disposition of assets, the costs and related accumulated depreciation and amortization are removed from the accounts and the resulting gain or loss, if any, is reflected in other income or loss.</t>
  </si>
  <si>
    <t>Allowance for doubtful accounts</t>
  </si>
  <si>
    <t>Allowance for doubtful accounts The allowance for doubtful accounts is recorded to reflect the ultimate realization of the Company’s accounts receivable and includes assessment of the probability of collection and the credit-worthiness of certain customers. Reserves for uncollectible accounts are recorded as part of "Selling and administrative expenses" on the Consolidated Statements of Operations. The Company reviews its accounts receivable aging and calculates an allowance through application of historic reserve factors to overdue receivables. This calculation is supplemented by specific account reviews performed by the Company’s credit department. As necessary, the application of the Company’s allowance rates to specific customers is reviewed and adjusted to more accurately reflect the credit risk inherent within that customer relationship.</t>
  </si>
  <si>
    <t>Assets held for sale</t>
  </si>
  <si>
    <t>Assets held for sale The Company classifies assets as held for sale when management approves and commits to a formal plan of sale with the expectation the sale will be completed within one year. The net assets of the business held for sale are then recorded at the lower of their current carrying value or the fair market value, less costs to sell.</t>
  </si>
  <si>
    <t>Investments Investments in companies in which the Company has the ability to exert significant influence, but not control, over operating and financial policies (generally 20% to 50% ownership) are accounted for using the equity method. Under the equity method, investments are initially recorded at cost and adjusted for dividends and undistributed earnings and losses. The equity method of accounting requires a company to recognize a loss in the value of an equity method investment that is other than a temporary decline.</t>
  </si>
  <si>
    <t>Goodwill and other intangible assets</t>
  </si>
  <si>
    <t>Goodwill and other intangible assets Goodwill is tested annually for impairment or more often if there are indicators of impairment. The goodwill impairment test involves comparing the fair value of a reporting unit to its carrying value, including goodwill. If the carrying amount of the reporting unit exceeds its fair value, an impairment loss equal to the excess is recorded as a component of operations. The Company performs its annual impairment tests as of October 1 st . No goodwill impairment was recognized during 2017 . During 2016 and 2015 , the Company identified certain triggering events that indicated an interim impairment test was required. As a result of the Company’s assessment, the Company recorded goodwill impairment of $61,142 and $80,337 during 2016 and 2015 , respectively. The 2016 charges related to the full impairment of the Chemtec Energy Services (or “Precision Measurement Systems”) and Protective Coatings business units goodwill within the Tubular and Energy Services segment resulting from the Chemtec Energy Services acquisition in 2014 and the 2013 acquisition of Ball Winch, LLC and a partial impairment of the Rail Technologies business unit goodwill within the Rail Products and Services segments, respectively. The 2015 impairment charge related to the goodwill resulting from the acquisition of IOS (or “Test and Inspection Services”) and Chemtec Energy Services within the Tubular and Energy Services segment. The measurement of goodwill impairment is a Level 3 fair value measurement, since the primary assumptions, including estimates of future revenue growth, gross margin, and EBITDA margin, are not market observable and require management to make judgments regarding future outcomes. Additional information concerning the impairments is set forth in Note 4 Goodwill and Other Intangible Assets. The Company has no indefinite-lived intangible assets. The Company reviews a long-lived intangible asset for impairment whenever events or changes in circumstances indicate that the carrying amount of the asset may not be recoverable. All intangible assets are amortized over their useful lives ranging from 4 to 25 years, with a total weighted average amortization period of approximately 15 years, at December 31, 2017 . There were no definite-lived intangible asset impairments during the years ended December 31, 2017 and 2015 . During the year ended December 31, 2016 , the Company recorded a definite-lived intangible asset impairment of $59,786 related to the Chemtec Energy Services and Test and Inspection Services business units within the Tubular and Energy Services segment. See Note 4 Goodwill and Other Intangible Assets for additional information regarding the Company’s intangible assets.</t>
  </si>
  <si>
    <t>Environmental remediation and compliance</t>
  </si>
  <si>
    <t>Environmental remediation and compliance Environmental remediation costs are accrued when the liability is probable and costs are estimable. Environmental compliance costs, which principally include the disposal of waste generated by routine operations, are expensed as incurred. Capitalized environmental costs, when appropriate, are depreciated over their useful life. Reserves are not reduced by potential claims for recovery and are not discounted.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See Note 19 Commitments and Contingent Liabilities, for additional information regarding the Company’s outstanding environmental and litigation reserves.</t>
  </si>
  <si>
    <t>Earnings per share</t>
  </si>
  <si>
    <t>Earnings per share Basic earnings per share is calculated by dividing net income by the weighted average of common shares outstanding during the year. Diluted earnings per share is calculated by using the weighted average of common shares outstanding adjusted to include the potentially dilutive effect of outstanding stock options and restricted stock utilizing the treasury stock method.</t>
  </si>
  <si>
    <t>Revenue recognition</t>
  </si>
  <si>
    <t>Revenue recognition The Company’s revenues are comprised of product and service sales as well as products and services provided under long-term contracts. For product and service sales, the Company recognizes revenue when the following criteria have been satisfied: persuasive evidence of a sales arrangement exists; product delivery and transfer of title to the customer has occurred or services have been rendered; the price is fixed or determinable; and collectability is reasonably assured. Generally, product title passes to the customer upon shipment. In limited cases, title does not transfer and revenue is not recognized until the customer has received the products at its physical location. Revenue is recorded net of returns, allowances, customer discounts, and incentives. Sales taxes collected from customers and remitted to governmental authorities are accounted for on a net (excluded from revenues) basis. Shipping and handling costs are included in cost of goods sold.</t>
  </si>
  <si>
    <t>Revenue recognition - Percentage of Completion Method</t>
  </si>
  <si>
    <t>Revenues for products and services under long-term contracts are recognized using the percentage-of-completion method. Sales and gross profit are recognized as work is performed based upon the proportion of actual costs incurred to estimated total project costs. Sales and gross profit are adjusted prospectively for revisions in estimated total project costs and contract values. For certain products and services, the percentage of completion is based upon actual labor costs as a percentage of estimated total labor costs. At the time a loss contract becomes known, the entire amount of the estimated loss is recognized in the Consolidated Statements of Operations. Costs in excess of billings are classified as work-in-process inventory. Projects with billings in excess of costs are recorded within deferred revenue.</t>
  </si>
  <si>
    <t>Deferred revenue Deferred revenue consists of customer billings or payments received for which the revenue recognition criteria have not yet been met as well as billings in excess of costs on percentage of completion projects. Advanced payments from customers typically relate to contracts with respect to which the Company has significantly fulfilled its obligations, but due to the Company’s continuing involvement with the project, revenue is precluded from being recognized until title, ownership, and risk of loss have passed to the customer.</t>
  </si>
  <si>
    <t>Fair value of financial instruments</t>
  </si>
  <si>
    <t>Fair value of financial instruments The Company’s financial instruments consist of cash equivalents, accounts receivable, accounts payable, interest rate swap agreements, and debt. The carrying amounts of the Company’s financial instruments at December 31, 2017 and 2016 approximate fair value.</t>
  </si>
  <si>
    <t>Stock-based compensation The Company applies the provisions of Financial Accounting Standards Board (“FASB”) Accounting Standards Codification (“ASC”) 718, “Compensation - Stock Compensation,” to account for the Company’s stock-based compensation. Under the guidance, stock-based compensation cost is measured at the grant date based on the calculated fair value of the award. The expense is recognized over the employees’ requisite service period, generally the vesting period of the award. See Note 15 Stock-based Compensation, for additional information.</t>
  </si>
  <si>
    <t>Product warranty</t>
  </si>
  <si>
    <t xml:space="preserve">Product warranty The Company maintains a current warranty liability for the repair or replacement of defective products. For certain manufactured products, an accrual is made on a monthly basis as a percentage of cost of sales based upon historical experience. For long-lived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 </t>
  </si>
  <si>
    <t>Income taxes</t>
  </si>
  <si>
    <t>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The Company makes judgments regarding the recognition of deferred tax assets and the future realization of these assets. As prescribed by FASB ASC 740, “Income Taxes” and applicable guidance, valuation allowances must be provided for those deferred tax assets for which it is more likely than not (a likelihood of more than 50% ) that some portion or all of the deferred tax assets will not be realized. The guidance requires the Company to evaluate positive and negative evidence regarding the recoverability of deferred tax assets. The determination of whether the positive evidence outweighs the negative evidence and quantification of the valuation allowance requires the Company to make estimates and judgments of future financial results.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t>
  </si>
  <si>
    <t>Foreign currency translation</t>
  </si>
  <si>
    <t>Foreign currency translation The assets and liabilities of our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income (loss).</t>
  </si>
  <si>
    <t>Research and development</t>
  </si>
  <si>
    <t>Research and development The Company expenses research and development costs as costs are incurred.</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Recently issued or adopted accounting guidance</t>
  </si>
  <si>
    <t>Recently issued accounting guidance In May 2014, the FASB issued Accounting Standards Update (“ASU”) 2014-09, “Revenue from Contracts with Customers (Topic 606)” (“ASU 2014-09”), which supersedes the revenue recognition requirements in Accounting Standards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will adopt the provisions of ASU 2014-09 on January 1, 2018, using the modified retrospective approach. Revenue from the Company's product and service sales will continue to be recognized when products are shipped or services are rendered (i.e., point in time). Revenue from the Company's product and services provided under long-term agreements will continue to be recognized as the Company transfers control of the product or provides the service to its customers (i.e., over time), which approximates the previously used percentage-of-completion or completed contract methods of accounting. The adoption of ASU 2014-09 is not expected to have a material impact to the Company's financial position or results of operations; however, the Company will present the disclosures required by this new standard beginning with our 2018 interim financial reporting. In February 2016, the FASB issued ASU 2016-02, “Leases (Topic 842)” (“ASU 2016-02”). The new accounting requirements include the accounting for, presentation of, and classification of leases. The guidance will result in most leases being capitalized as a right of use asset with a related liability on our balance sheets. The requirements of the new standard are effective for annual reporting periods beginning after December 15, 2018, and interim periods within those annual periods. The Company is in the process of analyzing the impact of ASU 2016-02 on our financial position. The Company has a significant number of operating leases, and, as a result, expects this guidance to have a material impact on its Condensed Consolidated Balance Sheet. The change will not affect the covenants of the Second Amendment to the Second Amended and Restated Credit Agreement dated March 13, 2015. The Company does not anticipate early adoption as it relates to ASU 2016-02. In October 2016, the FASB issued ASU 2016-16, “Income Taxes – Intra-Entity Transfers of Assets Other Than Inventory (Topic 740),” (“ASU 2016-16”) which will require an entity to recognize the income tax consequences of an intra-entity transfer of an asset, other than inventory, when the transfer occurs. The ASU is effective on January 1, 2018. The Company continues to evaluate the impact this standard will have on the Company’s financial statements but believes there will not be a material change once adopted. The Company has not elected the early adoption of ASU 2016-16. In March 2017, the FASB issued ASU 2017-07, “Compensation – Retirement Benefits (Topic 715)” (“ASU 2017-07”), which improves the presentation of net periodic pension cost and net periodic postretirement benefit cost. The guidance requires that the entity report the service cost component in the same line item or items as other compensation costs arising from services rendered by the pertinent employees during the period, and report the other components of net periodic pension cost and net periodic postretirement benefit cost in the income statement separately from the service cost component and outside a subtotal of income from operations. Of the components of net periodic benefit cost, only the service cost component will be eligible for asset capitalization. The new standard will be effective for annual periods beginning after December 15, 2018, including interim periods within those annual periods. The Company is evaluating its implementation approach and assessing the impact of ASU 2017-07 on the presentation of operations. In February 2018, the FASB issued ASU 2018-02, “Income Statement – Reporting Comprehensive Income,” (“ASU 2018-02”) that will permit companies the option to reclassify stranded tax effects caused by the newly-enacted US Tax Cuts and Jobs Act from accumulated other comprehensive income to retained earnings.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Adoption of the ASU will be optional and companies will need to disclose if it elects not to adopt the ASU. The ASU will be effective for fiscal years beginning after December 15, 2018, and interim periods within those fiscal years. Early adoption will be permitted, including adoption in any interim period, for financial statements that have not yet been issued or made available for issuance. Entities will have the option to apply the amendments retrospectively or to record the reclassification as of the beginning of the period of adoption. Recently adopted accounting guidance In July 2015, the FASB issued ASU 2015-11, “Inventory (Topic 330)” (“ASU 2015-11”). The pronouncement was issued to simplify the measurement of inventory and changes the measurement from lower of cost or market to lower of cost or net realizable value. The standard defines net realizable value as the estimated selling prices in the ordinary course of business, less reasonably predictable costs of completion, disposal, and transportation. This standard requires prospective application and is effective for fiscal years beginning after December 15, 2016, and interim periods within those fiscal years. The adoption of this guidance by the Company did not have a material impact on its Consolidated Financial Statements. In March 2016, the FASB issued ASU No. 2016-09, “Compensation—Stock Compensation (Topic 718)” (“ASU 2016-09”), which simplifies the accounting for stock-based compensation. Among other things, ASU 2016-09 provides for (i) the simplification of accounting presentation of excess tax benefits and tax deficiencies, (ii) an accounting policy election regarding forfeitures to use an estimate or account for when incurred, and (iii) simplification of cash flow presentation for excess tax benefits. The standard is effective for the annual reporting periods beginning after December 15, 2016, and the transition method required by ASU 2016-09 varies by amendment. The provisions of ASU 2016-09 related to the recognition of excess tax benefits in the income statement and classification in the statement of cash flows were adopted prospectively and prior periods were not retrospectively adjusted. ASU 2016-09 permits companies to make an accounting policy election to recognize forfeitures of stock-based awards as they occur or make an estimate by applying a forfeiture rate each quarter. The Company previously estimated forfeitures and will continue to apply this accounting policy. In January 2017, the FASB issued ASU 2017-04, “Intangibles – Goodwill and Other (Topic 350),” (“ASU 2017-04”) which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The adoption of this guidance by the Company did not to have a material impact on its Consolidated Financial Statements or interim goodwill testing.</t>
  </si>
  <si>
    <t>Business Segments (Tables)</t>
  </si>
  <si>
    <t>Schedule of Segment Reporting Information, by Segment</t>
  </si>
  <si>
    <t xml:space="preserve"> 2017 Net Sales Segment Profit Segment Assets Depreciation/Amortization Expenditures for Long-Lived Assets Rail Products and Services $ 256,127 $ 12,216 $ 192,038 $ 7,004 $ 2,915 Construction Products 161,801 11,620 83,154 1,955 1,390 Tubular and Energy Services 118,449 3,849 100,706 9,410 1,282 Total $ 536,377 $ 27,685 $ 375,898 $ 18,369 $ 5,587 2016 Net Sales Segment (Loss) Profit* Segment Assets* Depreciation/Amortization Expenditures for Long-Lived Assets Rail Products and Services $ 239,127 $ (26,228 ) $ 174,049 $ 7,276 $ 856 Construction Products 145,602 8,189 81,074 2,256 687 Tubular and Energy Services 98,785 (116,126 ) 100,006 12,644 3,810 Total $ 483,514 $ (134,165 ) $ 355,129 $ 22,176 $ 5,353 2015 Net Sales Segment Profit (Loss)** Segment Assets** Depreciation/Amortization Expenditures for Long-Lived Assets Rail Products and Services $ 328,982 $ 27,037 $ 241,222 $ 8,098 $ 4,273 Construction Products 176,394 12,958 86,335 2,720 1,260 Tubular and Energy Services 119,147 (81,344 ) 216,715 14,857 4,303 Total $ 624,523 $ (41,349 ) $ 544,272 $ 25,675 $ 9,836 * Segment loss includes impairment of goodwill, definite-lived intangible assets, and property, plant, and equipment as further described in Note 4 Goodwill and Other Intangible Assets and Note 7 Property, Plant, and Equipment. ** Segment loss includes impairment of goodwill as further described in Note 4 Goodwill and Other Intangible Assets.</t>
  </si>
  <si>
    <t>Reconciliation of Operating Profit (Loss) from Segments to Consolidated</t>
  </si>
  <si>
    <t>Reconciliations of reportable segment net sales, profits (losses), assets, depreciation/amortization, and expenditures for long-lived assets to the Company’s consolidated totals are as follows for the years ended and as of December 31: 2017 2016 2015 Income (loss) from Operations: Profit (loss) for reportable segments $ 27,685 $ (134,165 ) $ (41,349 ) Interest expense (8,377 ) (6,551 ) (4,378 ) Interest income 307 228 206 Other income 367 1,523 5,585 LIFO (expense) income (2,009 ) 2,643 2,468 Equity in income (loss) of nonconsolidated investments 6 (1,290 ) (413 ) Corporate expense, cost of capital elimination, and other unallocated charges (9,937 ) (9,557 ) (12,696 ) Income (loss) before income taxes $ 8,042 $ (147,169 ) $ (50,577 ) Assets: Total for reportable segments $ 375,898 $ 355,129 $ 544,272 Unallocated corporate assets 25,845 41,072 28,209 LIFO (5,187 ) (3,178 ) (5,821 ) Total Assets $ 396,556 $ 393,023 $ 566,660 Depreciation/Amortization: Total for reportable segments $ 18,369 $ 22,176 $ 25,675 Other 1,472 1,316 999 Total $ 19,841 $ 23,492 $ 26,674 Expenditures for Long-Lived Assets: Total for reportable segments $ 5,587 $ 5,353 $ 9,836 Expenditures funded through financing agreements — — 288 Other expenditures 562 2,311 5,077 Total $ 6,149 $ 7,664 $ 15,201</t>
  </si>
  <si>
    <t>Revenue from External Customers by Geographic Areas</t>
  </si>
  <si>
    <t>The following table summarizes the Company’s sales by major geographic region in which the Company has operations for the years ended December 31: 2017 2016 2015 United States $ 431,868 $ 390,930 $ 522,404 Canada 38,859 30,644 40,545 United Kingdom 37,237 37,188 26,817 Other 28,413 24,752 34,757 $ 536,377 $ 483,514 $ 624,523</t>
  </si>
  <si>
    <t>Long-lived Assets by Geographic Areas</t>
  </si>
  <si>
    <t>The following table summarizes the Company’s long-lived assets by geographic region at December 31: 2017 2016 2015 United States $ 89,439 $ 96,650 $ 118,053 Canada 4,788 5,445 6,186 United Kingdom 1,850 1,842 2,449 Other 19 36 57 $ 96,096 $ 103,973 $ 126,745</t>
  </si>
  <si>
    <t>Schedule of Revenues by Major Product Line</t>
  </si>
  <si>
    <t>The following table summarizes the Company’s sales by major product line: 2017 2016 2015 Rail Technologies $ 100,257 $ 90,469 $ 98,237 Rail Distribution 90,696 83,236 126,277 Piling 73,158 70,535 94,853 Precast Concrete Products 55,877 54,514 52,044 Test and Inspection Services 39,198 20,765 35,906 Protective Coatings 38,096 23,043 33,532 Fabricated Bridge 32,766 20,553 29,496 Precision Measurement Systems 29,670 42,830 36,048 Other products 76,659 77,569 118,130 $ 536,377 $ 483,514 $ 624,523</t>
  </si>
  <si>
    <t>Acquisitions (Tables)</t>
  </si>
  <si>
    <t>Business Acquisition, Pro Forma Information</t>
  </si>
  <si>
    <t>The following unaudited pro forma consolidated income statement presents the Company’s results as if the acquisitions of IOS and Tew had occurred on January 1, 2015 . The 2015 pro forma results include the impact of the current year impairment of goodwill as further described in Note 4: Twelve months ended December 31, 2015 Net sales $ 640,596 Gross profit 138,123 Net loss (44,399 ) Diluted loss per share As Reported $ (4.33 ) Pro forma $ (4.32 )</t>
  </si>
  <si>
    <t>Schedule of Recognized Identified Assets Acquired and Liabilities Assumed</t>
  </si>
  <si>
    <t>The following table summarizes the estimated fair values of the assets acquired and liabilities assumed at the dates of the acquisition: Allocation of Purchase Price November 23, March 13, January 13, Current assets $ 4,420 $ 19,877 $ 12,125 Other assets — 708 — Property, plant, and equipment 47 51,453 * 2,398 Goodwill 822 69,908 * 8,772 Other intangibles 1,074 50,354 * 14,048 Liabilities assumed (3,597 ) (23,596 ) (6,465 ) Total $ 2,766 $ 168,704 $ 30,878 * See Note 4 Goodwill and Other Intangible Assets, and Note 7 Property, Plant, and Equipment, with respect to an impairment of property, plant, and equipment, intangible assets, and goodwill related to this acquisition.</t>
  </si>
  <si>
    <t>Schedule of Finite-Lived Intangible Assets Acquired as Part of Business Combination</t>
  </si>
  <si>
    <t>The following table summarizes the estimates of the fair values and amortizable lives of the identifiable intangible assets acquired: Intangible Asset November 23, March 13, January 13, Trade name $ — $ 2,641 $ 870 Customer relationships 817 41,171 10,035 Technology 203 4,364 2,480 Non-competition agreements 54 2,178 663 Total identified intangible assets $ 1,074 $ 50,354 ** $ 14,048 ** See Note 4 Goodwill and Other Intangible Assets, with respect to an impairment of intangible assets related to this acquisition.</t>
  </si>
  <si>
    <t>Goodwill and Other Intangible Assets (Tables)</t>
  </si>
  <si>
    <t>Schedule of Goodwill</t>
  </si>
  <si>
    <t>The following table represents the goodwill balance by reportable segment: Rail Products Construction Tubular and Total Balance at December 31, 2015: $ 48,188 $ 5,147 $ 28,417 $ 81,752 Foreign currency translation impact (1,524 ) — — (1,524 ) Disposition (154 ) — — (154 ) Impairment charges (32,725 ) — (28,417 ) (61,142 ) Balance at December 31, 2016: 13,785 5,147 — 18,932 Foreign currency translation impact 853 — — 853 Balance at December 31, 2017: $ 14,638 $ 5,147 $ — $ 19,785</t>
  </si>
  <si>
    <t>Schedule of Finite-Lived Intangible Assets</t>
  </si>
  <si>
    <t>The following table represents the gross definite-lived intangible assets balance by reportable segment at December 31: 2017 2016 Rail Products and Services $ 57,654 $ 56,476 Construction Products 1,348 1,348 Tubular and Energy Services 29,179 29,179 $ 88,181 $ 87,003</t>
  </si>
  <si>
    <t>Schedule of Intangible Assets and Goodwill</t>
  </si>
  <si>
    <t>The components of the Company’s intangible assets are as follows at: December 31, 2017 Weighted Average Gross Accumulated Net Non-compete agreements 5 $ 4,238 $ (3,100 ) $ 1,138 Patents 10 389 (164 ) 225 Customer relationships 17 37,679 (9,171 ) 28,508 Trademarks and trade names 14 10,085 (4,091 ) 5,994 Technology 14 35,790 (14,215 ) 21,575 $ 88,181 $ (30,741 ) $ 57,440 December 31, 2016 Weighted Average Gross Accumulated Net Non-compete agreements 5 $ 4,219 $ (2,217 ) $ 2,002 Patents 10 373 (143 ) 230 Customer relationships 18 36,843 (6,582 ) 30,261 Trademarks and trade names 14 10,018 (3,238 ) 6,780 Technology 14 35,550 (11,304 ) 24,246 $ 87,003 $ (23,484 ) $ 63,519</t>
  </si>
  <si>
    <t>Schedule of Finite-Lived Intangible Assets, Future Amortization Expense</t>
  </si>
  <si>
    <t>Estimated amortization expense for the years 2018 and thereafter is as follows: Amortization 2018 $ 7,036 2019 6,314 2020 5,991 2021 5,971 2022 5,904 2023 and thereafter 26,224 $ 57,440</t>
  </si>
  <si>
    <t>Accounts Receivable (Tables)</t>
  </si>
  <si>
    <t>Accounts, Notes, Loans and Financing Receivable</t>
  </si>
  <si>
    <t>Schedule Of Accounts Receivable, Net</t>
  </si>
  <si>
    <t>Accounts receivable at December 31, 2017 and 2016 are summarized as follows: 2017 2016 Trade $ 74,514 $ 64,707 Allowance for doubtful accounts (2,151 ) (1,417 ) 72,363 63,290 Other 4,219 3,342 $ 76,582 $ 66,632</t>
  </si>
  <si>
    <t>Operating Segments</t>
  </si>
  <si>
    <t>The Company’s customers are principally in the transportation and energy infrastructure sectors. At December 31, 2017 and 2016 , trade receivables, net of allowance for doubtful accounts, from customers were as follows: 2017 2016 Rail Products and Services $ 31,225 $ 29,552 Construction Products 20,070 20,531 Tubular and Energy Services 21,068 13,207 $ 72,363 $ 63,290</t>
  </si>
  <si>
    <t>Inventory (Tables)</t>
  </si>
  <si>
    <t>Schedule of Inventory Of Continuing Operations</t>
  </si>
  <si>
    <t>Inventories at December 31, 2017 and 2016 are summarized in the following table: 2017 2016 Finished goods $ 55,846 $ 46,673 Work-in-process 29,379 21,716 Raw materials 17,505 18,032 Total inventories at current costs 102,730 86,421 Less: LIFO reserve (5,187 ) (3,178 ) $ 97,543 $ 83,243</t>
  </si>
  <si>
    <t>Property, Plant and Equipment (Tables)</t>
  </si>
  <si>
    <t>Property, plant, and equipment at December 31, 2017 and 2016 consist of the following: 2017 2016 Land $ 14,869 $ 14,826 Improvements to land and leaseholds 17,415 17,408 Buildings 34,929 33,910 Machinery and equipment, including equipment under capitalized leases 120,806 118,060 Construction in progress 1,057 1,291 189,076 185,495 Less: accumulated depreciation and amortization, including accumulated amortization of capitalized leases 92,980 81,522 $ 96,096 $ 103,973</t>
  </si>
  <si>
    <t>Investments (Tables)</t>
  </si>
  <si>
    <t>Schedule of Direct Financing Future Minimum Lease Payments for Capital Leases</t>
  </si>
  <si>
    <t>The following is a schedule of the direct financing minimum lease payments for the years 2017 and thereafter: Minimum Lease Payments 2018 $ 150 2019 585 $ 735</t>
  </si>
  <si>
    <t>Schedule Of Carrying Amount And Maximum Loss Exposure Of Equity Investments</t>
  </si>
  <si>
    <t>The carrying amounts with the maximum exposure to loss of the Company at December 31, 2017 and 2016 , respectively, are as follows: 2017 2016 LB Pipe JV equity method investment $ 3,875 $ 3,902 Revolving line of credit 1,235 1,235 Net investment in direct financing lease 735 871 $ 5,845 $ 6,008</t>
  </si>
  <si>
    <t>Long-Term Debt and Related Matters (Tables)</t>
  </si>
  <si>
    <t>Schedule of Long-term Debt Instruments</t>
  </si>
  <si>
    <t>Long-term debt at December 31, 2017 and 2016 consists of the following: 2017 2016 Revolving credit facility with an interest rate of 4.78% at December 31, 2017 and 4.22% at December 31, 2016 $ 128,470 $ 127,073 Term loan payable in quarterly installments through January 1, 2020 with an interest rate of 3.92% at December 31, 2016 — 30,000 Financing agreement payable in installments through July 1, 2017 with an interest rate of 3.00% at December 31, 2016 — 534 Lease obligations payable in installments through 2020 with a weighted average interest rate of 3.21% at December 31, 2017 and 3.10% at December 31, 2016 1,496 1,958 Total 129,966 159,565 Less current maturities 656 10,386 Long-term portion $ 129,310 $ 149,179</t>
  </si>
  <si>
    <t>Schedule of Maturities of Long-term Debt</t>
  </si>
  <si>
    <t>The maturities of long-term debt are as follows: December 31, 2017 2018 $ 656 2019 576 2020 128,734 2021 — 2022 — 2023 and thereafter — Total $ 129,966</t>
  </si>
  <si>
    <t>Stockholders' Equity (Tables)</t>
  </si>
  <si>
    <t>Schedule of Common Stock Outstanding Roll Forward</t>
  </si>
  <si>
    <t xml:space="preserve"> Common Stock Treasury Outstanding Share Activity (Number of Shares) Balance at end of 2014 873,374 10,242,405 Issued for stock-based compensation plans (59,113 ) 59,113 Repurchased common stock 80,512 (80,512 ) Balance at end of 2015 894,773 10,221,006 Issued for stock-based compensation plans (96,619 ) 96,619 Repurchased common stock 5,000 (5,000 ) Balance at end of 2016 803,154 10,312,625 Issued for stock-based compensation plans (27,951 ) 27,951 Balance at end of 2017 775,203 10,340,576</t>
  </si>
  <si>
    <t>Accumulated Other Comprehensive Loss (Tables)</t>
  </si>
  <si>
    <t>The components of accumulated other comprehensive loss, net of tax, for the years ended December 31, 2017 and 2016 , are as follows: 2017 2016 Pension and post-retirement benefit plan adjustments $ (3,367 ) $ (4,439 ) Unrealized gain (loss) on interest rate swap contracts 222 (204 ) Foreign currency translation adjustments (14,622 ) (20,646 ) $ (17,767 ) $ (25,289 )</t>
  </si>
  <si>
    <t>Earnings Per Common Share (Tables)</t>
  </si>
  <si>
    <t>Schedule of Earnings Per Share, Basic and Diluted</t>
  </si>
  <si>
    <t>The following table sets forth the computation of basic and diluted earnings per common share for the three years ended December 31: 2017 2016 2015 Numerator for basic and diluted earnings (loss) per common share: Net income (loss) $ 4,113 $ (141,660 ) $ (44,445 ) Denominator: Weighted average shares outstanding 10,334 10,273 10,254 Denominator for basic earnings per common share 10,334 10,273 10,254 Effect of dilutive securities: Stock compensation plans 149 — — Dilutive potential common shares 149 — — Denominator for diluted earnings per common share - adjusted weighted average shares outstanding and assumed conversions 10,483 10,273 10,254 Basic earnings (loss) per common share $ 0.40 $ (13.79 ) $ (4.33 ) Diluted earnings (loss) per common share $ 0.39 $ (13.79 ) $ (4.33 ) Dividends paid per common share $ — $ 0.12 $ 0.16</t>
  </si>
  <si>
    <t>Income Taxes (Tables)</t>
  </si>
  <si>
    <t>Schedule of Income before Income Tax, Domestic and Foreign</t>
  </si>
  <si>
    <t>Income (loss) before income taxes, as shown in the accompanying consolidated statements of operations, includes the following components: 2017 2016 2015 Domestic $ 2,072 $ (151,027 ) $ (55,061 ) Foreign 5,970 3,858 4,484 Income (loss) from operations, before income taxes $ 8,042 $ (147,169 ) $ (50,577 )</t>
  </si>
  <si>
    <t>Schedule of Components of Income Tax Expense (Benefit)</t>
  </si>
  <si>
    <t>Significant components of the provision for income taxes are as follows: 2017 2016 2015 Current: Federal $ 2,630 $ (9,980 ) $ 5,571 State 822 (487 ) 1,540 Foreign 2,460 1,583 1,339 Total current 5,912 (8,884 ) 8,450 Deferred: Federal (1,559 ) 2,555 (12,016 ) State 17 706 (2,014 ) Foreign (441 ) 114 (552 ) Total deferred (1,983 ) 3,375 (14,582 ) Total income tax expense (benefit) $ 3,929 $ (5,509 ) $ (6,132 )</t>
  </si>
  <si>
    <t>Schedule of Effective Income Tax Rate Reconciliation</t>
  </si>
  <si>
    <t>The reconciliation of income tax computed at statutory rates to income tax expense (benefit) is as follows: 2017 2016 2015 Amount Percent Amount Percent Amount Percent Statutory rate $ 2,815 35.0 % $ (51,509 ) 35.0 % $ (17,702 ) 35.0 % Foreign tax rate differential (717 ) (8.9 ) (485 ) 0.3 (419 ) 0.8 State income taxes, net of federal benefit 368 4.6 (2,893 ) 2.0 (159 ) 0.3 Non-deductible goodwill impairment — — 11,448 (7.8 ) 12,737 (25.2 ) Non-deductible expenses 323 4.0 262 (0.2 ) 452 (0.9 ) Domestic production activities deduction (405 ) (5.0 ) 700 (0.5 ) (507 ) 1.0 U.S. Tax Cuts and Jobs Act: remeasurement of deferred taxes 10,260 127.6 — — — — U.S. Tax Cuts and Jobs Act: deferred foreign earnings 4,009 49.9 — — — — Tax on unremitted foreign earnings (6,712 ) (83.5 ) 7,932 (5.4 ) — — Change in valuation allowance (6,023 ) (74.9 ) 29,719 (20.2 ) — — Other 11 0.1 (683 ) 0.5 (534 ) 1.1 Total income tax expense (benefit) / Effective rate $ 3,929 48.9 % $ (5,509 ) 3.7 % $ (6,132 ) 12.1 %</t>
  </si>
  <si>
    <t>Schedule of Deferred Tax Assets and Liabilities</t>
  </si>
  <si>
    <t>Significant components of the Company’s deferred tax assets and liabilities at December 31, 2017 and 2016 are as follows: 2017 2016 Deferred tax assets: Goodwill and other intangibles $ 19,324 $ 32,699 Pension and post-retirement liability 1,532 2,186 Warranty reserve 2,060 3,633 Deferred compensation 2,385 1,227 Contingent liabilities 1,669 2,336 Net operating loss / tax credit carryforwards 1,816 1,384 Other 1,442 2,190 Total deferred tax assets 30,228 45,655 Less: valuation allowance (23,696 ) (29,719 ) Net deferred tax assets 6,532 15,936 Deferred tax liabilities: Goodwill and other intangibles (5,721 ) (6,087 ) Depreciation (7,079 ) (10,586 ) Unremitted earnings of foreign subsidiaries (1,220 ) (7,932 ) Inventories (1,743 ) (1,506 ) Other (513 ) (1,196 ) Total deferred tax liabilities (16,276 ) (27,307 ) Net deferred tax liabilities $ (9,744 ) $ (11,371 )</t>
  </si>
  <si>
    <t>Schedule of Unrecognized Tax Benefits Roll Forward</t>
  </si>
  <si>
    <t>The following table provides a reconciliation of unrecognized tax benefits at December 31, 2017 and 2016 : 2017 2016 Unrecognized tax benefits at beginning of period: $ 619 $ 582 Increases based on tax positions for prior periods — 37 Decreases based on tax positions for prior periods (20 ) — Balance at end of period $ 599 $ 619</t>
  </si>
  <si>
    <t>Stock-Based Compensation (Tables)</t>
  </si>
  <si>
    <t>Summary of Stock Option Activity</t>
  </si>
  <si>
    <t>No stock options were outstanding during the years ended December 31, 2017 and 2016 . Certain information for the year ended December 31, 2015 relative to employee stock options is summarized as follows: 2015 Number of shares under the plans: Outstanding and exercisable at beginning of year 7,500 Granted — Canceled — Exercised (7,500 ) Outstanding and exercisable at end of year —</t>
  </si>
  <si>
    <t>Schedule of Nonvested Share Activity</t>
  </si>
  <si>
    <t>The following table summarizes the restricted stock award, deferred stock, and performance unit award activity for the three-year periods ended December 31, 2017 , 2016 , and 2015 : Restricted Deferred Performance Weighted Average Outstanding at January 1, 2015 108,237 — 71,990 $ 36.25 Granted 29,656 — 41,114 44.93 Vested (39,076 ) — (23,877 ) 32.35 Adjustment for incentive awards expected to vest — — (53,228 ) 43.26 Canceled and forfeited (5,000 ) — — 44.84 Outstanding at December 31, 2015 93,817 — 35,999 $ 39.66 Granted 48,283 — 129,844 12.50 Vested (56,807 ) — — 28.45 Adjustment for incentive awards not expected to vest — — (93,103 ) 24.79 Canceled and forfeited (6,021 ) — (9,050 ) 18.82 Outstanding at December 31, 2016 79,272 — 63,690 $ 21.66 Granted 175,196 26,860 120,583 14.46 Vested (22,808 ) — — 28.88 Adjustment for incentive awards not expected to vest — — 46,130 19.00 Canceled and forfeited (44,854 ) — (49,062 ) 15.40 Outstanding at December 31, 2017 186,806 26,860 181,341 $ 16.53</t>
  </si>
  <si>
    <t>Disclosure of Share-based Compensation Arrangements by Share-based Payment Award</t>
  </si>
  <si>
    <t>The following table presents the number of shares available for future grants: 2017 2016 2015 Number of shares available for future grant: Beginning of year 675,447 407,307 469,840 End of year 639,390 675,447 407,307</t>
  </si>
  <si>
    <t>Retirement Plans (Tables)</t>
  </si>
  <si>
    <t>Defined Benefit Plan Disclosure</t>
  </si>
  <si>
    <t>Schedule of Costs of Retirement Plans</t>
  </si>
  <si>
    <t>The Company sponsors six defined contribution plans for hourly and salaried employees across our domestic and international facilities. The following table summarizes the expense associated with the contributions made to these plans. Twelve Months Ended December 31, 2017 2016 2015 United States $ 2,641 $ 1,813 $ 2,434 Canada 223 225 226 United Kingdom 450 376 494 $ 3,314 $ 2,414 $ 3,154</t>
  </si>
  <si>
    <t>Pension Plan | UNITED STATES</t>
  </si>
  <si>
    <t>Schedule of Changes in Accumulated Postemployment Benefit Obligations</t>
  </si>
  <si>
    <t>The following tables present a reconciliation of the changes in the benefit obligation, the fair market value of the assets, and the funded status of the plan, as of December 31, 2017 and 2016 : 2017 2016 Changes in benefit obligation: Benefit obligation at beginning of year $ 18,241 $ 17,759 Service cost — 36 Interest cost 684 746 Actuarial loss 775 534 Benefits paid (917 ) (834 ) Benefit obligation at end of year $ 18,783 $ 18,241 Change to plan assets: Fair value of assets at beginning of year $ 14,180 $ 14,235 Actual gain on plan assets 1,629 779 Benefits paid (917 ) (834 ) Fair value of assets at end of year 14,892 14,180 Funded status at end of year $ (3,891 ) $ (4,061 ) Amounts recognized in the consolidated balance sheet consist of: Other long-term liabilities $ (3,891 ) $ (4,061 ) Amounts recognized in accumulated other comprehensive income consist of: Net loss $ 3,913 $ 4,186</t>
  </si>
  <si>
    <t>Schedule of Changes in Fair Value of Plan Assets</t>
  </si>
  <si>
    <t>Schedule of Net Benefit Costs</t>
  </si>
  <si>
    <t>Net periodic pension costs for the three years ended December 31, 2017 are as follows: 2017 2016 2015 Components of net periodic benefit cost: Service cost $ — $ 36 $ 38 Interest cost 684 746 742 Expected return on plan assets (710 ) (717 ) (816 ) Amortization of prior service cost — — 3 Recognized net actuarial loss 130 276 275 Net periodic pension cost $ 104 $ 341 $ 242</t>
  </si>
  <si>
    <t>Schedule of Assumptions Used</t>
  </si>
  <si>
    <t>The weighted average assumptions in the following table represent the rates used to develop the actuarial present value of the projected benefit obligation for the year listed and also the net periodic benefit cost for the following year. 2017 2016 2015 Discount rate 3.9 % 4.3 % 4.3 % Expected rate of return on plan assets 5.9 % 5.2 % 5.2 %</t>
  </si>
  <si>
    <t>Schedule of Accumulated Benefit Obligations in Excess of Fair Value of Plan Assets</t>
  </si>
  <si>
    <t>Amounts applicable to the Company’s pension plan with accumulated benefit obligations in excess of plan assets are as follows at December 31: 2017 2016 Projected benefit obligation $ 18,783 $ 18,241 Accumulated benefit obligation 18,783 18,241 Fair value of plan assets 14,892 14,180</t>
  </si>
  <si>
    <t>Schedule of Allocation of Plan Assets</t>
  </si>
  <si>
    <t>The investment target ranges and actual allocation of pension plan assets by major category at December 31, 2017 and 2016 are as follows: Target 2017 2016 Asset Category Cash and cash equivalents 0 - 10% 2 % 5 % Total fixed income funds 25 - 50 32 33 Total mutual funds and equities 50 - 70 66 62 Total 100 % 100 % In accordance with the fair value disclosure requirements of FASB ASC 820, “Fair Value Measurements and Disclosures,” the following assets were measured at fair value on a recurring basis at December 31, 2017 and 2016 . Additional information regarding FASB ASC 820 and the fair value hierarchy can be found in Note 18 Fair Value Measurements. 2017 2016 Asset Category Cash and cash equivalents $ 284 $ 660 Fixed income funds Corporate bonds 4,755 4,767 Total fixed income funds 4,755 4,767 Equity funds and equities Mutual funds 712 8,753 Exchange-Traded Funds (“ETF”) 9,141 — Total mutual funds and equities 9,853 8,753 Total $ 14,892 $ 14,180</t>
  </si>
  <si>
    <t>Schedule of Expected Benefit Payments</t>
  </si>
  <si>
    <t>The following benefit payments are expected to be paid: Pension Benefits 2018 $ 927 2019 996 2020 1,003 2021 1,058 2022 1,071 Years 2023-2027 5,608</t>
  </si>
  <si>
    <t>Pension Plan | Foreign Plan</t>
  </si>
  <si>
    <t>The funded status of the United Kingdom defined benefit plan at December 31, 2017 and 2016 is as follows: 2017 2016 Changes in benefit obligation: Benefit obligation at beginning of year $ 8,104 $ 7,862 Interest cost 236 259 Actuarial (gain) loss (451 ) 1,532 Benefits paid (322 ) (273 ) Foreign currency exchange rate changes 768 (1,276 ) Benefit obligation at end of year $ 8,335 $ 8,104 Change to plan assets: Fair value of assets at beginning of year $ 5,826 $ 6,661 Actual gain on plan assets 573 265 Employer contribution 276 253 Benefits paid (322 ) (273 ) Foreign currency exchange rate changes 551 (1,080 ) Fair value of assets at end of year 6,904 5,826 Funded status at end of year $ (1,431 ) $ (2,278 ) Amounts recognized in the consolidated balance sheet consist of: Other long-term liabilities $ (1,431 ) $ (2,278 ) Amounts recognized in accumulated other comprehensive income consist of: Net loss $ 1,161 $ 2,015 Prior service cost 39 53 $ 1,200 $ 2,068</t>
  </si>
  <si>
    <t>Net periodic pension costs for the three years ended December 31 are as follows: 2017 2016 2015 Components of net periodic benefit cost: Interest cost $ 236 $ 259 $ 295 Expected return on plan assets (280 ) (290 ) (324 ) Amortization of prior service cost 19 17 27 Recognized net actuarial loss 192 275 225 Net periodic pension cost $ 167 $ 261 $ 223</t>
  </si>
  <si>
    <t>The weighted average assumptions in the following table represent the rates used to develop the actuarial present value of the projected benefit obligation for the year listed and also the net periodic benefit cost for the following year. 2017 2016 2015 Discount rate 2.5 % 2.7 % 4.0 % Expected rate of return on plan assets 4.1 % 4.4 % 5.2 %</t>
  </si>
  <si>
    <t>Amounts applicable to the Company’s pension plans with accumulated benefit obligations in excess of plan assets are as follows at December 31: 2017 2016 Projected benefit obligation $ 8,335 $ 8,104 Accumulated benefit obligation 8,335 8,104 Fair value of plan assets 6,904 5,826</t>
  </si>
  <si>
    <t>The target asset allocation percentages for 2017 are as follows: Portec Rail Plan Equity securities Up to 100% Commercial property Not to exceed 50% U.K. Government securities Not to exceed 50% Cash Up to 100% Plan assets held within the United Kingdom defined benefit plan consist of cash and marketable securities that have been classified as Level 1 of the fair value hierarchy. All other plan assets have been classified as Level 2 of the fair value hierarchy. The plan assets by category for the two years ended December 31, 2017 and 2016 are as follows: 2017 2016 Asset Category Cash and cash equivalents $ 695 $ 707 Equity securities 2,707 2,617 Bonds 2,276 1,347 Other 1,226 1,155 Total $ 6,904 $ 5,826</t>
  </si>
  <si>
    <t>The following estimated future benefits payments are expected to be paid under the United Kingdom defined benefit plan: Pension Benefits 2018 $ 259 2019 275 2020 291 2021 299 2022 317 Years 2023-2027 2,040</t>
  </si>
  <si>
    <t>Other Postretirement Benefits Plan</t>
  </si>
  <si>
    <t>The weighted average assumptions in the following table represent the rates used to develop the actuarial present value of the projected benefit obligation for the year listed and also the net periodic benefit cost for the following year. 2017 2016 Discount rate 3.6 % 4.0 % Weighted average health care trend rate 5.1 % 5.1 %</t>
  </si>
  <si>
    <t>Rental And Lease Information (Tables)</t>
  </si>
  <si>
    <t>Schedule Of Future Minimum Payments Under Capital And Operating Leases</t>
  </si>
  <si>
    <t xml:space="preserve">The following is a schedule, by year, of the future minimum payments under capital and operating leases, together with the present value of the net minimum payments at December 31, 2017 : Capital Operating Year ending December 31, Leases Leases 2018 $ 711 $ 4,483 2019 598 3,149 2020 265 2,467 2021 — 1,769 2022 — 1,177 2023 and thereafter — 4,766 Total minimum lease payments 1,574 $ 17,811 Less: amount representing interest 78 Total present value of minimum payments with interest rates ranging from 2.95% to 4.25% $ 1,496 </t>
  </si>
  <si>
    <t>Schedule of Capital Leased Assets</t>
  </si>
  <si>
    <t>Assets recorded under capital leases are as follows for the years ended December 31, 2017 and 2016 : 2017 2016 Machinery and equipment at cost $ 3,164 $ 3,152 Less: accumulated amortization 1,066 829 Net capital lease assets $ 2,098 $ 2,323</t>
  </si>
  <si>
    <t>Fair Value Measurements (Tables)</t>
  </si>
  <si>
    <t>Schedule of Fair Value, Assets and Liabilities Measured on Recurring Basis</t>
  </si>
  <si>
    <t>The following assets of the Company were measured at fair value on a recurring basis subject to the disclosure requirements of FASB ASC 820, “Fair Value Measurement,” at December 31, 2017 and December 31, 2016 : Fair Value Measurements at Reporting Date Fair Value Measurements at Reporting Date December 31, 2017 Quoted Significant Significant December 31, 2016 Quoted Significant Significant Term deposits $ 17 $ 17 $ — $ — $ 16 $ 16 $ — $ — Interest rate swaps 222 — 222 — — — — — Total assets $ 239 $ 17 $ 222 $ — $ 16 $ 16 $ — $ — Interest rate swaps $ — $ — $ — $ — $ 334 $ — $ 334 $ — Total liabilities $ — $ — $ — $ — $ 334 $ — $ 334 $ —</t>
  </si>
  <si>
    <t>Commitments and Contingent Liabilities (Tables)</t>
  </si>
  <si>
    <t>Schedule of Product Warranty Liability</t>
  </si>
  <si>
    <t xml:space="preserve"> Warranty Liability Balance at December 31, 2016 $ 10,154 Additions to warranty liability 3,564 Warranty liability utilized (5,036 ) Balance at December 31, 2017 $ 8,682</t>
  </si>
  <si>
    <t>Environmental Loss Contingencies</t>
  </si>
  <si>
    <t>The following table sets forth the Company’s undiscounted environmental obligation: Environmental liability Balance at December 31, 2016 $ 6,270 Additions to environmental obligations 143 Environmental obligations utilized (269 ) Balance at December 31, 2017 $ 6,144</t>
  </si>
  <si>
    <t>Other Income (Tables)</t>
  </si>
  <si>
    <t>Interest and Other Income</t>
  </si>
  <si>
    <t>The following table summarizes the Company’s other income for the three years ended December 31, 2017 , 2016 , and 2015 . 2017 2016 2015 Gain on Protective Coatings Field Service asset sale (a) $ (487 ) $ — $ — Gain on Rail Segment patent sale (b) (500 ) — — Gain on Tucson, AZ asset sale (c) — — (2,279 ) Foreign currency losses (gains) 804 12 (1,616 ) Remeasurement gain on equity method investment (d) — — (580 ) Legal settlement gain (e) — — (460 ) Other (184 ) (1,535 ) (650 ) $ (367 ) $ (1,523 ) $ (5,585 ) a) On August 7, 2017, the Company sold the assets of its Protective Coatings Field Services business for $1,200 , resulting in a pre-tax gain on sale of $487 within our Tubular and Energy Services segment. b) On August 8, 2017, the Company sold its rights in European transit rail patents. The gain on sale of $500 was recorded within the Rail Products and Services segment. c) On December 23, 2015, the Company sold certain assets related to the former Tucson, AZ precast concrete tie facility for $2,750 resulting in a pre-tax gain on sale of $2,279 . d) On November 23, 2015, the Company acquired the remaining 75% of shares of Tew Plus resulting in a gain of $580 , which is recorded within other income as of December 31, 2015. The gain is included in equity loss (income) and remeasurement gain within the Consolidated Statements of Cash Flows. e) During the fourth quarter of 2015 the Company received $460 from the Steel Antitrust Settlement Fund related to a claim regarding steel purchased by the Company between 2005 and 2007.</t>
  </si>
  <si>
    <t>Quarterly Financial Information (Tables)</t>
  </si>
  <si>
    <t>Quarterly Financial Information</t>
  </si>
  <si>
    <t>Quarterly financial information for the years ended December 31, 2017 and 2016 is presented below: 2017 First Second Third Fourth Net sales $ 118,702 $ 144,860 $ 131,492 $ 141,323 Gross profit $ 21,252 $ 27,736 $ 26,365 $ 27,899 Net (loss) income $ (2,422 ) $ 3,024 $ 3,222 $ 289 Basic (loss) earnings per common share $ (0.23 ) $ 0.29 $ 0.31 $ 0.03 Diluted (loss) earnings per common share $ (0.23 ) $ 0.29 $ 0.31 $ 0.03 Dividends paid per common share $ — $ — $ — $ — Differences between the sum of quarterly results and the annual amounts in the Consolidated Statements of Operations are due to rounding. (1) - Fourth quarter 2017 includes provisional tax amounts related to the enactment of the U.S. Tax Cuts and Jobs Act, including additional tax expense of $3,298 related to the one-time transition tax and a $1,508 tax benefit related to the remeasurement of certain deferred tax assets and liabilities. 2016 First Second Third Fourth Net sales $ 126,310 $ 135,994 $ 114,644 $ 106,566 Gross profit $ 23,960 $ 27,813 $ 19,803 $ 18,779 Net loss $ (2,832 ) $ (91,996 ) $ (5,982 ) $ (40,851 ) Basic loss per common share $ (0.28 ) $ (8.96 ) $ (0.58 ) $ (3.97 ) Diluted loss per common share $ (0.28 ) $ (8.96 ) $ (0.58 ) $ (3.97 ) Dividends paid per common share $ 0.04 $ 0.04 $ 0.04 $ — (1) - Second quarter 2016 includes $128,938 impairment of assets related to the Chemtec, Protective Coatings, IOS, and Rail Technologies product groups. (2) - Third quarter 2016 includes $6,946 related to the finalization of the impairment analysis of the Chemtec and Rail Technologies product groups. (3) - Fourth quarter 2016 includes deferred U.S. income taxes and foreign withholding taxes of $7,932 on unremitted foreign earnings and a valuation allowance of $29,719 against deferred tax assets.</t>
  </si>
  <si>
    <t>Summary Of Significant Accounting Policies (Narrative) (Details) - USD ($)</t>
  </si>
  <si>
    <t>3 Months Ended</t>
  </si>
  <si>
    <t>Jun. 30, 2016</t>
  </si>
  <si>
    <t>Percentage of weighted average cost of inventory</t>
  </si>
  <si>
    <t>50.00%</t>
  </si>
  <si>
    <t>47.00%</t>
  </si>
  <si>
    <t>Impairment of long lived assets held for use</t>
  </si>
  <si>
    <t>Goodwill impairment</t>
  </si>
  <si>
    <t>Impairment of finite lived intangible assets</t>
  </si>
  <si>
    <t>Foreign currency transaction (losses) gains</t>
  </si>
  <si>
    <t>Research and development expense</t>
  </si>
  <si>
    <t>Minimum</t>
  </si>
  <si>
    <t>Finite lived intangible assets useful life</t>
  </si>
  <si>
    <t>4 years</t>
  </si>
  <si>
    <t>Minimum | Buildings</t>
  </si>
  <si>
    <t>Property, plant and equipment useful life</t>
  </si>
  <si>
    <t>5 years</t>
  </si>
  <si>
    <t>Minimum | Machinery and Equipment</t>
  </si>
  <si>
    <t>2 years</t>
  </si>
  <si>
    <t>Minimum | Leasehold Improvements</t>
  </si>
  <si>
    <t>Maximum</t>
  </si>
  <si>
    <t>25 years</t>
  </si>
  <si>
    <t>Maximum | Buildings</t>
  </si>
  <si>
    <t>40 years</t>
  </si>
  <si>
    <t>Maximum | Machinery and Equipment</t>
  </si>
  <si>
    <t>10 years</t>
  </si>
  <si>
    <t>Maximum | Leasehold Improvements</t>
  </si>
  <si>
    <t>13 years</t>
  </si>
  <si>
    <t>Weighted Average</t>
  </si>
  <si>
    <t>15 years</t>
  </si>
  <si>
    <t>Non-Domestic</t>
  </si>
  <si>
    <t>Bank term deposits</t>
  </si>
  <si>
    <t>Business Segments (Segment Net Sales, Profit (Loss), Assets, Depreciation and Amortization, and Capital Expenditures) (Details) - USD ($) $ in Thousands</t>
  </si>
  <si>
    <t>Segment Reporting Information</t>
  </si>
  <si>
    <t>Net Sales</t>
  </si>
  <si>
    <t>Segment Profit</t>
  </si>
  <si>
    <t>Segment Assets</t>
  </si>
  <si>
    <t>Depreciation/Amortization</t>
  </si>
  <si>
    <t>Expenditures for Long-Lived Assets</t>
  </si>
  <si>
    <t>Operating Segments | Rail Products and Services</t>
  </si>
  <si>
    <t>Operating Segments | Construction Products</t>
  </si>
  <si>
    <t>Operating Segments | Tubular and Energy Services</t>
  </si>
  <si>
    <t>Business Segments (Significant Reconciling Items) (Details) - USD ($) $ in Thousands</t>
  </si>
  <si>
    <t>Income (loss) from Operations:</t>
  </si>
  <si>
    <t>Profit (loss) for reportable segments</t>
  </si>
  <si>
    <t>LIFO (expense) income</t>
  </si>
  <si>
    <t>Equity in income (loss) of nonconsolidated investments</t>
  </si>
  <si>
    <t>Corporate expense, cost of capital elimination, and other unallocated charges</t>
  </si>
  <si>
    <t>Corporate</t>
  </si>
  <si>
    <t>Reconciling Items</t>
  </si>
  <si>
    <t>Business Segments (Revenue by Geography) (Details) - USD ($) $ in Thousands</t>
  </si>
  <si>
    <t>Revenues from External Customers and Long-Lived Assets</t>
  </si>
  <si>
    <t>United States</t>
  </si>
  <si>
    <t>Canada</t>
  </si>
  <si>
    <t>United Kingdom</t>
  </si>
  <si>
    <t>Other</t>
  </si>
  <si>
    <t>Business Segments (Long Lived Asset by Geography) (Details) - USD ($) $ in Thousands</t>
  </si>
  <si>
    <t>Long-lived assets</t>
  </si>
  <si>
    <t>Business Segments (Revenue by Product Line) (Details) - USD ($) $ in Thousands</t>
  </si>
  <si>
    <t>Rail Technologies</t>
  </si>
  <si>
    <t>Rail Distribution</t>
  </si>
  <si>
    <t>Piling</t>
  </si>
  <si>
    <t>Precast Concrete Products</t>
  </si>
  <si>
    <t>Test and Inspection Services</t>
  </si>
  <si>
    <t>Protective Coatings</t>
  </si>
  <si>
    <t>Fabricated Bridge</t>
  </si>
  <si>
    <t>Precision Measurement Systems</t>
  </si>
  <si>
    <t>Other products</t>
  </si>
  <si>
    <t>Acquisitions (Narrative) (Details) - USD ($)</t>
  </si>
  <si>
    <t>Nov. 23, 2015</t>
  </si>
  <si>
    <t>Mar. 13, 2015</t>
  </si>
  <si>
    <t>Jan. 13, 2015</t>
  </si>
  <si>
    <t>Business Acquisition</t>
  </si>
  <si>
    <t>Payment to acquire business, net of cash acquired</t>
  </si>
  <si>
    <t>Business acquisition cost</t>
  </si>
  <si>
    <t>TEW Plus LTD</t>
  </si>
  <si>
    <t>Acquisition date</t>
  </si>
  <si>
    <t>Nov. 23,
		2015</t>
  </si>
  <si>
    <t>Percentage of voting interests acquired</t>
  </si>
  <si>
    <t>75.00%</t>
  </si>
  <si>
    <t>Name of acquired entity</t>
  </si>
  <si>
    <t>TEW Plus, Ltd (“Tew Plus”)</t>
  </si>
  <si>
    <t>Inspection Oilfield Services (IOS)</t>
  </si>
  <si>
    <t>Mar. 13,
		2015</t>
  </si>
  <si>
    <t>IOS Holdings, Inc. (“IOS” or ”Test and Inspection Services”)</t>
  </si>
  <si>
    <t>Working capital adjustment</t>
  </si>
  <si>
    <t>Earn out provision</t>
  </si>
  <si>
    <t>Indemnified assets</t>
  </si>
  <si>
    <t>TEW Holdings, LTD</t>
  </si>
  <si>
    <t>Jan. 13,
		2015</t>
  </si>
  <si>
    <t>TEW Holdings, Ltd (“Tew”)</t>
  </si>
  <si>
    <t>Acquisitions (Pro Forma Income Statements) (Details) - USD ($) $ / shares in Units, $ in Thousands</t>
  </si>
  <si>
    <t>Sep. 30, 2017</t>
  </si>
  <si>
    <t>Mar. 31, 2017</t>
  </si>
  <si>
    <t>Sep. 30, 2016</t>
  </si>
  <si>
    <t>Mar. 31, 2016</t>
  </si>
  <si>
    <t>Net sales</t>
  </si>
  <si>
    <t>Net loss</t>
  </si>
  <si>
    <t>Dilutive (loss) earnings per share Pro forma (usd per share)</t>
  </si>
  <si>
    <t>Acquisitions (Allocation of Purchase Price) (Details) - USD ($) $ in Thousands</t>
  </si>
  <si>
    <t>Current assets</t>
  </si>
  <si>
    <t>Property, plant, and equipment</t>
  </si>
  <si>
    <t>Other intangibles</t>
  </si>
  <si>
    <t>Liabilities assumed</t>
  </si>
  <si>
    <t>Acquisitions (Identifiable Intangible Assets Acquired) (Details) - USD ($) $ in Thousands</t>
  </si>
  <si>
    <t>Acquired Finite-Lived Intangible Assets</t>
  </si>
  <si>
    <t>Fair value estimate of acquired identifiable intangible assets</t>
  </si>
  <si>
    <t>TEW Plus LTD | Trade name</t>
  </si>
  <si>
    <t>TEW Plus LTD | Customer relationships</t>
  </si>
  <si>
    <t>TEW Plus LTD | Technology</t>
  </si>
  <si>
    <t>TEW Plus LTD | Non-competition agreements</t>
  </si>
  <si>
    <t>Inspection Oilfield Services (IOS) | Trade name</t>
  </si>
  <si>
    <t>Inspection Oilfield Services (IOS) | Customer relationships</t>
  </si>
  <si>
    <t>Inspection Oilfield Services (IOS) | Technology</t>
  </si>
  <si>
    <t>Inspection Oilfield Services (IOS) | Non-competition agreements</t>
  </si>
  <si>
    <t>TEW Holdings, LTD | Trade name</t>
  </si>
  <si>
    <t>TEW Holdings, LTD | Customer relationships</t>
  </si>
  <si>
    <t>TEW Holdings, LTD | Technology</t>
  </si>
  <si>
    <t>TEW Holdings, LTD | Non-competition agreements</t>
  </si>
  <si>
    <t>Goodwill and Other Intangible Assets (Narrative) (Details) - USD ($)</t>
  </si>
  <si>
    <t>Aggregate goodwill impairment</t>
  </si>
  <si>
    <t>Rail Products and Services</t>
  </si>
  <si>
    <t>Chemtec Energy Services, LLC</t>
  </si>
  <si>
    <t>Goodwill and Other Intangible Assets (Schedule of Goodwill) (Details) - USD ($)</t>
  </si>
  <si>
    <t>Beginning balance</t>
  </si>
  <si>
    <t>Foreign currency translation impact</t>
  </si>
  <si>
    <t>Disposition</t>
  </si>
  <si>
    <t>Impairment charges</t>
  </si>
  <si>
    <t>Ending balance</t>
  </si>
  <si>
    <t>Construction Products</t>
  </si>
  <si>
    <t>Tubular and Energy Services</t>
  </si>
  <si>
    <t>Goodwill and Other Intangible Assets (Goodwill Gross) (Details) - USD ($) $ in Thousands</t>
  </si>
  <si>
    <t>Goodwill, gross carrying value</t>
  </si>
  <si>
    <t>Goodwill and Other Intangible Assets (Schedule of Intangible Assets) (Details) - USD ($) $ in Thousands</t>
  </si>
  <si>
    <t>Finite-Lived Intangible Assets</t>
  </si>
  <si>
    <t>Gross Carrying Value</t>
  </si>
  <si>
    <t>Accumulated Amortization</t>
  </si>
  <si>
    <t>Net Carrying Amount</t>
  </si>
  <si>
    <t>Non-competition agreements</t>
  </si>
  <si>
    <t>Patents</t>
  </si>
  <si>
    <t>Customer relationships</t>
  </si>
  <si>
    <t>Trademarks and trade names</t>
  </si>
  <si>
    <t>Technology</t>
  </si>
  <si>
    <t>Weighted Average Amortization Period In Years</t>
  </si>
  <si>
    <t>Weighted Average | Non-competition agreements</t>
  </si>
  <si>
    <t>Weighted Average | Patents</t>
  </si>
  <si>
    <t>Weighted Average | Customer relationships</t>
  </si>
  <si>
    <t>17 years</t>
  </si>
  <si>
    <t>18 years</t>
  </si>
  <si>
    <t>Weighted Average | Trademarks and trade names</t>
  </si>
  <si>
    <t>14 years</t>
  </si>
  <si>
    <t>Weighted Average | Technology</t>
  </si>
  <si>
    <t>Goodwill and Other Intangible Assets (Schedule of Expected Amortization Expense) (Details) - USD ($) $ in Thousands</t>
  </si>
  <si>
    <t>Finite-Lived Intangible Assets, Net, Amortization Expense, Fiscal Year Maturity</t>
  </si>
  <si>
    <t>2023 and thereafter</t>
  </si>
  <si>
    <t>Accounts Receivable (Accounts Receivable Of Continuing Operations) (Details) - USD ($) $ in Thousands</t>
  </si>
  <si>
    <t>Trade</t>
  </si>
  <si>
    <t>Accounts receivable, net, current, total</t>
  </si>
  <si>
    <t>Total accounts and other receivables</t>
  </si>
  <si>
    <t>Accounts Receivable (Segment Trade Accounts Receivable) (Details) - USD ($) $ in Thousands</t>
  </si>
  <si>
    <t>Accounts receivable, net - segment</t>
  </si>
  <si>
    <t>Inventory (Schedule of Inventory) (Details) - USD ($) $ in Thousands</t>
  </si>
  <si>
    <t>Finished goods</t>
  </si>
  <si>
    <t>Work-in-process</t>
  </si>
  <si>
    <t>Raw materials</t>
  </si>
  <si>
    <t>Total inventories at current costs</t>
  </si>
  <si>
    <t>Less: LIFO reserve</t>
  </si>
  <si>
    <t>Inventory, Net</t>
  </si>
  <si>
    <t>Percentage of inventory measured at LIFO or cost of market</t>
  </si>
  <si>
    <t>53.00%</t>
  </si>
  <si>
    <t>Excess of Book LIFO Over Tax LIFO</t>
  </si>
  <si>
    <t>Effects of inventory liquidation on income</t>
  </si>
  <si>
    <t>Property, Plant and Equipment (Details) - USD ($) $ in Thousands</t>
  </si>
  <si>
    <t>Property, plant and equipment - gross</t>
  </si>
  <si>
    <t>Less accumulated depreciation and amortization, including accumulated amortization of capitalized leases</t>
  </si>
  <si>
    <t>Total property, plant and equipment, net</t>
  </si>
  <si>
    <t>Land</t>
  </si>
  <si>
    <t>Improvements to land and leaseholds</t>
  </si>
  <si>
    <t>Buildings</t>
  </si>
  <si>
    <t>Machinery and equipment, including equipment under capitalized leases</t>
  </si>
  <si>
    <t>Construction in progress</t>
  </si>
  <si>
    <t>Property, Plant and Equipment - Narratives (Details) - USD ($)</t>
  </si>
  <si>
    <t>Impaired tangible assets</t>
  </si>
  <si>
    <t>Investments (Narrative) (Details)</t>
  </si>
  <si>
    <t>Dec. 31, 2017USD ($)afacility</t>
  </si>
  <si>
    <t>Dec. 31, 2016USD ($)</t>
  </si>
  <si>
    <t>Dec. 31, 2015USD ($)</t>
  </si>
  <si>
    <t>Schedule of Equity Method Investments</t>
  </si>
  <si>
    <t>Equity method investment</t>
  </si>
  <si>
    <t>Equity method investments, impairment</t>
  </si>
  <si>
    <t>Lb Pipe Coupling Products Llc</t>
  </si>
  <si>
    <t>Equity method investment ownership percentage</t>
  </si>
  <si>
    <t>45.00%</t>
  </si>
  <si>
    <t>Impairment of long lived assets to be disposed of</t>
  </si>
  <si>
    <t>Due from joint venture</t>
  </si>
  <si>
    <t>Lb Pipe Coupling Products Llc | Capital Leased Land</t>
  </si>
  <si>
    <t>Area of land | a</t>
  </si>
  <si>
    <t>Number of facilities | facility</t>
  </si>
  <si>
    <t>Capital lease length of renewal term</t>
  </si>
  <si>
    <t>5 years 6 months</t>
  </si>
  <si>
    <t>Monthly rent</t>
  </si>
  <si>
    <t>Balloon payment</t>
  </si>
  <si>
    <t>Lb Pipe Coupling Products Llc | Third Party</t>
  </si>
  <si>
    <t>LB Pipe JV</t>
  </si>
  <si>
    <t>Maximum lending capacity</t>
  </si>
  <si>
    <t>Other equity investments</t>
  </si>
  <si>
    <t>Fair Value | Lb Pipe Coupling Products Llc</t>
  </si>
  <si>
    <t>Carrying value | Lb Pipe Coupling Products Llc</t>
  </si>
  <si>
    <t>Investments (Schedule of Direct Financing Future Minimum Lease Payments for Capital Leases Table) (Details) $ in Thousands</t>
  </si>
  <si>
    <t>Dec. 31, 2017USD ($)</t>
  </si>
  <si>
    <t>Capital Leases, Future Minimum Payments Receivable, Fiscal Year Maturity</t>
  </si>
  <si>
    <t>Investments (Schedule Of Carrying Amount And Maximum Loss Exposure Of Equity Investments) (Details) - Lb Pipe Coupling Products Llc - USD ($) $ in Thousands</t>
  </si>
  <si>
    <t>Maximum exposure to loss</t>
  </si>
  <si>
    <t>LB Pipe JV equity method investment</t>
  </si>
  <si>
    <t>Revolving line of credit</t>
  </si>
  <si>
    <t>Net investment in direct financing lease</t>
  </si>
  <si>
    <t>Deferred Revenue (Details) - USD ($) $ in Thousands</t>
  </si>
  <si>
    <t>Long-Term Debt and Related Matters (Schedule Of Long-Term Debt Table) (Details) - USD ($) $ in Thousands</t>
  </si>
  <si>
    <t>Debt Instrument</t>
  </si>
  <si>
    <t>Revolving credit facility with an interest rate of 4.78% at December 31, 2017 and 4.22% at December 31, 2016</t>
  </si>
  <si>
    <t>Term loan payable in quarterly installments through January 1, 2020 with an interest rate of 3.92% at December 31, 2016</t>
  </si>
  <si>
    <t>Less current maturities</t>
  </si>
  <si>
    <t>Long-term portion</t>
  </si>
  <si>
    <t>Interest rate on credit facility</t>
  </si>
  <si>
    <t>4.78%</t>
  </si>
  <si>
    <t>4.22%</t>
  </si>
  <si>
    <t>Interest rate on accounts payable</t>
  </si>
  <si>
    <t>3.92%</t>
  </si>
  <si>
    <t>Finance Agreement</t>
  </si>
  <si>
    <t>Lease obligations payable in installments</t>
  </si>
  <si>
    <t>Interest rate on term loan</t>
  </si>
  <si>
    <t>3.00%</t>
  </si>
  <si>
    <t>Lease Obligation</t>
  </si>
  <si>
    <t>Interest rate on debt obligation</t>
  </si>
  <si>
    <t>3.21%</t>
  </si>
  <si>
    <t>3.10%</t>
  </si>
  <si>
    <t>Long-Term Debt and Related Matters (Schedule Of Long-Term Debt Maturities Table) (Details) - USD ($) $ in Thousands</t>
  </si>
  <si>
    <t>Long-term Debt, Fiscal Year Maturity</t>
  </si>
  <si>
    <t>Long-Term Debt and Related Matters (Narrative - United States) (Details)</t>
  </si>
  <si>
    <t>Nov. 07, 2016USD ($)</t>
  </si>
  <si>
    <t>Jun. 29, 2016USD ($)</t>
  </si>
  <si>
    <t>Jun. 30, 2017USD ($)</t>
  </si>
  <si>
    <t>Jun. 30, 2018USD ($)</t>
  </si>
  <si>
    <t>Line of Credit Facility</t>
  </si>
  <si>
    <t>Term loan</t>
  </si>
  <si>
    <t>Line of credit outstanding</t>
  </si>
  <si>
    <t>PNC Bank, N.A., Bank of America, N.A., Wells Fargo Bank, N.A., Citizens Bank of Pennsylvania, and Branch Banking and Trust Company</t>
  </si>
  <si>
    <t>Line of credit maximum borrowing capacity</t>
  </si>
  <si>
    <t>Leverage ratio in effect for the seventh quarter of a credit agreement</t>
  </si>
  <si>
    <t>Leverage ratio in effect for the eighth quarter and remainder of a credit agreement</t>
  </si>
  <si>
    <t>EBITDA required</t>
  </si>
  <si>
    <t>EBITDA required for seventh quarter</t>
  </si>
  <si>
    <t>Fixed charge coverage ratio</t>
  </si>
  <si>
    <t>Maximum dividends, distributions, or redemptions allowed</t>
  </si>
  <si>
    <t>Loans and advances limit</t>
  </si>
  <si>
    <t>Maximum asset sales allowed</t>
  </si>
  <si>
    <t>Carryover of asset sales allowed</t>
  </si>
  <si>
    <t>PNC Bank, N.A., Bank of America, N.A., Wells Fargo Bank, N.A., Citizens Bank of Pennsylvania, and Branch Banking and Trust Company | Revolving Credit Facility</t>
  </si>
  <si>
    <t>Remaining borrowing capacity</t>
  </si>
  <si>
    <t>PNC Bank, N.A., Bank of America, N.A., Wells Fargo Bank, N.A., Citizens Bank of Pennsylvania, and Branch Banking and Trust Company | Euro-rate</t>
  </si>
  <si>
    <t>Variable rate on spread</t>
  </si>
  <si>
    <t>3.25%</t>
  </si>
  <si>
    <t>PNC Bank, N.A., Bank of America, N.A., Wells Fargo Bank, N.A., Citizens Bank of Pennsylvania, and Branch Banking and Trust Company | Base Rate</t>
  </si>
  <si>
    <t>2.25%</t>
  </si>
  <si>
    <t>PNC Bank, N.A., Bank of America, N.A., Wells Fargo Bank, N.A., Citizens Bank of Pennsylvania, and Branch Banking and Trust Company | Lowest Tier | Euro-rate</t>
  </si>
  <si>
    <t>2.50%</t>
  </si>
  <si>
    <t>PNC Bank, N.A., Bank of America, N.A., Wells Fargo Bank, N.A., Citizens Bank of Pennsylvania, and Branch Banking and Trust Company | Lowest Tier | Base Rate</t>
  </si>
  <si>
    <t>1.50%</t>
  </si>
  <si>
    <t>PNC Bank, N.A., Bank of America, N.A., Wells Fargo Bank, N.A., Citizens Bank of Pennsylvania, and Branch Banking and Trust Company | Forecasted</t>
  </si>
  <si>
    <t>Fixed charge coverage ratio after fifth quarter</t>
  </si>
  <si>
    <t>Liquidity covenant</t>
  </si>
  <si>
    <t>Long-Term Debt and Related Matters (Narrative - United Kingdom) (Details)</t>
  </si>
  <si>
    <t>Dec. 31, 2017GBP (£)</t>
  </si>
  <si>
    <t>NatWest Bank [Member] | Foreign Line of Credit</t>
  </si>
  <si>
    <t>NatWest Bank [Member] | Foreign Line of Credit | Base Rate</t>
  </si>
  <si>
    <t>NatWest Bank Outstanding Guarantees | Foreign Line of Credit</t>
  </si>
  <si>
    <t>Stockholders' Equity (Narrative) (Details) - USD ($)</t>
  </si>
  <si>
    <t>Dec. 09, 2015</t>
  </si>
  <si>
    <t>Dec. 04, 2013</t>
  </si>
  <si>
    <t>Class of Stock [Line Items]</t>
  </si>
  <si>
    <t>Preferred stock shares authorized (shares)</t>
  </si>
  <si>
    <t>Preferred stock issued (shares)</t>
  </si>
  <si>
    <t>Preferred stock par value (usd per share)</t>
  </si>
  <si>
    <t>Repurchased common stock (shares)</t>
  </si>
  <si>
    <t>Shares paid for tax withholding (shares)</t>
  </si>
  <si>
    <t>Adjustments related to tax withholding</t>
  </si>
  <si>
    <t>December 2013 Share Repurchase Program</t>
  </si>
  <si>
    <t>Stock repurchase program authorized amount</t>
  </si>
  <si>
    <t>December 2015 Share Repurchase Program</t>
  </si>
  <si>
    <t>Shares remaining for repurchase, value</t>
  </si>
  <si>
    <t>Stockholders' Equity (Rollforward Of Common Stock Table) (Details) - shares</t>
  </si>
  <si>
    <t>Beginning (shares)</t>
  </si>
  <si>
    <t>Ending (shares)</t>
  </si>
  <si>
    <t>Treasury</t>
  </si>
  <si>
    <t>Issued for stock-based compensation plans (shares)</t>
  </si>
  <si>
    <t>Accumulated Other Comprehensive Loss (Details) - USD ($) $ in Thousands</t>
  </si>
  <si>
    <t>Dec. 31, 2014</t>
  </si>
  <si>
    <t>Accumulated Other Comprehensive Income (Loss) [Line Items]</t>
  </si>
  <si>
    <t>Stockholders' equity</t>
  </si>
  <si>
    <t>Pension and post-retirement benefit plan adjustments</t>
  </si>
  <si>
    <t>Unrealized gain (loss) on interest rate swap contracts</t>
  </si>
  <si>
    <t>Foreign currency translation adjustments</t>
  </si>
  <si>
    <t>Earning Per Common Share (Schedule of Earnings Per Share, Basic and Diluted) (Details) - USD ($) $ / shares in Units, shares in Thousands, $ in Thousands</t>
  </si>
  <si>
    <t>Numerator for basic and diluted earnings (loss) per common share:</t>
  </si>
  <si>
    <t>Denominator:</t>
  </si>
  <si>
    <t>Weighted average shares outstanding (shares)</t>
  </si>
  <si>
    <t>Denominator for basic earnings per common share (shares)</t>
  </si>
  <si>
    <t>Effect of dilutive securities:</t>
  </si>
  <si>
    <t>Other stock compensation plans (shares)</t>
  </si>
  <si>
    <t>Dilutive potential common shares (shares)</t>
  </si>
  <si>
    <t>Denominator for diluted earnings per common share - adjusted weighted average shares and assumed conversions (shares)</t>
  </si>
  <si>
    <t>Basic earnings (loss) per common share (usd per share)</t>
  </si>
  <si>
    <t>Diluted earnings (loss) per common share (usd per share)</t>
  </si>
  <si>
    <t>Antidilutive shares excluded from computation of earnings per share (shares)</t>
  </si>
  <si>
    <t>Income Taxes (Income Before Income Tax Domestic And Foreign Components Table) (Details) - USD ($) $ in Thousands</t>
  </si>
  <si>
    <t>Domestic</t>
  </si>
  <si>
    <t>Foreign</t>
  </si>
  <si>
    <t>Income Taxes (Significant Components Of The Provision For Income Taxes) (Details) - USD ($) $ in Thousands</t>
  </si>
  <si>
    <t>Current:</t>
  </si>
  <si>
    <t>Federal</t>
  </si>
  <si>
    <t>State</t>
  </si>
  <si>
    <t>Total current</t>
  </si>
  <si>
    <t>Deferred:</t>
  </si>
  <si>
    <t>Total deferred</t>
  </si>
  <si>
    <t>Total income tax expense (benefit)</t>
  </si>
  <si>
    <t>Income Taxes (Reconciliation Of Income Tax Rates) (Details) - USD ($) $ in Thousands</t>
  </si>
  <si>
    <t>Effective Income Tax Rate Reconciliation, Amount</t>
  </si>
  <si>
    <t>Statutory rate</t>
  </si>
  <si>
    <t>Foreign tax rate differential</t>
  </si>
  <si>
    <t>State income taxes, net of federal benefit</t>
  </si>
  <si>
    <t>Non-deductible goodwill impairment</t>
  </si>
  <si>
    <t>Non-deductible expenses</t>
  </si>
  <si>
    <t>Domestic production activities deduction</t>
  </si>
  <si>
    <t>U.S. Tax Cuts and Jobs Act: remeasurement of deferred taxes</t>
  </si>
  <si>
    <t>U.S. Tax Cuts and Jobs Act: deferred foreign earnings</t>
  </si>
  <si>
    <t>Tax on unremitted foreign earnings</t>
  </si>
  <si>
    <t>Change in valuation allowance</t>
  </si>
  <si>
    <t>Effective Income Tax Rate Reconciliation, Percent</t>
  </si>
  <si>
    <t>35.00%</t>
  </si>
  <si>
    <t>(8.90%)</t>
  </si>
  <si>
    <t>0.30%</t>
  </si>
  <si>
    <t>0.80%</t>
  </si>
  <si>
    <t>4.60%</t>
  </si>
  <si>
    <t>2.00%</t>
  </si>
  <si>
    <t>0.00%</t>
  </si>
  <si>
    <t>(7.80%)</t>
  </si>
  <si>
    <t>(25.20%)</t>
  </si>
  <si>
    <t>4.00%</t>
  </si>
  <si>
    <t>(0.20%)</t>
  </si>
  <si>
    <t>(0.90%)</t>
  </si>
  <si>
    <t>(5.00%)</t>
  </si>
  <si>
    <t>(0.50%)</t>
  </si>
  <si>
    <t>1.00%</t>
  </si>
  <si>
    <t>127.60%</t>
  </si>
  <si>
    <t>49.90%</t>
  </si>
  <si>
    <t>(83.50%)</t>
  </si>
  <si>
    <t>(5.40%)</t>
  </si>
  <si>
    <t>(74.90%)</t>
  </si>
  <si>
    <t>(20.20%)</t>
  </si>
  <si>
    <t>0.10%</t>
  </si>
  <si>
    <t>0.50%</t>
  </si>
  <si>
    <t>1.10%</t>
  </si>
  <si>
    <t>Total income tax expense (benefit) / Effective rate</t>
  </si>
  <si>
    <t>48.90%</t>
  </si>
  <si>
    <t>3.70%</t>
  </si>
  <si>
    <t>12.10%</t>
  </si>
  <si>
    <t>Income Taxes (Significant Components Of Deferred Tax Liabilities And Assets Table) (Details) - USD ($) $ in Thousands</t>
  </si>
  <si>
    <t>Deferred tax assets:</t>
  </si>
  <si>
    <t>Goodwill and other intangibles</t>
  </si>
  <si>
    <t>Pension and post-retirement liability</t>
  </si>
  <si>
    <t>Warranty reserve</t>
  </si>
  <si>
    <t>Deferred compensation</t>
  </si>
  <si>
    <t>Contingent liabilities</t>
  </si>
  <si>
    <t>Net operating loss / tax credit carryforwards</t>
  </si>
  <si>
    <t>Total deferred tax assets</t>
  </si>
  <si>
    <t>Less: valuation allowance</t>
  </si>
  <si>
    <t>Net deferred tax assets</t>
  </si>
  <si>
    <t>Deferred tax liabilities:</t>
  </si>
  <si>
    <t>Unremitted earnings of foreign subsidiaries</t>
  </si>
  <si>
    <t>Total deferred tax liabilities</t>
  </si>
  <si>
    <t>Net deferred tax liability</t>
  </si>
  <si>
    <t>Income Taxes (Unrecorded Deferred Income Taxes On Undistributed Earnings Of Foreign Subsidiaries) (Details) - USD ($) $ in Thousands</t>
  </si>
  <si>
    <t>Tax benefit adjustments related to tax cuts and jobs act</t>
  </si>
  <si>
    <t>Additional tax expense from foreign tax positions, related to tax and jobs act</t>
  </si>
  <si>
    <t>Tax Act, cumulative foreign earnings</t>
  </si>
  <si>
    <t>Foreign earnings repatriated</t>
  </si>
  <si>
    <t>Accrued foreign withholding taxes, unremitted earnings of foreign subsidiaries</t>
  </si>
  <si>
    <t>Undistributed earnings from foreign subsidiaries</t>
  </si>
  <si>
    <t>Income Taxes (Operating Loss Carryforwards) (Narrative) (Details) - USD ($) $ in Thousands</t>
  </si>
  <si>
    <t>Operating Loss Carryforwards</t>
  </si>
  <si>
    <t>Deferred tax asset valuation allowance</t>
  </si>
  <si>
    <t>Operating loss carryforwards, valuation allowance</t>
  </si>
  <si>
    <t>State and local</t>
  </si>
  <si>
    <t>Operating loss carryforward</t>
  </si>
  <si>
    <t>State and local | Maximum</t>
  </si>
  <si>
    <t>Operating loss carryforwards, expiration date</t>
  </si>
  <si>
    <t>Dec. 31,
		2037</t>
  </si>
  <si>
    <t>Foreign tax authority | Secretariat of the Federal Revenue Bureau of Brazil</t>
  </si>
  <si>
    <t>Income Taxes (Reconciliation Of Unrecognized Tax Benefits Table) (Details) - USD ($) $ in Thousands</t>
  </si>
  <si>
    <t>Reconciliation of Unrecognized Tax Benefits, Excluding Amounts Pertaining to Examined Tax Returns</t>
  </si>
  <si>
    <t>Unrecognized tax benefits at beginning of period:</t>
  </si>
  <si>
    <t>Increases based on tax positions for prior periods</t>
  </si>
  <si>
    <t>Decreases based on tax positions for prior periods</t>
  </si>
  <si>
    <t>Balance at end of period</t>
  </si>
  <si>
    <t>Unrecognized tax benefit that would impact effective tax rate</t>
  </si>
  <si>
    <t>Accrued interest and tax penalties</t>
  </si>
  <si>
    <t>IRS</t>
  </si>
  <si>
    <t>Open tax year</t>
  </si>
  <si>
    <t>Stock-Based Compensation (Narrative) (Details) - USD ($)</t>
  </si>
  <si>
    <t>Share-based Compensation Arrangement by Share-based Payment Award</t>
  </si>
  <si>
    <t>Share based compensation cost not recognized</t>
  </si>
  <si>
    <t>Period in which compensation will be recognized</t>
  </si>
  <si>
    <t>3 years 3 months</t>
  </si>
  <si>
    <t>Excess income tax deficiency from share-based compensation</t>
  </si>
  <si>
    <t>Income tax expense, excess tax benefits</t>
  </si>
  <si>
    <t>Granted, weighted average grant price (usd per share)</t>
  </si>
  <si>
    <t>Equity Option</t>
  </si>
  <si>
    <t>Stock options granted, shares</t>
  </si>
  <si>
    <t>Restricted Stock</t>
  </si>
  <si>
    <t>Shares granted other than options, shares</t>
  </si>
  <si>
    <t>Share-based units, shares</t>
  </si>
  <si>
    <t>Deferred Stock</t>
  </si>
  <si>
    <t>Share based awards, vesting period</t>
  </si>
  <si>
    <t>3 years</t>
  </si>
  <si>
    <t>Performance Stock Units</t>
  </si>
  <si>
    <t>Non-Employee Directors | Fully-Vested Stock Awards</t>
  </si>
  <si>
    <t>The Omnibus Plan</t>
  </si>
  <si>
    <t>Share-based compensation, number of shares authorized</t>
  </si>
  <si>
    <t>March 2015 | Restricted Stock</t>
  </si>
  <si>
    <t>Stock-based Compensation (Summary of Stock Option Activity) (Details) - Equity Option - USD ($) $ / shares in Units, $ in Thousands</t>
  </si>
  <si>
    <t>Number of shares under the plans:</t>
  </si>
  <si>
    <t>Outstanding and exercisable at beginning of year, shares</t>
  </si>
  <si>
    <t>Granted, shares</t>
  </si>
  <si>
    <t>Canceled, shares</t>
  </si>
  <si>
    <t>Exercised, shares</t>
  </si>
  <si>
    <t>Outstanding and exercisable at end of year, shares</t>
  </si>
  <si>
    <t>Weighted average exercise price (usd per share)</t>
  </si>
  <si>
    <t>Option intrinsic value</t>
  </si>
  <si>
    <t>Stock-Based Compensation (Restricted Stock and Performance Unit Awards) (Details) - $ / shares</t>
  </si>
  <si>
    <t>Share-based Compensation Arrangement by Share-based Payment Award, Equity Instruments Other than Options, Nonvested, Weighted Average Grant Date Fair Value</t>
  </si>
  <si>
    <t>Beginning balance, weighted average grant price (usd per share)</t>
  </si>
  <si>
    <t>Vested, weighted average grant price (usd per share)</t>
  </si>
  <si>
    <t>Adjustment for incentive awards expected to vest, weighted average grant price (usd per share)</t>
  </si>
  <si>
    <t>Canceled, weighted average grant price (usd per share)</t>
  </si>
  <si>
    <t>Ending balance, weighted average grant price (usd per share)</t>
  </si>
  <si>
    <t>Share-based Compensation Arrangement by Share-based Payment Award, Equity Instruments Other than Options, Nonvested, Number of Shares</t>
  </si>
  <si>
    <t>Beginning Balance, shares</t>
  </si>
  <si>
    <t>Vested, shares</t>
  </si>
  <si>
    <t>Adjustment for incentive awards not expected to vest, shares</t>
  </si>
  <si>
    <t>Canceled and forfeited, shares</t>
  </si>
  <si>
    <t>Ending Balance, shares</t>
  </si>
  <si>
    <t>Stock-based Compensation (Fully-vested Stock Awards Non-employees) (Details) - Performance Stock Units - shares</t>
  </si>
  <si>
    <t>Number of shares available for future grant - Beginning of year</t>
  </si>
  <si>
    <t>Number of shares available for future grant - End of year</t>
  </si>
  <si>
    <t>Retirement Plans (Narrative) (Details) $ in Thousands</t>
  </si>
  <si>
    <t>Dec. 31, 2017USD ($)plan</t>
  </si>
  <si>
    <t>Net loss to be recognize during the next fiscal period | $</t>
  </si>
  <si>
    <t>Pension Plan</t>
  </si>
  <si>
    <t>Number of defined contribution plans</t>
  </si>
  <si>
    <t>Number of retirement plans</t>
  </si>
  <si>
    <t>Number of defined benefit plans</t>
  </si>
  <si>
    <t>Pension Plan | CANADA</t>
  </si>
  <si>
    <t>Pension Plan | UNITED KINGDOM</t>
  </si>
  <si>
    <t>Expected future contribution by employer during next fiscal period | $</t>
  </si>
  <si>
    <t>Retirement Plans (Schedule of Benefit Obligation, Fair Value of Assets, and Funded Status of the Plans) (Details) - Pension Plan - USD ($) $ in Thousands</t>
  </si>
  <si>
    <t>UNITED STATES</t>
  </si>
  <si>
    <t>Changes in benefit obligation:</t>
  </si>
  <si>
    <t>Benefit obligation at beginning of year</t>
  </si>
  <si>
    <t>Service cost</t>
  </si>
  <si>
    <t>Interest cost</t>
  </si>
  <si>
    <t>Actuarial loss</t>
  </si>
  <si>
    <t>Benefits paid</t>
  </si>
  <si>
    <t>Benefit obligation at end of year</t>
  </si>
  <si>
    <t>Change to plan assets:</t>
  </si>
  <si>
    <t>Fair value of assets at beginning of year</t>
  </si>
  <si>
    <t>Actual gain on plan assets</t>
  </si>
  <si>
    <t>Fair value of assets at end of year</t>
  </si>
  <si>
    <t>Funded status at end of year</t>
  </si>
  <si>
    <t>Amounts recognized in the consolidated balance sheet consist of:</t>
  </si>
  <si>
    <t>Amounts recognized in accumulated other comprehensive income consist of:</t>
  </si>
  <si>
    <t>Foreign Plan</t>
  </si>
  <si>
    <t>Foreign currency exchange rate changes</t>
  </si>
  <si>
    <t>Employer contribution</t>
  </si>
  <si>
    <t>Prior service cost</t>
  </si>
  <si>
    <t>Pension and Other Postretirement Benefit Plans, Accumulated Other Comprehensive Income (Loss), before Tax, Total</t>
  </si>
  <si>
    <t>Retirement Plans (Schedule Of Net Periodic Benefit Costs) (Details) - Pension Plan - USD ($) $ in Thousands</t>
  </si>
  <si>
    <t>Components of net periodic benefit cost:</t>
  </si>
  <si>
    <t>Expected return on plan assets</t>
  </si>
  <si>
    <t>Amortization of prior service cost</t>
  </si>
  <si>
    <t>Recognized net actuarial loss</t>
  </si>
  <si>
    <t>Net periodic pension cost</t>
  </si>
  <si>
    <t>Retirement Plans (Actuarial Assumptions) (Details) - Pension Plan</t>
  </si>
  <si>
    <t>Discount rate</t>
  </si>
  <si>
    <t>3.90%</t>
  </si>
  <si>
    <t>4.30%</t>
  </si>
  <si>
    <t>Expected rate of return on plan assets</t>
  </si>
  <si>
    <t>5.90%</t>
  </si>
  <si>
    <t>5.20%</t>
  </si>
  <si>
    <t>2.70%</t>
  </si>
  <si>
    <t>4.10%</t>
  </si>
  <si>
    <t>4.40%</t>
  </si>
  <si>
    <t>Retirement Plans (Accumulated Benefit Obligations in Excess of Plan Asset) (Details) - Pension Plan - USD ($) $ in Thousands</t>
  </si>
  <si>
    <t>Projected benefit obligation</t>
  </si>
  <si>
    <t>Accumulated benefit obligation</t>
  </si>
  <si>
    <t>Fair value of plan assets</t>
  </si>
  <si>
    <t>Retirement Plans (Plan Asset Investment Allocation Percentage) (Details) - Pension Plan</t>
  </si>
  <si>
    <t>Asset Category</t>
  </si>
  <si>
    <t>Percentage of plan assets</t>
  </si>
  <si>
    <t>100.00%</t>
  </si>
  <si>
    <t>UNITED STATES | Cash and cash equivalents</t>
  </si>
  <si>
    <t>5.00%</t>
  </si>
  <si>
    <t>UNITED STATES | Cash and cash equivalents | Minimum</t>
  </si>
  <si>
    <t>Targets percentage of plan assets</t>
  </si>
  <si>
    <t>UNITED STATES | Cash and cash equivalents | Maximum</t>
  </si>
  <si>
    <t>10.00%</t>
  </si>
  <si>
    <t>UNITED STATES | Total fixed income funds</t>
  </si>
  <si>
    <t>32.00%</t>
  </si>
  <si>
    <t>33.00%</t>
  </si>
  <si>
    <t>UNITED STATES | Total fixed income funds | Minimum</t>
  </si>
  <si>
    <t>25.00%</t>
  </si>
  <si>
    <t>UNITED STATES | Total fixed income funds | Maximum</t>
  </si>
  <si>
    <t>UNITED STATES | Total mutual funds and equities</t>
  </si>
  <si>
    <t>66.00%</t>
  </si>
  <si>
    <t>62.00%</t>
  </si>
  <si>
    <t>UNITED STATES | Total mutual funds and equities | Minimum</t>
  </si>
  <si>
    <t>UNITED STATES | Total mutual funds and equities | Maximum</t>
  </si>
  <si>
    <t>70.00%</t>
  </si>
  <si>
    <t>Foreign Plan | Cash and cash equivalents | Maximum</t>
  </si>
  <si>
    <t>Foreign Plan | Equity securities | Maximum</t>
  </si>
  <si>
    <t>Foreign Plan | Commercial property | Maximum</t>
  </si>
  <si>
    <t>Foreign Plan | U.K. Government securities | Maximum</t>
  </si>
  <si>
    <t>Retirement Plans (Information About Plan Assets) (Details) - Pension Plan - USD ($) $ in Thousands</t>
  </si>
  <si>
    <t>UNITED STATES | Corporate bonds</t>
  </si>
  <si>
    <t>UNITED STATES | Mutual funds</t>
  </si>
  <si>
    <t>UNITED STATES | Exchange-Traded Funds (“ETF”)</t>
  </si>
  <si>
    <t>Foreign Plan | Cash and cash equivalents</t>
  </si>
  <si>
    <t>Foreign Plan | Bonds</t>
  </si>
  <si>
    <t>Foreign Plan | Other</t>
  </si>
  <si>
    <t>Foreign Plan | Exchange-Traded Funds (“ETF”)</t>
  </si>
  <si>
    <t>Retirement Plans (Benefit Payments) (Details) - Pension Plan $ in Thousands</t>
  </si>
  <si>
    <t>Defined Benefit Plan, Expected Future Benefit Payment</t>
  </si>
  <si>
    <t>Years 2023-2027</t>
  </si>
  <si>
    <t>Retirement Plans (Other Post-Retirement Retirement Plan) (Details) - Other Postretirement Benefits Plan - USD ($) $ in Thousands</t>
  </si>
  <si>
    <t>Minimum service period for eligibility</t>
  </si>
  <si>
    <t>Accrued benefit obligation</t>
  </si>
  <si>
    <t>3.60%</t>
  </si>
  <si>
    <t>Weighted average health care trend rate</t>
  </si>
  <si>
    <t>5.10%</t>
  </si>
  <si>
    <t>Weighted average health care cost trend</t>
  </si>
  <si>
    <t>Retirement Plans (Defined Contribution Plans) (Details) - Pension Plan $ in Thousands</t>
  </si>
  <si>
    <t>Defined Contribution Plan Disclosure</t>
  </si>
  <si>
    <t>Number of defined contribution plans | plan</t>
  </si>
  <si>
    <t>Defined Contribution Plan, Cost | $</t>
  </si>
  <si>
    <t>CANADA</t>
  </si>
  <si>
    <t>UNITED KINGDOM</t>
  </si>
  <si>
    <t>Rental And Lease Information (Narrative) (Details) - USD ($) $ in Thousands</t>
  </si>
  <si>
    <t>Rent expense</t>
  </si>
  <si>
    <t>Rental And Lease Information (Future Minimum Lease Payment) (Details) $ in Thousands</t>
  </si>
  <si>
    <t>Capital Leases, Future Minimum Payments Due, Fiscal Year Maturity</t>
  </si>
  <si>
    <t>Total minimum lease payments</t>
  </si>
  <si>
    <t>Less: amount representing interest</t>
  </si>
  <si>
    <t>Total present value of minimum payments with interest rates ranging from 2.95% to 4.25%</t>
  </si>
  <si>
    <t>Operating Leases, Future Minimum Payments Due, Fiscal Year Maturity</t>
  </si>
  <si>
    <t>Debt instrument state interest rate</t>
  </si>
  <si>
    <t>2.95%</t>
  </si>
  <si>
    <t>4.25%</t>
  </si>
  <si>
    <t>Rental And Lease Information (Assets Recorded Under Capital Leases) (Details) - USD ($) $ in Thousands</t>
  </si>
  <si>
    <t>Machinery and equipment at cost</t>
  </si>
  <si>
    <t>Less: accumulated amortization</t>
  </si>
  <si>
    <t>Net capital lease assets</t>
  </si>
  <si>
    <t>Fair Value Measurements (Narratives) (Details) - USD ($) $ in Thousands</t>
  </si>
  <si>
    <t>Fair Value, Assets and Liabilities Measured on Recurring and Nonrecurring Basis</t>
  </si>
  <si>
    <t>Swap</t>
  </si>
  <si>
    <t>Notional amount</t>
  </si>
  <si>
    <t>Fair Value Measurements (Schedule of Fair Value, Assets and Liabilities Measured on Recurring Basis) (Details) - USD ($) $ in Thousands</t>
  </si>
  <si>
    <t>Fair Value, Balance Sheet Grouping, Financial Statement Captions</t>
  </si>
  <si>
    <t>Term deposits</t>
  </si>
  <si>
    <t>Interest rate swaps</t>
  </si>
  <si>
    <t>Total liabilities</t>
  </si>
  <si>
    <t>Quoted Prices in Active Markets for Identical Assets (Level 1)</t>
  </si>
  <si>
    <t>Significant Other Observable Inputs (Level 2)</t>
  </si>
  <si>
    <t>Significant Unobservable Inputs (Level 3)</t>
  </si>
  <si>
    <t>Commitments and Contingent Liabilities (Schedule of Product Warranty Liability) (Details) $ in Thousands</t>
  </si>
  <si>
    <t>Movement in Standard Product Warranty Accrual</t>
  </si>
  <si>
    <t>December 31, 2016</t>
  </si>
  <si>
    <t>Additions to warranty liability</t>
  </si>
  <si>
    <t>Warranty liability utilized</t>
  </si>
  <si>
    <t>December 31, 2017</t>
  </si>
  <si>
    <t>Commitments and Contingent Liabilities (Environmental Liability) (Details) $ in Thousands</t>
  </si>
  <si>
    <t>Accrual for Environmental Loss Contingencies</t>
  </si>
  <si>
    <t>Additions to environmental obligations</t>
  </si>
  <si>
    <t>Environmental obligations utilized</t>
  </si>
  <si>
    <t>Commitments and Contingent Liabilities (Narratives) (Details) $ in Thousands</t>
  </si>
  <si>
    <t>1 Months Ended</t>
  </si>
  <si>
    <t>Dec. 31, 2017USD ($)tie</t>
  </si>
  <si>
    <t>Dec. 31, 2014USD ($)tie</t>
  </si>
  <si>
    <t>Dec. 31, 2013tie</t>
  </si>
  <si>
    <t>Dec. 31, 2012USD ($)</t>
  </si>
  <si>
    <t>Product Liability Contingency</t>
  </si>
  <si>
    <t>Concrete ties manufactured | tie</t>
  </si>
  <si>
    <t>Warranty period</t>
  </si>
  <si>
    <t>Reserve for Concrete Ties [Member]</t>
  </si>
  <si>
    <t>Product warranty expense</t>
  </si>
  <si>
    <t>Uprr</t>
  </si>
  <si>
    <t>Warranty ratio</t>
  </si>
  <si>
    <t>Uprr | Reserve for Concrete Ties [Member]</t>
  </si>
  <si>
    <t>Litigation settlement, amount award to other party</t>
  </si>
  <si>
    <t>Cure period to claim</t>
  </si>
  <si>
    <t>90 days</t>
  </si>
  <si>
    <t>Increase in warranty accrual</t>
  </si>
  <si>
    <t>Ties excluded from warranty | tie</t>
  </si>
  <si>
    <t>Two Thousand Five Contract</t>
  </si>
  <si>
    <t>Concrete ties manufacturing ratio | tie</t>
  </si>
  <si>
    <t>Replacement period for ties post sale</t>
  </si>
  <si>
    <t>Warranty Policy</t>
  </si>
  <si>
    <t>Warranty Policy | Uprr</t>
  </si>
  <si>
    <t>Ties that did not meet warranty criteria | tie</t>
  </si>
  <si>
    <t>Collective Action Complaint</t>
  </si>
  <si>
    <t>Litigation settlement expense</t>
  </si>
  <si>
    <t>Tubular and Energy Services | Collective Action Complaint | Adjustments</t>
  </si>
  <si>
    <t>Other Income (Details) - USD ($) $ in Thousands</t>
  </si>
  <si>
    <t>Aug. 07, 2017</t>
  </si>
  <si>
    <t>Dec. 23, 2015</t>
  </si>
  <si>
    <t>Gain on Rail Segment patent sale</t>
  </si>
  <si>
    <t>Foreign currency losses (gains)</t>
  </si>
  <si>
    <t>Remeasurement gain on equity method investment</t>
  </si>
  <si>
    <t>Legal settlement gain</t>
  </si>
  <si>
    <t>Asset Sale | Protective Coating Field Service</t>
  </si>
  <si>
    <t>(Gain) loss on sale of asset</t>
  </si>
  <si>
    <t>Proceeds from sales of asset</t>
  </si>
  <si>
    <t>Asset Sale | Tucson Arizona</t>
  </si>
  <si>
    <t>Quarterly Financial Information (Unaudited) (Details) - USD ($)</t>
  </si>
  <si>
    <t>Pre-tax gain on sale of facility</t>
  </si>
  <si>
    <t>Schedule II Valuation and Qualifying Accounts (Details) - USD ($) $ in Thousands</t>
  </si>
  <si>
    <t>Movement in Valuation Allowances and Reserves</t>
  </si>
  <si>
    <t>Balance at Beginning of Year</t>
  </si>
  <si>
    <t>Additions Charged to Costs and Expenses</t>
  </si>
  <si>
    <t>Deductions</t>
  </si>
  <si>
    <t>Balance at End of Year</t>
  </si>
  <si>
    <t>Valuation allowance for deferred tax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352825</v>
      </c>
    </row>
    <row r="11" spans="1:4">
      <c r="A11" s="4" t="s">
        <v>18</v>
      </c>
      <c r="B11" s="4" t="s">
        <v>19</v>
      </c>
    </row>
    <row r="12" spans="1:4">
      <c r="A12" s="4" t="s">
        <v>20</v>
      </c>
      <c r="B12" s="4" t="s">
        <v>21</v>
      </c>
    </row>
    <row r="13" spans="1:4">
      <c r="A13" s="4" t="s">
        <v>22</v>
      </c>
      <c r="D13" s="6" t="n">
        <v>174226746</v>
      </c>
    </row>
    <row r="14" spans="1:4">
      <c r="A14" s="4" t="s">
        <v>23</v>
      </c>
      <c r="C14" s="5" t="n">
        <v>10346213</v>
      </c>
    </row>
    <row r="15" spans="1:4">
      <c r="A15" s="4" t="s">
        <v>24</v>
      </c>
      <c r="B15" s="4" t="s">
        <v>25</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2</v>
      </c>
    </row>
    <row r="2" spans="1:3">
      <c r="A2" s="4" t="s">
        <v>867</v>
      </c>
    </row>
    <row r="3" spans="1:3">
      <c r="A3" s="3" t="s">
        <v>908</v>
      </c>
    </row>
    <row r="4" spans="1:3">
      <c r="A4" s="4" t="s">
        <v>909</v>
      </c>
      <c r="B4" s="4" t="s">
        <v>910</v>
      </c>
      <c r="C4" s="4" t="s">
        <v>910</v>
      </c>
    </row>
    <row r="5" spans="1:3">
      <c r="A5" s="4" t="s">
        <v>911</v>
      </c>
    </row>
    <row r="6" spans="1:3">
      <c r="A6" s="3" t="s">
        <v>908</v>
      </c>
    </row>
    <row r="7" spans="1:3">
      <c r="A7" s="4" t="s">
        <v>909</v>
      </c>
      <c r="B7" s="4" t="s">
        <v>745</v>
      </c>
      <c r="C7" s="4" t="s">
        <v>912</v>
      </c>
    </row>
    <row r="8" spans="1:3">
      <c r="A8" s="4" t="s">
        <v>913</v>
      </c>
    </row>
    <row r="9" spans="1:3">
      <c r="A9" s="3" t="s">
        <v>908</v>
      </c>
    </row>
    <row r="10" spans="1:3">
      <c r="A10" s="4" t="s">
        <v>914</v>
      </c>
      <c r="B10" s="4" t="s">
        <v>746</v>
      </c>
    </row>
    <row r="11" spans="1:3">
      <c r="A11" s="4" t="s">
        <v>915</v>
      </c>
    </row>
    <row r="12" spans="1:3">
      <c r="A12" s="3" t="s">
        <v>908</v>
      </c>
    </row>
    <row r="13" spans="1:3">
      <c r="A13" s="4" t="s">
        <v>914</v>
      </c>
      <c r="B13" s="4" t="s">
        <v>916</v>
      </c>
    </row>
    <row r="14" spans="1:3">
      <c r="A14" s="4" t="s">
        <v>917</v>
      </c>
    </row>
    <row r="15" spans="1:3">
      <c r="A15" s="3" t="s">
        <v>908</v>
      </c>
    </row>
    <row r="16" spans="1:3">
      <c r="A16" s="4" t="s">
        <v>909</v>
      </c>
      <c r="B16" s="4" t="s">
        <v>918</v>
      </c>
      <c r="C16" s="4" t="s">
        <v>919</v>
      </c>
    </row>
    <row r="17" spans="1:3">
      <c r="A17" s="4" t="s">
        <v>920</v>
      </c>
    </row>
    <row r="18" spans="1:3">
      <c r="A18" s="3" t="s">
        <v>908</v>
      </c>
    </row>
    <row r="19" spans="1:3">
      <c r="A19" s="4" t="s">
        <v>914</v>
      </c>
      <c r="B19" s="4" t="s">
        <v>921</v>
      </c>
    </row>
    <row r="20" spans="1:3">
      <c r="A20" s="4" t="s">
        <v>922</v>
      </c>
    </row>
    <row r="21" spans="1:3">
      <c r="A21" s="3" t="s">
        <v>908</v>
      </c>
    </row>
    <row r="22" spans="1:3">
      <c r="A22" s="4" t="s">
        <v>914</v>
      </c>
      <c r="B22" s="4" t="s">
        <v>406</v>
      </c>
    </row>
    <row r="23" spans="1:3">
      <c r="A23" s="4" t="s">
        <v>923</v>
      </c>
    </row>
    <row r="24" spans="1:3">
      <c r="A24" s="3" t="s">
        <v>908</v>
      </c>
    </row>
    <row r="25" spans="1:3">
      <c r="A25" s="4" t="s">
        <v>909</v>
      </c>
      <c r="B25" s="4" t="s">
        <v>924</v>
      </c>
      <c r="C25" s="4" t="s">
        <v>925</v>
      </c>
    </row>
    <row r="26" spans="1:3">
      <c r="A26" s="4" t="s">
        <v>926</v>
      </c>
    </row>
    <row r="27" spans="1:3">
      <c r="A27" s="3" t="s">
        <v>908</v>
      </c>
    </row>
    <row r="28" spans="1:3">
      <c r="A28" s="4" t="s">
        <v>914</v>
      </c>
      <c r="B28" s="4" t="s">
        <v>406</v>
      </c>
    </row>
    <row r="29" spans="1:3">
      <c r="A29" s="4" t="s">
        <v>927</v>
      </c>
    </row>
    <row r="30" spans="1:3">
      <c r="A30" s="3" t="s">
        <v>908</v>
      </c>
    </row>
    <row r="31" spans="1:3">
      <c r="A31" s="4" t="s">
        <v>914</v>
      </c>
      <c r="B31" s="4" t="s">
        <v>928</v>
      </c>
    </row>
    <row r="32" spans="1:3">
      <c r="A32" s="4" t="s">
        <v>929</v>
      </c>
    </row>
    <row r="33" spans="1:3">
      <c r="A33" s="3" t="s">
        <v>908</v>
      </c>
    </row>
    <row r="34" spans="1:3">
      <c r="A34" s="4" t="s">
        <v>914</v>
      </c>
      <c r="B34" s="4" t="s">
        <v>910</v>
      </c>
    </row>
    <row r="35" spans="1:3">
      <c r="A35" s="4" t="s">
        <v>930</v>
      </c>
    </row>
    <row r="36" spans="1:3">
      <c r="A36" s="3" t="s">
        <v>908</v>
      </c>
    </row>
    <row r="37" spans="1:3">
      <c r="A37" s="4" t="s">
        <v>914</v>
      </c>
      <c r="B37" s="4" t="s">
        <v>910</v>
      </c>
    </row>
    <row r="38" spans="1:3">
      <c r="A38" s="4" t="s">
        <v>931</v>
      </c>
    </row>
    <row r="39" spans="1:3">
      <c r="A39" s="3" t="s">
        <v>908</v>
      </c>
    </row>
    <row r="40" spans="1:3">
      <c r="A40" s="4" t="s">
        <v>914</v>
      </c>
      <c r="B40" s="4" t="s">
        <v>406</v>
      </c>
    </row>
    <row r="41" spans="1:3">
      <c r="A41" s="4" t="s">
        <v>932</v>
      </c>
    </row>
    <row r="42" spans="1:3">
      <c r="A42" s="3" t="s">
        <v>908</v>
      </c>
    </row>
    <row r="43" spans="1:3">
      <c r="A43" s="4" t="s">
        <v>914</v>
      </c>
      <c r="B43" s="4" t="s">
        <v>4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3</v>
      </c>
      <c r="B1" s="2" t="s">
        <v>2</v>
      </c>
      <c r="C1" s="2" t="s">
        <v>32</v>
      </c>
      <c r="D1" s="2" t="s">
        <v>74</v>
      </c>
    </row>
    <row r="2" spans="1:4">
      <c r="A2" s="4" t="s">
        <v>867</v>
      </c>
    </row>
    <row r="3" spans="1:4">
      <c r="A3" s="3" t="s">
        <v>908</v>
      </c>
    </row>
    <row r="4" spans="1:4">
      <c r="A4" s="4" t="s">
        <v>906</v>
      </c>
      <c r="B4" s="6" t="n">
        <v>14892</v>
      </c>
      <c r="C4" s="6" t="n">
        <v>14180</v>
      </c>
      <c r="D4" s="6" t="n">
        <v>14235</v>
      </c>
    </row>
    <row r="5" spans="1:4">
      <c r="A5" s="4" t="s">
        <v>911</v>
      </c>
    </row>
    <row r="6" spans="1:4">
      <c r="A6" s="3" t="s">
        <v>908</v>
      </c>
    </row>
    <row r="7" spans="1:4">
      <c r="A7" s="4" t="s">
        <v>906</v>
      </c>
      <c r="B7" s="5" t="n">
        <v>284</v>
      </c>
      <c r="C7" s="5" t="n">
        <v>660</v>
      </c>
    </row>
    <row r="8" spans="1:4">
      <c r="A8" s="4" t="s">
        <v>917</v>
      </c>
    </row>
    <row r="9" spans="1:4">
      <c r="A9" s="3" t="s">
        <v>908</v>
      </c>
    </row>
    <row r="10" spans="1:4">
      <c r="A10" s="4" t="s">
        <v>906</v>
      </c>
      <c r="B10" s="5" t="n">
        <v>4755</v>
      </c>
      <c r="C10" s="5" t="n">
        <v>4767</v>
      </c>
    </row>
    <row r="11" spans="1:4">
      <c r="A11" s="4" t="s">
        <v>934</v>
      </c>
    </row>
    <row r="12" spans="1:4">
      <c r="A12" s="3" t="s">
        <v>908</v>
      </c>
    </row>
    <row r="13" spans="1:4">
      <c r="A13" s="4" t="s">
        <v>906</v>
      </c>
      <c r="B13" s="5" t="n">
        <v>4755</v>
      </c>
      <c r="C13" s="5" t="n">
        <v>4767</v>
      </c>
    </row>
    <row r="14" spans="1:4">
      <c r="A14" s="4" t="s">
        <v>923</v>
      </c>
    </row>
    <row r="15" spans="1:4">
      <c r="A15" s="3" t="s">
        <v>908</v>
      </c>
    </row>
    <row r="16" spans="1:4">
      <c r="A16" s="4" t="s">
        <v>906</v>
      </c>
      <c r="B16" s="5" t="n">
        <v>9853</v>
      </c>
      <c r="C16" s="5" t="n">
        <v>8753</v>
      </c>
    </row>
    <row r="17" spans="1:4">
      <c r="A17" s="4" t="s">
        <v>935</v>
      </c>
    </row>
    <row r="18" spans="1:4">
      <c r="A18" s="3" t="s">
        <v>908</v>
      </c>
    </row>
    <row r="19" spans="1:4">
      <c r="A19" s="4" t="s">
        <v>906</v>
      </c>
      <c r="B19" s="5" t="n">
        <v>712</v>
      </c>
      <c r="C19" s="5" t="n">
        <v>8753</v>
      </c>
    </row>
    <row r="20" spans="1:4">
      <c r="A20" s="4" t="s">
        <v>936</v>
      </c>
    </row>
    <row r="21" spans="1:4">
      <c r="A21" s="3" t="s">
        <v>908</v>
      </c>
    </row>
    <row r="22" spans="1:4">
      <c r="A22" s="4" t="s">
        <v>906</v>
      </c>
      <c r="B22" s="5" t="n">
        <v>9141</v>
      </c>
      <c r="C22" s="5" t="n">
        <v>0</v>
      </c>
    </row>
    <row r="23" spans="1:4">
      <c r="A23" s="4" t="s">
        <v>882</v>
      </c>
    </row>
    <row r="24" spans="1:4">
      <c r="A24" s="3" t="s">
        <v>908</v>
      </c>
    </row>
    <row r="25" spans="1:4">
      <c r="A25" s="4" t="s">
        <v>906</v>
      </c>
      <c r="B25" s="5" t="n">
        <v>6904</v>
      </c>
      <c r="C25" s="5" t="n">
        <v>5826</v>
      </c>
      <c r="D25" s="6" t="n">
        <v>6661</v>
      </c>
    </row>
    <row r="26" spans="1:4">
      <c r="A26" s="4" t="s">
        <v>937</v>
      </c>
    </row>
    <row r="27" spans="1:4">
      <c r="A27" s="3" t="s">
        <v>908</v>
      </c>
    </row>
    <row r="28" spans="1:4">
      <c r="A28" s="4" t="s">
        <v>906</v>
      </c>
      <c r="B28" s="5" t="n">
        <v>695</v>
      </c>
      <c r="C28" s="5" t="n">
        <v>707</v>
      </c>
    </row>
    <row r="29" spans="1:4">
      <c r="A29" s="4" t="s">
        <v>938</v>
      </c>
    </row>
    <row r="30" spans="1:4">
      <c r="A30" s="3" t="s">
        <v>908</v>
      </c>
    </row>
    <row r="31" spans="1:4">
      <c r="A31" s="4" t="s">
        <v>906</v>
      </c>
      <c r="B31" s="5" t="n">
        <v>2276</v>
      </c>
      <c r="C31" s="5" t="n">
        <v>1347</v>
      </c>
    </row>
    <row r="32" spans="1:4">
      <c r="A32" s="4" t="s">
        <v>939</v>
      </c>
    </row>
    <row r="33" spans="1:4">
      <c r="A33" s="3" t="s">
        <v>908</v>
      </c>
    </row>
    <row r="34" spans="1:4">
      <c r="A34" s="4" t="s">
        <v>906</v>
      </c>
      <c r="B34" s="5" t="n">
        <v>1226</v>
      </c>
      <c r="C34" s="5" t="n">
        <v>1155</v>
      </c>
    </row>
    <row r="35" spans="1:4">
      <c r="A35" s="4" t="s">
        <v>940</v>
      </c>
    </row>
    <row r="36" spans="1:4">
      <c r="A36" s="3" t="s">
        <v>908</v>
      </c>
    </row>
    <row r="37" spans="1:4">
      <c r="A37" s="4" t="s">
        <v>906</v>
      </c>
      <c r="B37" s="6" t="n">
        <v>2707</v>
      </c>
      <c r="C37" s="6" t="n">
        <v>261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941</v>
      </c>
      <c r="B1" s="2" t="s">
        <v>611</v>
      </c>
    </row>
    <row r="2" spans="1:2">
      <c r="A2" s="4" t="s">
        <v>867</v>
      </c>
    </row>
    <row r="3" spans="1:2">
      <c r="A3" s="3" t="s">
        <v>942</v>
      </c>
    </row>
    <row r="4" spans="1:2">
      <c r="A4" s="5" t="n">
        <v>2018</v>
      </c>
      <c r="B4" s="6" t="n">
        <v>927</v>
      </c>
    </row>
    <row r="5" spans="1:2">
      <c r="A5" s="5" t="n">
        <v>2019</v>
      </c>
      <c r="B5" s="5" t="n">
        <v>996</v>
      </c>
    </row>
    <row r="6" spans="1:2">
      <c r="A6" s="5" t="n">
        <v>2020</v>
      </c>
      <c r="B6" s="5" t="n">
        <v>1003</v>
      </c>
    </row>
    <row r="7" spans="1:2">
      <c r="A7" s="5" t="n">
        <v>2021</v>
      </c>
      <c r="B7" s="5" t="n">
        <v>1058</v>
      </c>
    </row>
    <row r="8" spans="1:2">
      <c r="A8" s="5" t="n">
        <v>2022</v>
      </c>
      <c r="B8" s="5" t="n">
        <v>1071</v>
      </c>
    </row>
    <row r="9" spans="1:2">
      <c r="A9" s="4" t="s">
        <v>943</v>
      </c>
      <c r="B9" s="5" t="n">
        <v>5608</v>
      </c>
    </row>
    <row r="10" spans="1:2">
      <c r="A10" s="4" t="s">
        <v>882</v>
      </c>
    </row>
    <row r="11" spans="1:2">
      <c r="A11" s="3" t="s">
        <v>942</v>
      </c>
    </row>
    <row r="12" spans="1:2">
      <c r="A12" s="5" t="n">
        <v>2018</v>
      </c>
      <c r="B12" s="5" t="n">
        <v>259</v>
      </c>
    </row>
    <row r="13" spans="1:2">
      <c r="A13" s="5" t="n">
        <v>2019</v>
      </c>
      <c r="B13" s="5" t="n">
        <v>275</v>
      </c>
    </row>
    <row r="14" spans="1:2">
      <c r="A14" s="5" t="n">
        <v>2020</v>
      </c>
      <c r="B14" s="5" t="n">
        <v>291</v>
      </c>
    </row>
    <row r="15" spans="1:2">
      <c r="A15" s="5" t="n">
        <v>2021</v>
      </c>
      <c r="B15" s="5" t="n">
        <v>299</v>
      </c>
    </row>
    <row r="16" spans="1:2">
      <c r="A16" s="5" t="n">
        <v>2022</v>
      </c>
      <c r="B16" s="5" t="n">
        <v>317</v>
      </c>
    </row>
    <row r="17" spans="1:2">
      <c r="A17" s="4" t="s">
        <v>943</v>
      </c>
      <c r="B17" s="6" t="n">
        <v>20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32</v>
      </c>
    </row>
    <row r="3" spans="1:3">
      <c r="A3" s="3" t="s">
        <v>357</v>
      </c>
    </row>
    <row r="4" spans="1:3">
      <c r="A4" s="4" t="s">
        <v>945</v>
      </c>
      <c r="B4" s="4" t="s">
        <v>427</v>
      </c>
    </row>
    <row r="5" spans="1:3">
      <c r="A5" s="4" t="s">
        <v>946</v>
      </c>
      <c r="B5" s="6" t="n">
        <v>1104</v>
      </c>
      <c r="C5" s="6" t="n">
        <v>909</v>
      </c>
    </row>
    <row r="6" spans="1:3">
      <c r="A6" s="4" t="s">
        <v>894</v>
      </c>
      <c r="B6" s="4" t="s">
        <v>947</v>
      </c>
      <c r="C6" s="4" t="s">
        <v>749</v>
      </c>
    </row>
    <row r="7" spans="1:3">
      <c r="A7" s="4" t="s">
        <v>948</v>
      </c>
      <c r="B7" s="4" t="s">
        <v>949</v>
      </c>
      <c r="C7" s="4" t="s">
        <v>949</v>
      </c>
    </row>
    <row r="8" spans="1:3">
      <c r="A8" s="4" t="s">
        <v>950</v>
      </c>
      <c r="B8" s="4" t="s">
        <v>90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51</v>
      </c>
      <c r="B1" s="2" t="s">
        <v>1</v>
      </c>
    </row>
    <row r="2" spans="1:4">
      <c r="B2" s="2" t="s">
        <v>857</v>
      </c>
      <c r="C2" s="2" t="s">
        <v>587</v>
      </c>
      <c r="D2" s="2" t="s">
        <v>588</v>
      </c>
    </row>
    <row r="3" spans="1:4">
      <c r="A3" s="3" t="s">
        <v>952</v>
      </c>
    </row>
    <row r="4" spans="1:4">
      <c r="A4" s="4" t="s">
        <v>953</v>
      </c>
      <c r="B4" s="5" t="n">
        <v>6</v>
      </c>
    </row>
    <row r="5" spans="1:4">
      <c r="A5" s="4" t="s">
        <v>954</v>
      </c>
      <c r="B5" s="6" t="n">
        <v>3314</v>
      </c>
      <c r="C5" s="6" t="n">
        <v>2414</v>
      </c>
      <c r="D5" s="6" t="n">
        <v>3154</v>
      </c>
    </row>
    <row r="6" spans="1:4">
      <c r="A6" s="4" t="s">
        <v>955</v>
      </c>
    </row>
    <row r="7" spans="1:4">
      <c r="A7" s="3" t="s">
        <v>952</v>
      </c>
    </row>
    <row r="8" spans="1:4">
      <c r="A8" s="4" t="s">
        <v>953</v>
      </c>
      <c r="B8" s="5" t="n">
        <v>2</v>
      </c>
    </row>
    <row r="9" spans="1:4">
      <c r="A9" s="4" t="s">
        <v>954</v>
      </c>
      <c r="B9" s="6" t="n">
        <v>223</v>
      </c>
      <c r="C9" s="5" t="n">
        <v>225</v>
      </c>
      <c r="D9" s="5" t="n">
        <v>226</v>
      </c>
    </row>
    <row r="10" spans="1:4">
      <c r="A10" s="4" t="s">
        <v>956</v>
      </c>
    </row>
    <row r="11" spans="1:4">
      <c r="A11" s="3" t="s">
        <v>952</v>
      </c>
    </row>
    <row r="12" spans="1:4">
      <c r="A12" s="4" t="s">
        <v>953</v>
      </c>
      <c r="B12" s="5" t="n">
        <v>2</v>
      </c>
    </row>
    <row r="13" spans="1:4">
      <c r="A13" s="4" t="s">
        <v>954</v>
      </c>
      <c r="B13" s="6" t="n">
        <v>450</v>
      </c>
      <c r="C13" s="5" t="n">
        <v>376</v>
      </c>
      <c r="D13" s="5" t="n">
        <v>494</v>
      </c>
    </row>
    <row r="14" spans="1:4">
      <c r="A14" s="4" t="s">
        <v>867</v>
      </c>
    </row>
    <row r="15" spans="1:4">
      <c r="A15" s="3" t="s">
        <v>952</v>
      </c>
    </row>
    <row r="16" spans="1:4">
      <c r="A16" s="4" t="s">
        <v>953</v>
      </c>
      <c r="B16" s="5" t="n">
        <v>2</v>
      </c>
    </row>
    <row r="17" spans="1:4">
      <c r="A17" s="4" t="s">
        <v>954</v>
      </c>
      <c r="B17" s="6" t="n">
        <v>2641</v>
      </c>
      <c r="C17" s="6" t="n">
        <v>1813</v>
      </c>
      <c r="D17" s="6" t="n">
        <v>243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7</v>
      </c>
      <c r="B1" s="2" t="s">
        <v>1</v>
      </c>
    </row>
    <row r="2" spans="1:4">
      <c r="B2" s="2" t="s">
        <v>2</v>
      </c>
      <c r="C2" s="2" t="s">
        <v>32</v>
      </c>
      <c r="D2" s="2" t="s">
        <v>74</v>
      </c>
    </row>
    <row r="3" spans="1:4">
      <c r="A3" s="3" t="s">
        <v>225</v>
      </c>
    </row>
    <row r="4" spans="1:4">
      <c r="A4" s="4" t="s">
        <v>958</v>
      </c>
      <c r="B4" s="6" t="n">
        <v>5278</v>
      </c>
      <c r="C4" s="6" t="n">
        <v>4864</v>
      </c>
      <c r="D4" s="6" t="n">
        <v>461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611</v>
      </c>
    </row>
    <row r="2" spans="1:2">
      <c r="A2" s="3" t="s">
        <v>960</v>
      </c>
    </row>
    <row r="3" spans="1:2">
      <c r="A3" s="5" t="n">
        <v>2018</v>
      </c>
      <c r="B3" s="6" t="n">
        <v>711</v>
      </c>
    </row>
    <row r="4" spans="1:2">
      <c r="A4" s="5" t="n">
        <v>2019</v>
      </c>
      <c r="B4" s="5" t="n">
        <v>598</v>
      </c>
    </row>
    <row r="5" spans="1:2">
      <c r="A5" s="5" t="n">
        <v>2020</v>
      </c>
      <c r="B5" s="5" t="n">
        <v>265</v>
      </c>
    </row>
    <row r="6" spans="1:2">
      <c r="A6" s="5" t="n">
        <v>2021</v>
      </c>
      <c r="B6" s="5" t="n">
        <v>0</v>
      </c>
    </row>
    <row r="7" spans="1:2">
      <c r="A7" s="5" t="n">
        <v>2022</v>
      </c>
      <c r="B7" s="5" t="n">
        <v>0</v>
      </c>
    </row>
    <row r="8" spans="1:2">
      <c r="A8" s="4" t="s">
        <v>556</v>
      </c>
      <c r="B8" s="5" t="n">
        <v>0</v>
      </c>
    </row>
    <row r="9" spans="1:2">
      <c r="A9" s="4" t="s">
        <v>961</v>
      </c>
      <c r="B9" s="5" t="n">
        <v>1574</v>
      </c>
    </row>
    <row r="10" spans="1:2">
      <c r="A10" s="4" t="s">
        <v>962</v>
      </c>
      <c r="B10" s="5" t="n">
        <v>78</v>
      </c>
    </row>
    <row r="11" spans="1:2">
      <c r="A11" s="4" t="s">
        <v>963</v>
      </c>
      <c r="B11" s="5" t="n">
        <v>1496</v>
      </c>
    </row>
    <row r="12" spans="1:2">
      <c r="A12" s="3" t="s">
        <v>964</v>
      </c>
    </row>
    <row r="13" spans="1:2">
      <c r="A13" s="5" t="n">
        <v>2018</v>
      </c>
      <c r="B13" s="5" t="n">
        <v>4483</v>
      </c>
    </row>
    <row r="14" spans="1:2">
      <c r="A14" s="5" t="n">
        <v>2019</v>
      </c>
      <c r="B14" s="5" t="n">
        <v>3149</v>
      </c>
    </row>
    <row r="15" spans="1:2">
      <c r="A15" s="5" t="n">
        <v>2020</v>
      </c>
      <c r="B15" s="5" t="n">
        <v>2467</v>
      </c>
    </row>
    <row r="16" spans="1:2">
      <c r="A16" s="5" t="n">
        <v>2021</v>
      </c>
      <c r="B16" s="5" t="n">
        <v>1769</v>
      </c>
    </row>
    <row r="17" spans="1:2">
      <c r="A17" s="5" t="n">
        <v>2028</v>
      </c>
      <c r="B17" s="5" t="n">
        <v>1177</v>
      </c>
    </row>
    <row r="18" spans="1:2">
      <c r="A18" s="4" t="s">
        <v>556</v>
      </c>
      <c r="B18" s="5" t="n">
        <v>4766</v>
      </c>
    </row>
    <row r="19" spans="1:2">
      <c r="A19" s="4" t="s">
        <v>961</v>
      </c>
      <c r="B19" s="6" t="n">
        <v>17811</v>
      </c>
    </row>
    <row r="20" spans="1:2">
      <c r="A20" s="4" t="s">
        <v>413</v>
      </c>
    </row>
    <row r="21" spans="1:2">
      <c r="A21" s="3" t="s">
        <v>960</v>
      </c>
    </row>
    <row r="22" spans="1:2">
      <c r="A22" s="4" t="s">
        <v>965</v>
      </c>
      <c r="B22" s="4" t="s">
        <v>966</v>
      </c>
    </row>
    <row r="23" spans="1:2">
      <c r="A23" s="4" t="s">
        <v>422</v>
      </c>
    </row>
    <row r="24" spans="1:2">
      <c r="A24" s="3" t="s">
        <v>960</v>
      </c>
    </row>
    <row r="25" spans="1:2">
      <c r="A25" s="4" t="s">
        <v>965</v>
      </c>
      <c r="B25" s="4" t="s">
        <v>96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2</v>
      </c>
    </row>
    <row r="2" spans="1:3">
      <c r="A2" s="3" t="s">
        <v>225</v>
      </c>
    </row>
    <row r="3" spans="1:3">
      <c r="A3" s="4" t="s">
        <v>969</v>
      </c>
      <c r="B3" s="6" t="n">
        <v>3164</v>
      </c>
      <c r="C3" s="6" t="n">
        <v>3152</v>
      </c>
    </row>
    <row r="4" spans="1:3">
      <c r="A4" s="4" t="s">
        <v>970</v>
      </c>
      <c r="B4" s="5" t="n">
        <v>1066</v>
      </c>
      <c r="C4" s="5" t="n">
        <v>829</v>
      </c>
    </row>
    <row r="5" spans="1:3">
      <c r="A5" s="4" t="s">
        <v>971</v>
      </c>
      <c r="B5" s="6" t="n">
        <v>2098</v>
      </c>
      <c r="C5" s="6" t="n">
        <v>232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74</v>
      </c>
    </row>
    <row r="3" spans="1:4">
      <c r="A3" s="3" t="s">
        <v>973</v>
      </c>
    </row>
    <row r="4" spans="1:4">
      <c r="A4" s="4" t="s">
        <v>86</v>
      </c>
      <c r="B4" s="6" t="n">
        <v>8377</v>
      </c>
      <c r="C4" s="6" t="n">
        <v>6551</v>
      </c>
      <c r="D4" s="6" t="n">
        <v>4378</v>
      </c>
    </row>
    <row r="5" spans="1:4">
      <c r="A5" s="4" t="s">
        <v>592</v>
      </c>
    </row>
    <row r="6" spans="1:4">
      <c r="A6" s="3" t="s">
        <v>973</v>
      </c>
    </row>
    <row r="7" spans="1:4">
      <c r="A7" s="4" t="s">
        <v>595</v>
      </c>
      <c r="B7" s="5" t="n">
        <v>413</v>
      </c>
    </row>
    <row r="8" spans="1:4">
      <c r="A8" s="4" t="s">
        <v>974</v>
      </c>
    </row>
    <row r="9" spans="1:4">
      <c r="A9" s="3" t="s">
        <v>973</v>
      </c>
    </row>
    <row r="10" spans="1:4">
      <c r="A10" s="4" t="s">
        <v>975</v>
      </c>
      <c r="B10" s="5" t="n">
        <v>50000</v>
      </c>
    </row>
    <row r="11" spans="1:4">
      <c r="A11" s="4" t="s">
        <v>86</v>
      </c>
      <c r="B11" s="6" t="n">
        <v>37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2</v>
      </c>
    </row>
    <row r="2" spans="1:3">
      <c r="A2" s="3" t="s">
        <v>977</v>
      </c>
    </row>
    <row r="3" spans="1:3">
      <c r="A3" s="4" t="s">
        <v>978</v>
      </c>
      <c r="B3" s="6" t="n">
        <v>17</v>
      </c>
      <c r="C3" s="6" t="n">
        <v>16</v>
      </c>
    </row>
    <row r="4" spans="1:3">
      <c r="A4" s="4" t="s">
        <v>979</v>
      </c>
      <c r="B4" s="5" t="n">
        <v>222</v>
      </c>
      <c r="C4" s="5" t="n">
        <v>0</v>
      </c>
    </row>
    <row r="5" spans="1:3">
      <c r="A5" s="4" t="s">
        <v>46</v>
      </c>
      <c r="B5" s="5" t="n">
        <v>239</v>
      </c>
      <c r="C5" s="5" t="n">
        <v>16</v>
      </c>
    </row>
    <row r="6" spans="1:3">
      <c r="A6" s="4" t="s">
        <v>979</v>
      </c>
      <c r="B6" s="5" t="n">
        <v>0</v>
      </c>
      <c r="C6" s="5" t="n">
        <v>334</v>
      </c>
    </row>
    <row r="7" spans="1:3">
      <c r="A7" s="4" t="s">
        <v>980</v>
      </c>
      <c r="B7" s="5" t="n">
        <v>0</v>
      </c>
      <c r="C7" s="5" t="n">
        <v>334</v>
      </c>
    </row>
    <row r="8" spans="1:3">
      <c r="A8" s="4" t="s">
        <v>981</v>
      </c>
    </row>
    <row r="9" spans="1:3">
      <c r="A9" s="3" t="s">
        <v>977</v>
      </c>
    </row>
    <row r="10" spans="1:3">
      <c r="A10" s="4" t="s">
        <v>978</v>
      </c>
      <c r="B10" s="5" t="n">
        <v>17</v>
      </c>
      <c r="C10" s="5" t="n">
        <v>16</v>
      </c>
    </row>
    <row r="11" spans="1:3">
      <c r="A11" s="4" t="s">
        <v>979</v>
      </c>
      <c r="B11" s="5" t="n">
        <v>0</v>
      </c>
      <c r="C11" s="5" t="n">
        <v>0</v>
      </c>
    </row>
    <row r="12" spans="1:3">
      <c r="A12" s="4" t="s">
        <v>46</v>
      </c>
      <c r="B12" s="5" t="n">
        <v>17</v>
      </c>
      <c r="C12" s="5" t="n">
        <v>16</v>
      </c>
    </row>
    <row r="13" spans="1:3">
      <c r="A13" s="4" t="s">
        <v>979</v>
      </c>
      <c r="B13" s="5" t="n">
        <v>0</v>
      </c>
      <c r="C13" s="5" t="n">
        <v>0</v>
      </c>
    </row>
    <row r="14" spans="1:3">
      <c r="A14" s="4" t="s">
        <v>980</v>
      </c>
      <c r="B14" s="5" t="n">
        <v>0</v>
      </c>
      <c r="C14" s="5" t="n">
        <v>0</v>
      </c>
    </row>
    <row r="15" spans="1:3">
      <c r="A15" s="4" t="s">
        <v>982</v>
      </c>
    </row>
    <row r="16" spans="1:3">
      <c r="A16" s="3" t="s">
        <v>977</v>
      </c>
    </row>
    <row r="17" spans="1:3">
      <c r="A17" s="4" t="s">
        <v>978</v>
      </c>
      <c r="B17" s="5" t="n">
        <v>0</v>
      </c>
      <c r="C17" s="5" t="n">
        <v>0</v>
      </c>
    </row>
    <row r="18" spans="1:3">
      <c r="A18" s="4" t="s">
        <v>979</v>
      </c>
      <c r="B18" s="5" t="n">
        <v>222</v>
      </c>
      <c r="C18" s="5" t="n">
        <v>0</v>
      </c>
    </row>
    <row r="19" spans="1:3">
      <c r="A19" s="4" t="s">
        <v>46</v>
      </c>
      <c r="B19" s="5" t="n">
        <v>222</v>
      </c>
      <c r="C19" s="5" t="n">
        <v>0</v>
      </c>
    </row>
    <row r="20" spans="1:3">
      <c r="A20" s="4" t="s">
        <v>979</v>
      </c>
      <c r="B20" s="5" t="n">
        <v>0</v>
      </c>
      <c r="C20" s="5" t="n">
        <v>334</v>
      </c>
    </row>
    <row r="21" spans="1:3">
      <c r="A21" s="4" t="s">
        <v>980</v>
      </c>
      <c r="B21" s="5" t="n">
        <v>0</v>
      </c>
      <c r="C21" s="5" t="n">
        <v>334</v>
      </c>
    </row>
    <row r="22" spans="1:3">
      <c r="A22" s="4" t="s">
        <v>983</v>
      </c>
    </row>
    <row r="23" spans="1:3">
      <c r="A23" s="3" t="s">
        <v>977</v>
      </c>
    </row>
    <row r="24" spans="1:3">
      <c r="A24" s="4" t="s">
        <v>978</v>
      </c>
      <c r="B24" s="5" t="n">
        <v>0</v>
      </c>
      <c r="C24" s="5" t="n">
        <v>0</v>
      </c>
    </row>
    <row r="25" spans="1:3">
      <c r="A25" s="4" t="s">
        <v>979</v>
      </c>
      <c r="B25" s="5" t="n">
        <v>0</v>
      </c>
      <c r="C25" s="5" t="n">
        <v>0</v>
      </c>
    </row>
    <row r="26" spans="1:3">
      <c r="A26" s="4" t="s">
        <v>46</v>
      </c>
      <c r="B26" s="5" t="n">
        <v>0</v>
      </c>
      <c r="C26" s="5" t="n">
        <v>0</v>
      </c>
    </row>
    <row r="27" spans="1:3">
      <c r="A27" s="4" t="s">
        <v>979</v>
      </c>
      <c r="B27" s="5" t="n">
        <v>0</v>
      </c>
      <c r="C27" s="5" t="n">
        <v>0</v>
      </c>
    </row>
    <row r="28" spans="1:3">
      <c r="A28" s="4" t="s">
        <v>980</v>
      </c>
      <c r="B28" s="6" t="n">
        <v>0</v>
      </c>
      <c r="C28"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1</v>
      </c>
    </row>
    <row r="2" spans="1:2">
      <c r="B2" s="2" t="s">
        <v>611</v>
      </c>
    </row>
    <row r="3" spans="1:2">
      <c r="A3" s="3" t="s">
        <v>985</v>
      </c>
    </row>
    <row r="4" spans="1:2">
      <c r="A4" s="4" t="s">
        <v>986</v>
      </c>
      <c r="B4" s="6" t="n">
        <v>10154</v>
      </c>
    </row>
    <row r="5" spans="1:2">
      <c r="A5" s="4" t="s">
        <v>987</v>
      </c>
      <c r="B5" s="5" t="n">
        <v>3564</v>
      </c>
    </row>
    <row r="6" spans="1:2">
      <c r="A6" s="4" t="s">
        <v>988</v>
      </c>
      <c r="B6" s="5" t="n">
        <v>-5036</v>
      </c>
    </row>
    <row r="7" spans="1:2">
      <c r="A7" s="4" t="s">
        <v>989</v>
      </c>
      <c r="B7" s="6" t="n">
        <v>868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1</v>
      </c>
    </row>
    <row r="2" spans="1:2">
      <c r="B2" s="2" t="s">
        <v>611</v>
      </c>
    </row>
    <row r="3" spans="1:2">
      <c r="A3" s="3" t="s">
        <v>991</v>
      </c>
    </row>
    <row r="4" spans="1:2">
      <c r="A4" s="4" t="s">
        <v>986</v>
      </c>
      <c r="B4" s="6" t="n">
        <v>6270</v>
      </c>
    </row>
    <row r="5" spans="1:2">
      <c r="A5" s="4" t="s">
        <v>992</v>
      </c>
      <c r="B5" s="5" t="n">
        <v>143</v>
      </c>
    </row>
    <row r="6" spans="1:2">
      <c r="A6" s="4" t="s">
        <v>993</v>
      </c>
      <c r="B6" s="5" t="n">
        <v>-269</v>
      </c>
    </row>
    <row r="7" spans="1:2">
      <c r="A7" s="4" t="s">
        <v>989</v>
      </c>
      <c r="B7" s="6" t="n">
        <v>614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7"/>
    <col customWidth="1" max="2" min="2" width="21"/>
    <col customWidth="1" max="3" min="3" width="24"/>
    <col customWidth="1" max="4" min="4" width="21"/>
    <col customWidth="1" max="5" min="5" width="21"/>
    <col customWidth="1" max="6" min="6" width="24"/>
    <col customWidth="1" max="7" min="7" width="17"/>
    <col customWidth="1" max="8" min="8" width="21"/>
  </cols>
  <sheetData>
    <row r="1" spans="1:8">
      <c r="A1" s="1" t="s">
        <v>994</v>
      </c>
      <c r="B1" s="2" t="s">
        <v>995</v>
      </c>
      <c r="C1" s="2" t="s">
        <v>1</v>
      </c>
    </row>
    <row r="2" spans="1:8">
      <c r="B2" s="2" t="s">
        <v>587</v>
      </c>
      <c r="C2" s="2" t="s">
        <v>996</v>
      </c>
      <c r="D2" s="2" t="s">
        <v>587</v>
      </c>
      <c r="E2" s="2" t="s">
        <v>588</v>
      </c>
      <c r="F2" s="2" t="s">
        <v>997</v>
      </c>
      <c r="G2" s="2" t="s">
        <v>998</v>
      </c>
      <c r="H2" s="2" t="s">
        <v>999</v>
      </c>
    </row>
    <row r="3" spans="1:8">
      <c r="A3" s="3" t="s">
        <v>1000</v>
      </c>
    </row>
    <row r="4" spans="1:8">
      <c r="A4" s="4" t="s">
        <v>51</v>
      </c>
      <c r="B4" s="6" t="n">
        <v>10154</v>
      </c>
      <c r="C4" s="6" t="n">
        <v>8682</v>
      </c>
      <c r="D4" s="6" t="n">
        <v>10154</v>
      </c>
    </row>
    <row r="5" spans="1:8">
      <c r="A5" s="4" t="s">
        <v>1001</v>
      </c>
      <c r="C5" s="5" t="n">
        <v>3000000</v>
      </c>
    </row>
    <row r="6" spans="1:8">
      <c r="A6" s="4" t="s">
        <v>1002</v>
      </c>
      <c r="H6" s="4" t="s">
        <v>427</v>
      </c>
    </row>
    <row r="7" spans="1:8">
      <c r="A7" s="4" t="s">
        <v>1003</v>
      </c>
    </row>
    <row r="8" spans="1:8">
      <c r="A8" s="3" t="s">
        <v>1000</v>
      </c>
    </row>
    <row r="9" spans="1:8">
      <c r="A9" s="4" t="s">
        <v>51</v>
      </c>
      <c r="B9" s="5" t="n">
        <v>7574</v>
      </c>
      <c r="C9" s="6" t="n">
        <v>7595</v>
      </c>
      <c r="D9" s="5" t="n">
        <v>7574</v>
      </c>
    </row>
    <row r="10" spans="1:8">
      <c r="A10" s="4" t="s">
        <v>1004</v>
      </c>
      <c r="C10" s="6" t="n">
        <v>21</v>
      </c>
      <c r="D10" s="5" t="n">
        <v>204</v>
      </c>
      <c r="E10" s="6" t="n">
        <v>972</v>
      </c>
    </row>
    <row r="11" spans="1:8">
      <c r="A11" s="4" t="s">
        <v>1002</v>
      </c>
      <c r="H11" s="4" t="s">
        <v>418</v>
      </c>
    </row>
    <row r="12" spans="1:8">
      <c r="A12" s="4" t="s">
        <v>1005</v>
      </c>
    </row>
    <row r="13" spans="1:8">
      <c r="A13" s="3" t="s">
        <v>1000</v>
      </c>
    </row>
    <row r="14" spans="1:8">
      <c r="A14" s="4" t="s">
        <v>1001</v>
      </c>
      <c r="C14" s="5" t="n">
        <v>1600000</v>
      </c>
    </row>
    <row r="15" spans="1:8">
      <c r="A15" s="4" t="s">
        <v>1002</v>
      </c>
      <c r="H15" s="4" t="s">
        <v>418</v>
      </c>
    </row>
    <row r="16" spans="1:8">
      <c r="A16" s="4" t="s">
        <v>1006</v>
      </c>
      <c r="H16" s="10" t="n">
        <v>1.5</v>
      </c>
    </row>
    <row r="17" spans="1:8">
      <c r="A17" s="4" t="s">
        <v>1007</v>
      </c>
    </row>
    <row r="18" spans="1:8">
      <c r="A18" s="3" t="s">
        <v>1000</v>
      </c>
    </row>
    <row r="19" spans="1:8">
      <c r="A19" s="4" t="s">
        <v>1004</v>
      </c>
      <c r="H19" s="6" t="n">
        <v>22000</v>
      </c>
    </row>
    <row r="20" spans="1:8">
      <c r="A20" s="4" t="s">
        <v>1008</v>
      </c>
      <c r="H20" s="6" t="n">
        <v>12000</v>
      </c>
    </row>
    <row r="21" spans="1:8">
      <c r="A21" s="4" t="s">
        <v>1009</v>
      </c>
      <c r="F21" s="4" t="s">
        <v>1010</v>
      </c>
    </row>
    <row r="22" spans="1:8">
      <c r="A22" s="4" t="s">
        <v>1011</v>
      </c>
      <c r="F22" s="6" t="n">
        <v>8766</v>
      </c>
    </row>
    <row r="23" spans="1:8">
      <c r="A23" s="4" t="s">
        <v>1012</v>
      </c>
      <c r="F23" s="5" t="n">
        <v>90100</v>
      </c>
    </row>
    <row r="24" spans="1:8">
      <c r="A24" s="4" t="s">
        <v>1013</v>
      </c>
    </row>
    <row r="25" spans="1:8">
      <c r="A25" s="3" t="s">
        <v>1000</v>
      </c>
    </row>
    <row r="26" spans="1:8">
      <c r="A26" s="4" t="s">
        <v>1014</v>
      </c>
      <c r="C26" s="10" t="n">
        <v>1.5</v>
      </c>
    </row>
    <row r="27" spans="1:8">
      <c r="A27" s="4" t="s">
        <v>1015</v>
      </c>
      <c r="C27" s="4" t="s">
        <v>418</v>
      </c>
    </row>
    <row r="28" spans="1:8">
      <c r="A28" s="4" t="s">
        <v>1016</v>
      </c>
    </row>
    <row r="29" spans="1:8">
      <c r="A29" s="3" t="s">
        <v>1000</v>
      </c>
    </row>
    <row r="30" spans="1:8">
      <c r="A30" s="4" t="s">
        <v>1002</v>
      </c>
      <c r="H30" s="4" t="s">
        <v>431</v>
      </c>
    </row>
    <row r="31" spans="1:8">
      <c r="A31" s="4" t="s">
        <v>1006</v>
      </c>
      <c r="H31" s="5" t="n">
        <v>1</v>
      </c>
    </row>
    <row r="32" spans="1:8">
      <c r="A32" s="4" t="s">
        <v>1017</v>
      </c>
    </row>
    <row r="33" spans="1:8">
      <c r="A33" s="3" t="s">
        <v>1000</v>
      </c>
    </row>
    <row r="34" spans="1:8">
      <c r="A34" s="4" t="s">
        <v>1018</v>
      </c>
      <c r="G34" s="5" t="n">
        <v>170000</v>
      </c>
    </row>
    <row r="35" spans="1:8">
      <c r="A35" s="4" t="s">
        <v>1019</v>
      </c>
    </row>
    <row r="36" spans="1:8">
      <c r="A36" s="3" t="s">
        <v>1000</v>
      </c>
    </row>
    <row r="37" spans="1:8">
      <c r="A37" s="4" t="s">
        <v>1008</v>
      </c>
      <c r="B37" s="6" t="n">
        <v>900</v>
      </c>
    </row>
    <row r="38" spans="1:8">
      <c r="A38" s="4" t="s">
        <v>1020</v>
      </c>
      <c r="C38" s="6" t="n">
        <v>797</v>
      </c>
      <c r="D38" s="5" t="n">
        <v>900</v>
      </c>
    </row>
    <row r="39" spans="1:8">
      <c r="A39" s="4" t="s">
        <v>532</v>
      </c>
    </row>
    <row r="40" spans="1:8">
      <c r="A40" s="3" t="s">
        <v>1000</v>
      </c>
    </row>
    <row r="41" spans="1:8">
      <c r="A41" s="4" t="s">
        <v>1004</v>
      </c>
      <c r="C41" s="5" t="n">
        <v>839</v>
      </c>
    </row>
    <row r="42" spans="1:8">
      <c r="A42" s="4" t="s">
        <v>1021</v>
      </c>
    </row>
    <row r="43" spans="1:8">
      <c r="A43" s="3" t="s">
        <v>1000</v>
      </c>
    </row>
    <row r="44" spans="1:8">
      <c r="A44" s="4" t="s">
        <v>1020</v>
      </c>
      <c r="C44" s="6" t="n">
        <v>-103</v>
      </c>
    </row>
    <row r="45" spans="1:8">
      <c r="A45" s="4" t="s">
        <v>523</v>
      </c>
    </row>
    <row r="46" spans="1:8">
      <c r="A46" s="3" t="s">
        <v>1000</v>
      </c>
    </row>
    <row r="47" spans="1:8">
      <c r="A47" s="4" t="s">
        <v>1004</v>
      </c>
      <c r="D47" s="6" t="n">
        <v>1224</v>
      </c>
    </row>
  </sheetData>
  <mergeCells count="2">
    <mergeCell ref="A1:A2"/>
    <mergeCell ref="C1:H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22</v>
      </c>
      <c r="B1" s="2" t="s">
        <v>1023</v>
      </c>
      <c r="C1" s="2" t="s">
        <v>1024</v>
      </c>
      <c r="D1" s="2" t="s">
        <v>471</v>
      </c>
      <c r="E1" s="2" t="s">
        <v>74</v>
      </c>
      <c r="F1" s="2" t="s">
        <v>2</v>
      </c>
      <c r="G1" s="2" t="s">
        <v>32</v>
      </c>
      <c r="H1" s="2" t="s">
        <v>74</v>
      </c>
    </row>
    <row r="2" spans="1:8">
      <c r="A2" s="4" t="s">
        <v>1025</v>
      </c>
      <c r="F2" s="6" t="n">
        <v>-500</v>
      </c>
      <c r="G2" s="6" t="n">
        <v>0</v>
      </c>
      <c r="H2" s="6" t="n">
        <v>0</v>
      </c>
    </row>
    <row r="3" spans="1:8">
      <c r="A3" s="4" t="s">
        <v>1026</v>
      </c>
      <c r="F3" s="5" t="n">
        <v>804</v>
      </c>
      <c r="G3" s="5" t="n">
        <v>12</v>
      </c>
      <c r="H3" s="5" t="n">
        <v>-1616</v>
      </c>
    </row>
    <row r="4" spans="1:8">
      <c r="A4" s="4" t="s">
        <v>1027</v>
      </c>
      <c r="F4" s="5" t="n">
        <v>0</v>
      </c>
      <c r="G4" s="5" t="n">
        <v>0</v>
      </c>
      <c r="H4" s="5" t="n">
        <v>-580</v>
      </c>
    </row>
    <row r="5" spans="1:8">
      <c r="A5" s="4" t="s">
        <v>1028</v>
      </c>
      <c r="E5" s="6" t="n">
        <v>-460</v>
      </c>
      <c r="F5" s="5" t="n">
        <v>0</v>
      </c>
      <c r="G5" s="5" t="n">
        <v>0</v>
      </c>
      <c r="H5" s="5" t="n">
        <v>-460</v>
      </c>
    </row>
    <row r="6" spans="1:8">
      <c r="A6" s="4" t="s">
        <v>457</v>
      </c>
      <c r="F6" s="5" t="n">
        <v>-184</v>
      </c>
      <c r="G6" s="5" t="n">
        <v>-1535</v>
      </c>
      <c r="H6" s="5" t="n">
        <v>-650</v>
      </c>
    </row>
    <row r="7" spans="1:8">
      <c r="A7" s="4" t="s">
        <v>89</v>
      </c>
      <c r="F7" s="5" t="n">
        <v>-367</v>
      </c>
      <c r="G7" s="5" t="n">
        <v>-1523</v>
      </c>
      <c r="H7" s="5" t="n">
        <v>-5585</v>
      </c>
    </row>
    <row r="8" spans="1:8">
      <c r="A8" s="4" t="s">
        <v>477</v>
      </c>
    </row>
    <row r="9" spans="1:8">
      <c r="A9" s="4" t="s">
        <v>1027</v>
      </c>
      <c r="D9" s="6" t="n">
        <v>-580</v>
      </c>
    </row>
    <row r="10" spans="1:8">
      <c r="A10" s="4" t="s">
        <v>480</v>
      </c>
      <c r="D10" s="4" t="s">
        <v>481</v>
      </c>
    </row>
    <row r="11" spans="1:8">
      <c r="A11" s="4" t="s">
        <v>1029</v>
      </c>
    </row>
    <row r="12" spans="1:8">
      <c r="A12" s="4" t="s">
        <v>1030</v>
      </c>
      <c r="F12" s="5" t="n">
        <v>-487</v>
      </c>
      <c r="G12" s="5" t="n">
        <v>0</v>
      </c>
      <c r="H12" s="5" t="n">
        <v>0</v>
      </c>
    </row>
    <row r="13" spans="1:8">
      <c r="A13" s="4" t="s">
        <v>1031</v>
      </c>
      <c r="B13" s="6" t="n">
        <v>1200</v>
      </c>
    </row>
    <row r="14" spans="1:8">
      <c r="A14" s="4" t="s">
        <v>1032</v>
      </c>
    </row>
    <row r="15" spans="1:8">
      <c r="A15" s="4" t="s">
        <v>1030</v>
      </c>
      <c r="C15" s="6" t="n">
        <v>-2279</v>
      </c>
      <c r="F15" s="6" t="n">
        <v>0</v>
      </c>
      <c r="G15" s="6" t="n">
        <v>0</v>
      </c>
      <c r="H15" s="6" t="n">
        <v>-2279</v>
      </c>
    </row>
    <row r="16" spans="1:8">
      <c r="A16" s="4" t="s">
        <v>1031</v>
      </c>
      <c r="C16" s="6" t="n">
        <v>275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403</v>
      </c>
      <c r="J1" s="2" t="s">
        <v>1</v>
      </c>
    </row>
    <row r="2" spans="1:12">
      <c r="B2" s="2" t="s">
        <v>2</v>
      </c>
      <c r="C2" s="2" t="s">
        <v>494</v>
      </c>
      <c r="D2" s="2" t="s">
        <v>4</v>
      </c>
      <c r="E2" s="2" t="s">
        <v>495</v>
      </c>
      <c r="F2" s="2" t="s">
        <v>32</v>
      </c>
      <c r="G2" s="2" t="s">
        <v>496</v>
      </c>
      <c r="H2" s="2" t="s">
        <v>404</v>
      </c>
      <c r="I2" s="2" t="s">
        <v>497</v>
      </c>
      <c r="J2" s="2" t="s">
        <v>2</v>
      </c>
      <c r="K2" s="2" t="s">
        <v>32</v>
      </c>
      <c r="L2" s="2" t="s">
        <v>74</v>
      </c>
    </row>
    <row r="3" spans="1:12">
      <c r="A3" s="3" t="s">
        <v>238</v>
      </c>
    </row>
    <row r="4" spans="1:12">
      <c r="A4" s="4" t="s">
        <v>498</v>
      </c>
      <c r="B4" s="6" t="n">
        <v>141323000</v>
      </c>
      <c r="C4" s="6" t="n">
        <v>131492000</v>
      </c>
      <c r="D4" s="6" t="n">
        <v>144860000</v>
      </c>
      <c r="E4" s="6" t="n">
        <v>118702000</v>
      </c>
      <c r="F4" s="6" t="n">
        <v>106566000</v>
      </c>
      <c r="G4" s="6" t="n">
        <v>114644000</v>
      </c>
      <c r="H4" s="6" t="n">
        <v>135994000</v>
      </c>
      <c r="I4" s="6" t="n">
        <v>126310000</v>
      </c>
      <c r="J4" s="6" t="n">
        <v>431818000</v>
      </c>
      <c r="K4" s="6" t="n">
        <v>415375000</v>
      </c>
      <c r="L4" s="6" t="n">
        <v>537214000</v>
      </c>
    </row>
    <row r="5" spans="1:12">
      <c r="A5" s="4" t="s">
        <v>82</v>
      </c>
      <c r="B5" s="5" t="n">
        <v>27899000</v>
      </c>
      <c r="C5" s="5" t="n">
        <v>26365000</v>
      </c>
      <c r="D5" s="5" t="n">
        <v>27736000</v>
      </c>
      <c r="E5" s="5" t="n">
        <v>21252000</v>
      </c>
      <c r="F5" s="5" t="n">
        <v>18779000</v>
      </c>
      <c r="G5" s="5" t="n">
        <v>19803000</v>
      </c>
      <c r="H5" s="5" t="n">
        <v>27813000</v>
      </c>
      <c r="I5" s="5" t="n">
        <v>23960000</v>
      </c>
      <c r="J5" s="5" t="n">
        <v>103252000</v>
      </c>
      <c r="K5" s="5" t="n">
        <v>90356000</v>
      </c>
      <c r="L5" s="5" t="n">
        <v>133653000</v>
      </c>
    </row>
    <row r="6" spans="1:12">
      <c r="A6" s="4" t="s">
        <v>93</v>
      </c>
      <c r="B6" s="6" t="n">
        <v>289000</v>
      </c>
      <c r="C6" s="6" t="n">
        <v>3222000</v>
      </c>
      <c r="D6" s="6" t="n">
        <v>3024000</v>
      </c>
      <c r="E6" s="6" t="n">
        <v>-2422000</v>
      </c>
      <c r="F6" s="6" t="n">
        <v>-40851000</v>
      </c>
      <c r="G6" s="6" t="n">
        <v>-5982000</v>
      </c>
      <c r="H6" s="6" t="n">
        <v>-91996000</v>
      </c>
      <c r="I6" s="6" t="n">
        <v>-2832000</v>
      </c>
      <c r="J6" s="6" t="n">
        <v>4113000</v>
      </c>
      <c r="K6" s="6" t="n">
        <v>-141660000</v>
      </c>
      <c r="L6" s="6" t="n">
        <v>-44445000</v>
      </c>
    </row>
    <row r="7" spans="1:12">
      <c r="A7" s="4" t="s">
        <v>713</v>
      </c>
      <c r="B7" s="7" t="n">
        <v>0.03</v>
      </c>
      <c r="C7" s="7" t="n">
        <v>0.31</v>
      </c>
      <c r="D7" s="7" t="n">
        <v>0.29</v>
      </c>
      <c r="E7" s="7" t="n">
        <v>-0.23</v>
      </c>
      <c r="F7" s="7" t="n">
        <v>-3.97</v>
      </c>
      <c r="G7" s="7" t="n">
        <v>-0.58</v>
      </c>
      <c r="H7" s="7" t="n">
        <v>-8.960000000000001</v>
      </c>
      <c r="I7" s="7" t="n">
        <v>-0.28</v>
      </c>
      <c r="J7" s="7" t="n">
        <v>0.4</v>
      </c>
      <c r="K7" s="7" t="n">
        <v>-13.79</v>
      </c>
      <c r="L7" s="7" t="n">
        <v>-4.33</v>
      </c>
    </row>
    <row r="8" spans="1:12">
      <c r="A8" s="4" t="s">
        <v>714</v>
      </c>
      <c r="B8" s="8" t="n">
        <v>0.03</v>
      </c>
      <c r="C8" s="8" t="n">
        <v>0.31</v>
      </c>
      <c r="D8" s="8" t="n">
        <v>0.29</v>
      </c>
      <c r="E8" s="8" t="n">
        <v>-0.23</v>
      </c>
      <c r="F8" s="8" t="n">
        <v>-3.97</v>
      </c>
      <c r="G8" s="8" t="n">
        <v>-0.58</v>
      </c>
      <c r="H8" s="8" t="n">
        <v>-8.960000000000001</v>
      </c>
      <c r="I8" s="8" t="n">
        <v>-0.28</v>
      </c>
      <c r="J8" s="8" t="n">
        <v>0.39</v>
      </c>
      <c r="K8" s="8" t="n">
        <v>-13.79</v>
      </c>
      <c r="L8" s="8" t="n">
        <v>-4.33</v>
      </c>
    </row>
    <row r="9" spans="1:12">
      <c r="A9" s="4" t="s">
        <v>96</v>
      </c>
      <c r="B9" s="6" t="n">
        <v>0</v>
      </c>
      <c r="C9" s="6" t="n">
        <v>0</v>
      </c>
      <c r="D9" s="6" t="n">
        <v>0</v>
      </c>
      <c r="E9" s="6" t="n">
        <v>0</v>
      </c>
      <c r="F9" s="6" t="n">
        <v>0</v>
      </c>
      <c r="G9" s="7" t="n">
        <v>0.04</v>
      </c>
      <c r="H9" s="7" t="n">
        <v>0.04</v>
      </c>
      <c r="I9" s="7" t="n">
        <v>0.04</v>
      </c>
      <c r="J9" s="6" t="n">
        <v>0</v>
      </c>
      <c r="K9" s="7" t="n">
        <v>0.12</v>
      </c>
      <c r="L9" s="7" t="n">
        <v>0.16</v>
      </c>
    </row>
    <row r="10" spans="1:12">
      <c r="A10" s="4" t="s">
        <v>785</v>
      </c>
      <c r="B10" s="6" t="n">
        <v>3298000</v>
      </c>
      <c r="J10" s="6" t="n">
        <v>3298000</v>
      </c>
    </row>
    <row r="11" spans="1:12">
      <c r="A11" s="4" t="s">
        <v>784</v>
      </c>
      <c r="B11" s="5" t="n">
        <v>1508000</v>
      </c>
      <c r="J11" s="5" t="n">
        <v>1508000</v>
      </c>
    </row>
    <row r="12" spans="1:12">
      <c r="A12" s="4" t="s">
        <v>409</v>
      </c>
      <c r="H12" s="6" t="n">
        <v>128938000</v>
      </c>
      <c r="J12" s="5" t="n">
        <v>0</v>
      </c>
      <c r="K12" s="6" t="n">
        <v>61142000</v>
      </c>
      <c r="L12" s="6" t="n">
        <v>80337000</v>
      </c>
    </row>
    <row r="13" spans="1:12">
      <c r="A13" s="4" t="s">
        <v>1034</v>
      </c>
      <c r="G13" s="6" t="n">
        <v>6946000</v>
      </c>
    </row>
    <row r="14" spans="1:12">
      <c r="A14" s="4" t="s">
        <v>788</v>
      </c>
      <c r="B14" s="5" t="n">
        <v>1220000</v>
      </c>
      <c r="F14" s="6" t="n">
        <v>7932000</v>
      </c>
      <c r="J14" s="5" t="n">
        <v>1220000</v>
      </c>
      <c r="K14" s="5" t="n">
        <v>7932000</v>
      </c>
    </row>
    <row r="15" spans="1:12">
      <c r="A15" s="4" t="s">
        <v>792</v>
      </c>
      <c r="B15" s="6" t="n">
        <v>23696000</v>
      </c>
      <c r="F15" s="6" t="n">
        <v>29719000</v>
      </c>
      <c r="J15" s="6" t="n">
        <v>23696000</v>
      </c>
      <c r="K15" s="6" t="n">
        <v>2971900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2</v>
      </c>
      <c r="D2" s="2" t="s">
        <v>74</v>
      </c>
    </row>
    <row r="3" spans="1:4">
      <c r="A3" s="4" t="s">
        <v>251</v>
      </c>
    </row>
    <row r="4" spans="1:4">
      <c r="A4" s="3" t="s">
        <v>1036</v>
      </c>
    </row>
    <row r="5" spans="1:4">
      <c r="A5" s="4" t="s">
        <v>1037</v>
      </c>
      <c r="B5" s="6" t="n">
        <v>1417</v>
      </c>
      <c r="C5" s="6" t="n">
        <v>1485</v>
      </c>
      <c r="D5" s="6" t="n">
        <v>1036</v>
      </c>
    </row>
    <row r="6" spans="1:4">
      <c r="A6" s="4" t="s">
        <v>1038</v>
      </c>
      <c r="B6" s="5" t="n">
        <v>1517</v>
      </c>
      <c r="C6" s="5" t="n">
        <v>982</v>
      </c>
      <c r="D6" s="5" t="n">
        <v>1113</v>
      </c>
    </row>
    <row r="7" spans="1:4">
      <c r="A7" s="4" t="s">
        <v>1039</v>
      </c>
      <c r="B7" s="5" t="n">
        <v>783</v>
      </c>
      <c r="C7" s="5" t="n">
        <v>1050</v>
      </c>
      <c r="D7" s="5" t="n">
        <v>664</v>
      </c>
    </row>
    <row r="8" spans="1:4">
      <c r="A8" s="4" t="s">
        <v>1040</v>
      </c>
      <c r="B8" s="5" t="n">
        <v>2151</v>
      </c>
      <c r="C8" s="5" t="n">
        <v>1417</v>
      </c>
      <c r="D8" s="5" t="n">
        <v>1485</v>
      </c>
    </row>
    <row r="9" spans="1:4">
      <c r="A9" s="4" t="s">
        <v>1041</v>
      </c>
    </row>
    <row r="10" spans="1:4">
      <c r="A10" s="3" t="s">
        <v>1036</v>
      </c>
    </row>
    <row r="11" spans="1:4">
      <c r="A11" s="4" t="s">
        <v>1037</v>
      </c>
      <c r="B11" s="5" t="n">
        <v>29719</v>
      </c>
      <c r="C11" s="5" t="n">
        <v>0</v>
      </c>
    </row>
    <row r="12" spans="1:4">
      <c r="A12" s="4" t="s">
        <v>1038</v>
      </c>
      <c r="B12" s="5" t="n">
        <v>0</v>
      </c>
      <c r="C12" s="5" t="n">
        <v>29719</v>
      </c>
    </row>
    <row r="13" spans="1:4">
      <c r="A13" s="4" t="s">
        <v>1039</v>
      </c>
      <c r="B13" s="5" t="n">
        <v>6023</v>
      </c>
      <c r="C13" s="5" t="n">
        <v>0</v>
      </c>
    </row>
    <row r="14" spans="1:4">
      <c r="A14" s="4" t="s">
        <v>1040</v>
      </c>
      <c r="B14" s="6" t="n">
        <v>23696</v>
      </c>
      <c r="C14" s="6" t="n">
        <v>29719</v>
      </c>
      <c r="D14"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v>
      </c>
      <c r="B1" s="2" t="s">
        <v>1</v>
      </c>
    </row>
    <row r="2" spans="1:2">
      <c r="B2" s="2" t="s">
        <v>2</v>
      </c>
    </row>
    <row r="3" spans="1:2">
      <c r="A3" s="3" t="s">
        <v>198</v>
      </c>
    </row>
    <row r="4" spans="1:2">
      <c r="A4" s="4" t="s">
        <v>44</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678</v>
      </c>
      <c r="C3" s="6" t="n">
        <v>30363</v>
      </c>
    </row>
    <row r="4" spans="1:3">
      <c r="A4" s="4" t="s">
        <v>35</v>
      </c>
      <c r="B4" s="5" t="n">
        <v>76582</v>
      </c>
      <c r="C4" s="5" t="n">
        <v>66632</v>
      </c>
    </row>
    <row r="5" spans="1:3">
      <c r="A5" s="4" t="s">
        <v>36</v>
      </c>
      <c r="B5" s="5" t="n">
        <v>97543</v>
      </c>
      <c r="C5" s="5" t="n">
        <v>83243</v>
      </c>
    </row>
    <row r="6" spans="1:3">
      <c r="A6" s="4" t="s">
        <v>37</v>
      </c>
      <c r="B6" s="5" t="n">
        <v>188</v>
      </c>
      <c r="C6" s="5" t="n">
        <v>14166</v>
      </c>
    </row>
    <row r="7" spans="1:3">
      <c r="A7" s="4" t="s">
        <v>38</v>
      </c>
      <c r="B7" s="5" t="n">
        <v>9120</v>
      </c>
      <c r="C7" s="5" t="n">
        <v>5200</v>
      </c>
    </row>
    <row r="8" spans="1:3">
      <c r="A8" s="4" t="s">
        <v>39</v>
      </c>
      <c r="B8" s="5" t="n">
        <v>221111</v>
      </c>
      <c r="C8" s="5" t="n">
        <v>199604</v>
      </c>
    </row>
    <row r="9" spans="1:3">
      <c r="A9" s="4" t="s">
        <v>40</v>
      </c>
      <c r="B9" s="5" t="n">
        <v>96096</v>
      </c>
      <c r="C9" s="5" t="n">
        <v>103973</v>
      </c>
    </row>
    <row r="10" spans="1:3">
      <c r="A10" s="3" t="s">
        <v>41</v>
      </c>
    </row>
    <row r="11" spans="1:3">
      <c r="A11" s="4" t="s">
        <v>42</v>
      </c>
      <c r="B11" s="5" t="n">
        <v>19785</v>
      </c>
      <c r="C11" s="5" t="n">
        <v>18932</v>
      </c>
    </row>
    <row r="12" spans="1:3">
      <c r="A12" s="4" t="s">
        <v>43</v>
      </c>
      <c r="B12" s="5" t="n">
        <v>57440</v>
      </c>
      <c r="C12" s="5" t="n">
        <v>63519</v>
      </c>
    </row>
    <row r="13" spans="1:3">
      <c r="A13" s="4" t="s">
        <v>44</v>
      </c>
      <c r="B13" s="5" t="n">
        <v>162</v>
      </c>
      <c r="C13" s="5" t="n">
        <v>4031</v>
      </c>
    </row>
    <row r="14" spans="1:3">
      <c r="A14" s="4" t="s">
        <v>45</v>
      </c>
      <c r="B14" s="5" t="n">
        <v>1962</v>
      </c>
      <c r="C14" s="5" t="n">
        <v>2964</v>
      </c>
    </row>
    <row r="15" spans="1:3">
      <c r="A15" s="4" t="s">
        <v>46</v>
      </c>
      <c r="B15" s="5" t="n">
        <v>396556</v>
      </c>
      <c r="C15" s="5" t="n">
        <v>393023</v>
      </c>
    </row>
    <row r="16" spans="1:3">
      <c r="A16" s="3" t="s">
        <v>47</v>
      </c>
    </row>
    <row r="17" spans="1:3">
      <c r="A17" s="4" t="s">
        <v>48</v>
      </c>
      <c r="B17" s="5" t="n">
        <v>52404</v>
      </c>
      <c r="C17" s="5" t="n">
        <v>37744</v>
      </c>
    </row>
    <row r="18" spans="1:3">
      <c r="A18" s="4" t="s">
        <v>49</v>
      </c>
      <c r="B18" s="5" t="n">
        <v>10136</v>
      </c>
      <c r="C18" s="5" t="n">
        <v>7597</v>
      </c>
    </row>
    <row r="19" spans="1:3">
      <c r="A19" s="4" t="s">
        <v>50</v>
      </c>
      <c r="B19" s="5" t="n">
        <v>11888</v>
      </c>
      <c r="C19" s="5" t="n">
        <v>7497</v>
      </c>
    </row>
    <row r="20" spans="1:3">
      <c r="A20" s="4" t="s">
        <v>51</v>
      </c>
      <c r="B20" s="5" t="n">
        <v>8682</v>
      </c>
      <c r="C20" s="5" t="n">
        <v>10154</v>
      </c>
    </row>
    <row r="21" spans="1:3">
      <c r="A21" s="4" t="s">
        <v>52</v>
      </c>
      <c r="B21" s="5" t="n">
        <v>656</v>
      </c>
      <c r="C21" s="5" t="n">
        <v>10386</v>
      </c>
    </row>
    <row r="22" spans="1:3">
      <c r="A22" s="4" t="s">
        <v>53</v>
      </c>
      <c r="B22" s="5" t="n">
        <v>9764</v>
      </c>
      <c r="C22" s="5" t="n">
        <v>8953</v>
      </c>
    </row>
    <row r="23" spans="1:3">
      <c r="A23" s="4" t="s">
        <v>54</v>
      </c>
      <c r="B23" s="5" t="n">
        <v>93530</v>
      </c>
      <c r="C23" s="5" t="n">
        <v>82331</v>
      </c>
    </row>
    <row r="24" spans="1:3">
      <c r="A24" s="4" t="s">
        <v>55</v>
      </c>
      <c r="B24" s="5" t="n">
        <v>129310</v>
      </c>
      <c r="C24" s="5" t="n">
        <v>149179</v>
      </c>
    </row>
    <row r="25" spans="1:3">
      <c r="A25" s="4" t="s">
        <v>56</v>
      </c>
      <c r="B25" s="5" t="n">
        <v>9744</v>
      </c>
      <c r="C25" s="5" t="n">
        <v>11371</v>
      </c>
    </row>
    <row r="26" spans="1:3">
      <c r="A26" s="4" t="s">
        <v>57</v>
      </c>
      <c r="B26" s="5" t="n">
        <v>17493</v>
      </c>
      <c r="C26" s="5" t="n">
        <v>16891</v>
      </c>
    </row>
    <row r="27" spans="1:3">
      <c r="A27" s="3" t="s">
        <v>58</v>
      </c>
    </row>
    <row r="28" spans="1:3">
      <c r="A28" s="4" t="s">
        <v>59</v>
      </c>
      <c r="B28" s="5" t="n">
        <v>111</v>
      </c>
      <c r="C28" s="5" t="n">
        <v>111</v>
      </c>
    </row>
    <row r="29" spans="1:3">
      <c r="A29" s="4" t="s">
        <v>60</v>
      </c>
      <c r="B29" s="5" t="n">
        <v>45017</v>
      </c>
      <c r="C29" s="5" t="n">
        <v>44098</v>
      </c>
    </row>
    <row r="30" spans="1:3">
      <c r="A30" s="4" t="s">
        <v>61</v>
      </c>
      <c r="B30" s="5" t="n">
        <v>137780</v>
      </c>
      <c r="C30" s="5" t="n">
        <v>133667</v>
      </c>
    </row>
    <row r="31" spans="1:3">
      <c r="A31" s="4" t="s">
        <v>62</v>
      </c>
      <c r="B31" s="5" t="n">
        <v>-18662</v>
      </c>
      <c r="C31" s="5" t="n">
        <v>-19336</v>
      </c>
    </row>
    <row r="32" spans="1:3">
      <c r="A32" s="4" t="s">
        <v>63</v>
      </c>
      <c r="B32" s="5" t="n">
        <v>-17767</v>
      </c>
      <c r="C32" s="5" t="n">
        <v>-25289</v>
      </c>
    </row>
    <row r="33" spans="1:3">
      <c r="A33" s="4" t="s">
        <v>64</v>
      </c>
      <c r="B33" s="5" t="n">
        <v>146479</v>
      </c>
      <c r="C33" s="5" t="n">
        <v>133251</v>
      </c>
    </row>
    <row r="34" spans="1:3">
      <c r="A34" s="4" t="s">
        <v>65</v>
      </c>
      <c r="B34" s="6" t="n">
        <v>396556</v>
      </c>
      <c r="C34" s="6" t="n">
        <v>393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4" t="s">
        <v>209</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2</v>
      </c>
    </row>
    <row r="2" spans="1:3">
      <c r="A2" s="3" t="s">
        <v>67</v>
      </c>
    </row>
    <row r="3" spans="1:3">
      <c r="A3" s="4" t="s">
        <v>68</v>
      </c>
      <c r="B3" s="7" t="n">
        <v>0.01</v>
      </c>
      <c r="C3" s="7" t="n">
        <v>0.01</v>
      </c>
    </row>
    <row r="4" spans="1:3">
      <c r="A4" s="4" t="s">
        <v>69</v>
      </c>
      <c r="B4" s="5" t="n">
        <v>20000000</v>
      </c>
      <c r="C4" s="5" t="n">
        <v>20000000</v>
      </c>
    </row>
    <row r="5" spans="1:3">
      <c r="A5" s="4" t="s">
        <v>70</v>
      </c>
      <c r="B5" s="5" t="n">
        <v>11115779</v>
      </c>
      <c r="C5" s="5" t="n">
        <v>11115779</v>
      </c>
    </row>
    <row r="6" spans="1:3">
      <c r="A6" s="4" t="s">
        <v>71</v>
      </c>
      <c r="B6" s="5" t="n">
        <v>10340576</v>
      </c>
      <c r="C6" s="5" t="n">
        <v>10312625</v>
      </c>
    </row>
    <row r="7" spans="1:3">
      <c r="A7" s="4" t="s">
        <v>72</v>
      </c>
      <c r="B7" s="5" t="n">
        <v>775203</v>
      </c>
      <c r="C7" s="5" t="n">
        <v>803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77</v>
      </c>
    </row>
    <row r="4" spans="1:2">
      <c r="A4" s="4" t="s">
        <v>245</v>
      </c>
      <c r="B4" s="4" t="s">
        <v>246</v>
      </c>
    </row>
    <row r="5" spans="1:2">
      <c r="A5" s="4" t="s">
        <v>34</v>
      </c>
      <c r="B5" s="4" t="s">
        <v>247</v>
      </c>
    </row>
    <row r="6" spans="1:2">
      <c r="A6" s="4" t="s">
        <v>124</v>
      </c>
      <c r="B6" s="4" t="s">
        <v>248</v>
      </c>
    </row>
    <row r="7" spans="1:2">
      <c r="A7" s="4" t="s">
        <v>249</v>
      </c>
      <c r="B7" s="4" t="s">
        <v>250</v>
      </c>
    </row>
    <row r="8" spans="1:2">
      <c r="A8" s="4" t="s">
        <v>251</v>
      </c>
      <c r="B8" s="4" t="s">
        <v>252</v>
      </c>
    </row>
    <row r="9" spans="1:2">
      <c r="A9" s="4" t="s">
        <v>253</v>
      </c>
      <c r="B9" s="4" t="s">
        <v>254</v>
      </c>
    </row>
    <row r="10" spans="1:2">
      <c r="A10" s="4" t="s">
        <v>4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49</v>
      </c>
      <c r="B16" s="4" t="s">
        <v>266</v>
      </c>
    </row>
    <row r="17" spans="1:2">
      <c r="A17" s="4" t="s">
        <v>267</v>
      </c>
      <c r="B17" s="4" t="s">
        <v>268</v>
      </c>
    </row>
    <row r="18" spans="1:2">
      <c r="A18" s="4" t="s">
        <v>120</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18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4</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187</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310</v>
      </c>
    </row>
    <row r="4" spans="1:2">
      <c r="A4" s="4" t="s">
        <v>311</v>
      </c>
      <c r="B4" s="4" t="s">
        <v>312</v>
      </c>
    </row>
    <row r="5" spans="1:2">
      <c r="A5" s="4" t="s">
        <v>313</v>
      </c>
    </row>
    <row r="6" spans="1:2">
      <c r="A6" s="3" t="s">
        <v>310</v>
      </c>
    </row>
    <row r="7" spans="1:2">
      <c r="A7" s="4" t="s">
        <v>311</v>
      </c>
      <c r="B7"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193</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196</v>
      </c>
    </row>
    <row r="4" spans="1:2">
      <c r="A4" s="4" t="s">
        <v>195</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19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431818</v>
      </c>
      <c r="C4" s="6" t="n">
        <v>415375</v>
      </c>
      <c r="D4" s="6" t="n">
        <v>537214</v>
      </c>
    </row>
    <row r="5" spans="1:4">
      <c r="A5" s="4" t="s">
        <v>77</v>
      </c>
      <c r="B5" s="5" t="n">
        <v>104559</v>
      </c>
      <c r="C5" s="5" t="n">
        <v>68139</v>
      </c>
      <c r="D5" s="5" t="n">
        <v>87309</v>
      </c>
    </row>
    <row r="6" spans="1:4">
      <c r="A6" s="4" t="s">
        <v>78</v>
      </c>
      <c r="B6" s="5" t="n">
        <v>536377</v>
      </c>
      <c r="C6" s="5" t="n">
        <v>483514</v>
      </c>
      <c r="D6" s="5" t="n">
        <v>624523</v>
      </c>
    </row>
    <row r="7" spans="1:4">
      <c r="A7" s="4" t="s">
        <v>79</v>
      </c>
      <c r="B7" s="5" t="n">
        <v>346985</v>
      </c>
      <c r="C7" s="5" t="n">
        <v>331437</v>
      </c>
      <c r="D7" s="5" t="n">
        <v>420169</v>
      </c>
    </row>
    <row r="8" spans="1:4">
      <c r="A8" s="4" t="s">
        <v>80</v>
      </c>
      <c r="B8" s="5" t="n">
        <v>86140</v>
      </c>
      <c r="C8" s="5" t="n">
        <v>61721</v>
      </c>
      <c r="D8" s="5" t="n">
        <v>70701</v>
      </c>
    </row>
    <row r="9" spans="1:4">
      <c r="A9" s="4" t="s">
        <v>81</v>
      </c>
      <c r="B9" s="5" t="n">
        <v>433125</v>
      </c>
      <c r="C9" s="5" t="n">
        <v>393158</v>
      </c>
      <c r="D9" s="5" t="n">
        <v>490870</v>
      </c>
    </row>
    <row r="10" spans="1:4">
      <c r="A10" s="4" t="s">
        <v>82</v>
      </c>
      <c r="B10" s="5" t="n">
        <v>103252</v>
      </c>
      <c r="C10" s="5" t="n">
        <v>90356</v>
      </c>
      <c r="D10" s="5" t="n">
        <v>133653</v>
      </c>
    </row>
    <row r="11" spans="1:4">
      <c r="A11" s="4" t="s">
        <v>83</v>
      </c>
      <c r="B11" s="5" t="n">
        <v>80521</v>
      </c>
      <c r="C11" s="5" t="n">
        <v>85976</v>
      </c>
      <c r="D11" s="5" t="n">
        <v>92648</v>
      </c>
    </row>
    <row r="12" spans="1:4">
      <c r="A12" s="4" t="s">
        <v>84</v>
      </c>
      <c r="B12" s="5" t="n">
        <v>6992</v>
      </c>
      <c r="C12" s="5" t="n">
        <v>9575</v>
      </c>
      <c r="D12" s="5" t="n">
        <v>12245</v>
      </c>
    </row>
    <row r="13" spans="1:4">
      <c r="A13" s="4" t="s">
        <v>85</v>
      </c>
      <c r="B13" s="5" t="n">
        <v>0</v>
      </c>
      <c r="C13" s="5" t="n">
        <v>135884</v>
      </c>
      <c r="D13" s="5" t="n">
        <v>80337</v>
      </c>
    </row>
    <row r="14" spans="1:4">
      <c r="A14" s="4" t="s">
        <v>86</v>
      </c>
      <c r="B14" s="5" t="n">
        <v>8377</v>
      </c>
      <c r="C14" s="5" t="n">
        <v>6551</v>
      </c>
      <c r="D14" s="5" t="n">
        <v>4378</v>
      </c>
    </row>
    <row r="15" spans="1:4">
      <c r="A15" s="4" t="s">
        <v>87</v>
      </c>
      <c r="B15" s="5" t="n">
        <v>-307</v>
      </c>
      <c r="C15" s="5" t="n">
        <v>-228</v>
      </c>
      <c r="D15" s="5" t="n">
        <v>-206</v>
      </c>
    </row>
    <row r="16" spans="1:4">
      <c r="A16" s="4" t="s">
        <v>88</v>
      </c>
      <c r="B16" s="5" t="n">
        <v>-6</v>
      </c>
      <c r="C16" s="5" t="n">
        <v>1290</v>
      </c>
      <c r="D16" s="5" t="n">
        <v>413</v>
      </c>
    </row>
    <row r="17" spans="1:4">
      <c r="A17" s="4" t="s">
        <v>89</v>
      </c>
      <c r="B17" s="5" t="n">
        <v>-367</v>
      </c>
      <c r="C17" s="5" t="n">
        <v>-1523</v>
      </c>
      <c r="D17" s="5" t="n">
        <v>-5585</v>
      </c>
    </row>
    <row r="18" spans="1:4">
      <c r="A18" s="4" t="s">
        <v>90</v>
      </c>
      <c r="B18" s="5" t="n">
        <v>95210</v>
      </c>
      <c r="C18" s="5" t="n">
        <v>237525</v>
      </c>
      <c r="D18" s="5" t="n">
        <v>184230</v>
      </c>
    </row>
    <row r="19" spans="1:4">
      <c r="A19" s="4" t="s">
        <v>91</v>
      </c>
      <c r="B19" s="5" t="n">
        <v>8042</v>
      </c>
      <c r="C19" s="5" t="n">
        <v>-147169</v>
      </c>
      <c r="D19" s="5" t="n">
        <v>-50577</v>
      </c>
    </row>
    <row r="20" spans="1:4">
      <c r="A20" s="4" t="s">
        <v>92</v>
      </c>
      <c r="B20" s="5" t="n">
        <v>3929</v>
      </c>
      <c r="C20" s="5" t="n">
        <v>-5509</v>
      </c>
      <c r="D20" s="5" t="n">
        <v>-6132</v>
      </c>
    </row>
    <row r="21" spans="1:4">
      <c r="A21" s="4" t="s">
        <v>93</v>
      </c>
      <c r="B21" s="6" t="n">
        <v>4113</v>
      </c>
      <c r="C21" s="6" t="n">
        <v>-141660</v>
      </c>
      <c r="D21" s="6" t="n">
        <v>-44445</v>
      </c>
    </row>
    <row r="22" spans="1:4">
      <c r="A22" s="4" t="s">
        <v>94</v>
      </c>
      <c r="B22" s="7" t="n">
        <v>0.4</v>
      </c>
      <c r="C22" s="7" t="n">
        <v>-13.79</v>
      </c>
      <c r="D22" s="7" t="n">
        <v>-4.33</v>
      </c>
    </row>
    <row r="23" spans="1:4">
      <c r="A23" s="4" t="s">
        <v>95</v>
      </c>
      <c r="B23" s="8" t="n">
        <v>0.39</v>
      </c>
      <c r="C23" s="8" t="n">
        <v>-13.79</v>
      </c>
      <c r="D23" s="8" t="n">
        <v>-4.33</v>
      </c>
    </row>
    <row r="24" spans="1:4">
      <c r="A24" s="4" t="s">
        <v>96</v>
      </c>
      <c r="B24" s="6" t="n">
        <v>0</v>
      </c>
      <c r="C24" s="7" t="n">
        <v>0.12</v>
      </c>
      <c r="D24" s="7" t="n">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v>
      </c>
    </row>
    <row r="3" spans="1:2">
      <c r="A3" s="3" t="s">
        <v>20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07</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10</v>
      </c>
    </row>
    <row r="4" spans="1:2">
      <c r="A4" s="4" t="s">
        <v>209</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12</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15</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row>
    <row r="6" spans="1:2">
      <c r="A6" s="3" t="s">
        <v>357</v>
      </c>
    </row>
    <row r="7" spans="1:2">
      <c r="A7" s="4" t="s">
        <v>361</v>
      </c>
      <c r="B7" s="4" t="s">
        <v>362</v>
      </c>
    </row>
    <row r="8" spans="1:2">
      <c r="A8" s="4" t="s">
        <v>363</v>
      </c>
      <c r="B8" s="4" t="s">
        <v>362</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row>
    <row r="15" spans="1:2">
      <c r="A15" s="3" t="s">
        <v>357</v>
      </c>
    </row>
    <row r="16" spans="1:2">
      <c r="A16" s="4" t="s">
        <v>363</v>
      </c>
      <c r="B16" s="4" t="s">
        <v>375</v>
      </c>
    </row>
    <row r="17" spans="1:2">
      <c r="A17" s="4" t="s">
        <v>364</v>
      </c>
      <c r="B17" s="4" t="s">
        <v>376</v>
      </c>
    </row>
    <row r="18" spans="1:2">
      <c r="A18" s="4" t="s">
        <v>366</v>
      </c>
      <c r="B18" s="4" t="s">
        <v>377</v>
      </c>
    </row>
    <row r="19" spans="1:2">
      <c r="A19" s="4" t="s">
        <v>368</v>
      </c>
      <c r="B19" s="4" t="s">
        <v>378</v>
      </c>
    </row>
    <row r="20" spans="1:2">
      <c r="A20" s="4" t="s">
        <v>370</v>
      </c>
      <c r="B20" s="4" t="s">
        <v>379</v>
      </c>
    </row>
    <row r="21" spans="1:2">
      <c r="A21" s="4" t="s">
        <v>372</v>
      </c>
      <c r="B21" s="4" t="s">
        <v>380</v>
      </c>
    </row>
    <row r="22" spans="1:2">
      <c r="A22" s="4" t="s">
        <v>381</v>
      </c>
    </row>
    <row r="23" spans="1:2">
      <c r="A23" s="3" t="s">
        <v>357</v>
      </c>
    </row>
    <row r="24" spans="1:2">
      <c r="A24" s="4" t="s">
        <v>366</v>
      </c>
      <c r="B24"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3</v>
      </c>
      <c r="B1" s="2" t="s">
        <v>1</v>
      </c>
    </row>
    <row r="2" spans="1:2">
      <c r="B2" s="2" t="s">
        <v>2</v>
      </c>
    </row>
    <row r="3" spans="1:2">
      <c r="A3" s="3" t="s">
        <v>22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8</v>
      </c>
      <c r="B1" s="2" t="s">
        <v>1</v>
      </c>
    </row>
    <row r="2" spans="1:2">
      <c r="B2" s="2" t="s">
        <v>2</v>
      </c>
    </row>
    <row r="3" spans="1:2">
      <c r="A3" s="3" t="s">
        <v>229</v>
      </c>
    </row>
    <row r="4" spans="1:2">
      <c r="A4" s="4" t="s">
        <v>38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32</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v>
      </c>
      <c r="C1" s="2" t="s">
        <v>1</v>
      </c>
    </row>
    <row r="2" spans="1:5">
      <c r="C2" s="2" t="s">
        <v>2</v>
      </c>
      <c r="D2" s="2" t="s">
        <v>32</v>
      </c>
      <c r="E2" s="2" t="s">
        <v>74</v>
      </c>
    </row>
    <row r="3" spans="1:5">
      <c r="A3" s="3" t="s">
        <v>98</v>
      </c>
    </row>
    <row r="4" spans="1:5">
      <c r="A4" s="4" t="s">
        <v>93</v>
      </c>
      <c r="C4" s="6" t="n">
        <v>4113</v>
      </c>
      <c r="D4" s="6" t="n">
        <v>-141660</v>
      </c>
      <c r="E4" s="6" t="n">
        <v>-44445</v>
      </c>
    </row>
    <row r="5" spans="1:5">
      <c r="A5" s="3" t="s">
        <v>99</v>
      </c>
    </row>
    <row r="6" spans="1:5">
      <c r="A6" s="4" t="s">
        <v>100</v>
      </c>
      <c r="C6" s="5" t="n">
        <v>6024</v>
      </c>
      <c r="D6" s="5" t="n">
        <v>-5896</v>
      </c>
      <c r="E6" s="5" t="n">
        <v>-6947</v>
      </c>
    </row>
    <row r="7" spans="1:5">
      <c r="A7" s="4" t="s">
        <v>101</v>
      </c>
      <c r="C7" s="5" t="n">
        <v>426</v>
      </c>
      <c r="D7" s="5" t="n">
        <v>-83</v>
      </c>
      <c r="E7" s="5" t="n">
        <v>-121</v>
      </c>
    </row>
    <row r="8" spans="1:5">
      <c r="A8" s="4" t="s">
        <v>102</v>
      </c>
      <c r="C8" s="5" t="n">
        <v>920</v>
      </c>
      <c r="D8" s="5" t="n">
        <v>-1671</v>
      </c>
      <c r="E8" s="5" t="n">
        <v>631</v>
      </c>
    </row>
    <row r="9" spans="1:5">
      <c r="A9" s="4" t="s">
        <v>103</v>
      </c>
      <c r="B9" s="4" t="s">
        <v>104</v>
      </c>
      <c r="C9" s="5" t="n">
        <v>152</v>
      </c>
      <c r="D9" s="5" t="n">
        <v>301</v>
      </c>
      <c r="E9" s="5" t="n">
        <v>389</v>
      </c>
    </row>
    <row r="10" spans="1:5">
      <c r="A10" s="4" t="s">
        <v>105</v>
      </c>
      <c r="C10" s="5" t="n">
        <v>7522</v>
      </c>
      <c r="D10" s="5" t="n">
        <v>-7349</v>
      </c>
      <c r="E10" s="5" t="n">
        <v>-6048</v>
      </c>
    </row>
    <row r="11" spans="1:5">
      <c r="A11" s="4" t="s">
        <v>106</v>
      </c>
      <c r="C11" s="6" t="n">
        <v>11635</v>
      </c>
      <c r="D11" s="6" t="n">
        <v>-149009</v>
      </c>
      <c r="E11" s="6" t="n">
        <v>-50493</v>
      </c>
    </row>
    <row r="12" spans="1:5"/>
    <row r="13" spans="1:5">
      <c r="A13" s="4" t="s">
        <v>104</v>
      </c>
      <c r="B13" s="4" t="s">
        <v>107</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6</v>
      </c>
      <c r="B1" s="2" t="s">
        <v>1</v>
      </c>
    </row>
    <row r="2" spans="1:2">
      <c r="B2" s="2" t="s">
        <v>2</v>
      </c>
    </row>
    <row r="3" spans="1:2">
      <c r="A3" s="3" t="s">
        <v>235</v>
      </c>
    </row>
    <row r="4" spans="1:2">
      <c r="A4" s="4" t="s">
        <v>397</v>
      </c>
      <c r="B4"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38</v>
      </c>
    </row>
    <row r="4" spans="1:2">
      <c r="A4" s="4" t="s">
        <v>400</v>
      </c>
      <c r="B4"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402</v>
      </c>
      <c r="B1" s="2" t="s">
        <v>403</v>
      </c>
      <c r="C1" s="2" t="s">
        <v>1</v>
      </c>
    </row>
    <row r="2" spans="1:5">
      <c r="B2" s="2" t="s">
        <v>404</v>
      </c>
      <c r="C2" s="2" t="s">
        <v>2</v>
      </c>
      <c r="D2" s="2" t="s">
        <v>32</v>
      </c>
      <c r="E2" s="2" t="s">
        <v>74</v>
      </c>
    </row>
    <row r="3" spans="1:5">
      <c r="A3" s="4" t="s">
        <v>405</v>
      </c>
      <c r="C3" s="4" t="s">
        <v>406</v>
      </c>
      <c r="D3" s="4" t="s">
        <v>407</v>
      </c>
    </row>
    <row r="4" spans="1:5">
      <c r="A4" s="4" t="s">
        <v>408</v>
      </c>
      <c r="C4" s="6" t="n">
        <v>0</v>
      </c>
      <c r="D4" s="6" t="n">
        <v>14956000</v>
      </c>
      <c r="E4" s="6" t="n">
        <v>0</v>
      </c>
    </row>
    <row r="5" spans="1:5">
      <c r="A5" s="4" t="s">
        <v>409</v>
      </c>
      <c r="B5" s="6" t="n">
        <v>128938000</v>
      </c>
      <c r="C5" s="5" t="n">
        <v>0</v>
      </c>
      <c r="D5" s="5" t="n">
        <v>61142000</v>
      </c>
      <c r="E5" s="5" t="n">
        <v>80337000</v>
      </c>
    </row>
    <row r="6" spans="1:5">
      <c r="A6" s="4" t="s">
        <v>410</v>
      </c>
      <c r="C6" s="5" t="n">
        <v>0</v>
      </c>
      <c r="D6" s="5" t="n">
        <v>59786000</v>
      </c>
      <c r="E6" s="5" t="n">
        <v>0</v>
      </c>
    </row>
    <row r="7" spans="1:5">
      <c r="A7" s="4" t="s">
        <v>51</v>
      </c>
      <c r="C7" s="5" t="n">
        <v>8682000</v>
      </c>
      <c r="D7" s="5" t="n">
        <v>10154000</v>
      </c>
    </row>
    <row r="8" spans="1:5">
      <c r="A8" s="4" t="s">
        <v>411</v>
      </c>
      <c r="C8" s="5" t="n">
        <v>-804000</v>
      </c>
      <c r="D8" s="5" t="n">
        <v>-12000</v>
      </c>
      <c r="E8" s="5" t="n">
        <v>1616000</v>
      </c>
    </row>
    <row r="9" spans="1:5">
      <c r="A9" s="4" t="s">
        <v>412</v>
      </c>
      <c r="C9" s="6" t="n">
        <v>2241000</v>
      </c>
      <c r="D9" s="5" t="n">
        <v>3511000</v>
      </c>
      <c r="E9" s="6" t="n">
        <v>3937000</v>
      </c>
    </row>
    <row r="10" spans="1:5">
      <c r="A10" s="4" t="s">
        <v>413</v>
      </c>
    </row>
    <row r="11" spans="1:5">
      <c r="A11" s="4" t="s">
        <v>414</v>
      </c>
      <c r="C11" s="4" t="s">
        <v>415</v>
      </c>
    </row>
    <row r="12" spans="1:5">
      <c r="A12" s="4" t="s">
        <v>416</v>
      </c>
    </row>
    <row r="13" spans="1:5">
      <c r="A13" s="4" t="s">
        <v>417</v>
      </c>
      <c r="C13" s="4" t="s">
        <v>418</v>
      </c>
    </row>
    <row r="14" spans="1:5">
      <c r="A14" s="4" t="s">
        <v>419</v>
      </c>
    </row>
    <row r="15" spans="1:5">
      <c r="A15" s="4" t="s">
        <v>417</v>
      </c>
      <c r="C15" s="4" t="s">
        <v>420</v>
      </c>
    </row>
    <row r="16" spans="1:5">
      <c r="A16" s="4" t="s">
        <v>421</v>
      </c>
    </row>
    <row r="17" spans="1:5">
      <c r="A17" s="4" t="s">
        <v>417</v>
      </c>
      <c r="C17" s="4" t="s">
        <v>418</v>
      </c>
    </row>
    <row r="18" spans="1:5">
      <c r="A18" s="4" t="s">
        <v>422</v>
      </c>
    </row>
    <row r="19" spans="1:5">
      <c r="A19" s="4" t="s">
        <v>414</v>
      </c>
      <c r="C19" s="4" t="s">
        <v>423</v>
      </c>
    </row>
    <row r="20" spans="1:5">
      <c r="A20" s="4" t="s">
        <v>424</v>
      </c>
    </row>
    <row r="21" spans="1:5">
      <c r="A21" s="4" t="s">
        <v>417</v>
      </c>
      <c r="C21" s="4" t="s">
        <v>425</v>
      </c>
    </row>
    <row r="22" spans="1:5">
      <c r="A22" s="4" t="s">
        <v>426</v>
      </c>
    </row>
    <row r="23" spans="1:5">
      <c r="A23" s="4" t="s">
        <v>417</v>
      </c>
      <c r="C23" s="4" t="s">
        <v>427</v>
      </c>
    </row>
    <row r="24" spans="1:5">
      <c r="A24" s="4" t="s">
        <v>428</v>
      </c>
    </row>
    <row r="25" spans="1:5">
      <c r="A25" s="4" t="s">
        <v>417</v>
      </c>
      <c r="C25" s="4" t="s">
        <v>429</v>
      </c>
    </row>
    <row r="26" spans="1:5">
      <c r="A26" s="4" t="s">
        <v>430</v>
      </c>
    </row>
    <row r="27" spans="1:5">
      <c r="A27" s="4" t="s">
        <v>414</v>
      </c>
      <c r="C27" s="4" t="s">
        <v>431</v>
      </c>
    </row>
    <row r="28" spans="1:5">
      <c r="A28" s="4" t="s">
        <v>432</v>
      </c>
    </row>
    <row r="29" spans="1:5">
      <c r="A29" s="4" t="s">
        <v>34</v>
      </c>
      <c r="C29" s="6" t="n">
        <v>35807000</v>
      </c>
      <c r="D29" s="5" t="n">
        <v>29400000</v>
      </c>
    </row>
    <row r="30" spans="1:5">
      <c r="A30" s="4" t="s">
        <v>433</v>
      </c>
      <c r="C30" s="6" t="n">
        <v>17000</v>
      </c>
      <c r="D30" s="6" t="n">
        <v>16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74</v>
      </c>
    </row>
    <row r="3" spans="1:4">
      <c r="A3" s="3" t="s">
        <v>435</v>
      </c>
    </row>
    <row r="4" spans="1:4">
      <c r="A4" s="4" t="s">
        <v>436</v>
      </c>
      <c r="B4" s="6" t="n">
        <v>536377</v>
      </c>
      <c r="C4" s="6" t="n">
        <v>483514</v>
      </c>
      <c r="D4" s="6" t="n">
        <v>624523</v>
      </c>
    </row>
    <row r="5" spans="1:4">
      <c r="A5" s="4" t="s">
        <v>437</v>
      </c>
      <c r="B5" s="5" t="n">
        <v>27685</v>
      </c>
      <c r="C5" s="5" t="n">
        <v>-134165</v>
      </c>
      <c r="D5" s="5" t="n">
        <v>-41349</v>
      </c>
    </row>
    <row r="6" spans="1:4">
      <c r="A6" s="4" t="s">
        <v>438</v>
      </c>
      <c r="B6" s="5" t="n">
        <v>396556</v>
      </c>
      <c r="C6" s="5" t="n">
        <v>393023</v>
      </c>
      <c r="D6" s="5" t="n">
        <v>566660</v>
      </c>
    </row>
    <row r="7" spans="1:4">
      <c r="A7" s="4" t="s">
        <v>439</v>
      </c>
      <c r="B7" s="5" t="n">
        <v>19841</v>
      </c>
      <c r="C7" s="5" t="n">
        <v>23492</v>
      </c>
      <c r="D7" s="5" t="n">
        <v>26674</v>
      </c>
    </row>
    <row r="8" spans="1:4">
      <c r="A8" s="4" t="s">
        <v>440</v>
      </c>
      <c r="B8" s="5" t="n">
        <v>6149</v>
      </c>
      <c r="C8" s="5" t="n">
        <v>7664</v>
      </c>
      <c r="D8" s="5" t="n">
        <v>15201</v>
      </c>
    </row>
    <row r="9" spans="1:4">
      <c r="A9" s="4" t="s">
        <v>313</v>
      </c>
    </row>
    <row r="10" spans="1:4">
      <c r="A10" s="3" t="s">
        <v>435</v>
      </c>
    </row>
    <row r="11" spans="1:4">
      <c r="A11" s="4" t="s">
        <v>436</v>
      </c>
      <c r="B11" s="5" t="n">
        <v>536377</v>
      </c>
      <c r="C11" s="5" t="n">
        <v>483514</v>
      </c>
      <c r="D11" s="5" t="n">
        <v>624523</v>
      </c>
    </row>
    <row r="12" spans="1:4">
      <c r="A12" s="4" t="s">
        <v>437</v>
      </c>
      <c r="B12" s="5" t="n">
        <v>27685</v>
      </c>
      <c r="C12" s="5" t="n">
        <v>-134165</v>
      </c>
      <c r="D12" s="5" t="n">
        <v>-41349</v>
      </c>
    </row>
    <row r="13" spans="1:4">
      <c r="A13" s="4" t="s">
        <v>438</v>
      </c>
      <c r="B13" s="5" t="n">
        <v>375898</v>
      </c>
      <c r="C13" s="5" t="n">
        <v>355129</v>
      </c>
      <c r="D13" s="5" t="n">
        <v>544272</v>
      </c>
    </row>
    <row r="14" spans="1:4">
      <c r="A14" s="4" t="s">
        <v>439</v>
      </c>
      <c r="B14" s="5" t="n">
        <v>18369</v>
      </c>
      <c r="C14" s="5" t="n">
        <v>22176</v>
      </c>
      <c r="D14" s="5" t="n">
        <v>25675</v>
      </c>
    </row>
    <row r="15" spans="1:4">
      <c r="A15" s="4" t="s">
        <v>440</v>
      </c>
      <c r="B15" s="5" t="n">
        <v>5587</v>
      </c>
      <c r="C15" s="5" t="n">
        <v>5353</v>
      </c>
      <c r="D15" s="5" t="n">
        <v>9836</v>
      </c>
    </row>
    <row r="16" spans="1:4">
      <c r="A16" s="4" t="s">
        <v>441</v>
      </c>
    </row>
    <row r="17" spans="1:4">
      <c r="A17" s="3" t="s">
        <v>435</v>
      </c>
    </row>
    <row r="18" spans="1:4">
      <c r="A18" s="4" t="s">
        <v>436</v>
      </c>
      <c r="B18" s="5" t="n">
        <v>256127</v>
      </c>
      <c r="C18" s="5" t="n">
        <v>239127</v>
      </c>
      <c r="D18" s="5" t="n">
        <v>328982</v>
      </c>
    </row>
    <row r="19" spans="1:4">
      <c r="A19" s="4" t="s">
        <v>437</v>
      </c>
      <c r="B19" s="5" t="n">
        <v>12216</v>
      </c>
      <c r="C19" s="5" t="n">
        <v>-26228</v>
      </c>
      <c r="D19" s="5" t="n">
        <v>27037</v>
      </c>
    </row>
    <row r="20" spans="1:4">
      <c r="A20" s="4" t="s">
        <v>438</v>
      </c>
      <c r="B20" s="5" t="n">
        <v>192038</v>
      </c>
      <c r="C20" s="5" t="n">
        <v>174049</v>
      </c>
      <c r="D20" s="5" t="n">
        <v>241222</v>
      </c>
    </row>
    <row r="21" spans="1:4">
      <c r="A21" s="4" t="s">
        <v>439</v>
      </c>
      <c r="B21" s="5" t="n">
        <v>7004</v>
      </c>
      <c r="C21" s="5" t="n">
        <v>7276</v>
      </c>
      <c r="D21" s="5" t="n">
        <v>8098</v>
      </c>
    </row>
    <row r="22" spans="1:4">
      <c r="A22" s="4" t="s">
        <v>440</v>
      </c>
      <c r="B22" s="5" t="n">
        <v>2915</v>
      </c>
      <c r="C22" s="5" t="n">
        <v>856</v>
      </c>
      <c r="D22" s="5" t="n">
        <v>4273</v>
      </c>
    </row>
    <row r="23" spans="1:4">
      <c r="A23" s="4" t="s">
        <v>442</v>
      </c>
    </row>
    <row r="24" spans="1:4">
      <c r="A24" s="3" t="s">
        <v>435</v>
      </c>
    </row>
    <row r="25" spans="1:4">
      <c r="A25" s="4" t="s">
        <v>436</v>
      </c>
      <c r="B25" s="5" t="n">
        <v>161801</v>
      </c>
      <c r="C25" s="5" t="n">
        <v>145602</v>
      </c>
      <c r="D25" s="5" t="n">
        <v>176394</v>
      </c>
    </row>
    <row r="26" spans="1:4">
      <c r="A26" s="4" t="s">
        <v>437</v>
      </c>
      <c r="B26" s="5" t="n">
        <v>11620</v>
      </c>
      <c r="C26" s="5" t="n">
        <v>8189</v>
      </c>
      <c r="D26" s="5" t="n">
        <v>12958</v>
      </c>
    </row>
    <row r="27" spans="1:4">
      <c r="A27" s="4" t="s">
        <v>438</v>
      </c>
      <c r="B27" s="5" t="n">
        <v>83154</v>
      </c>
      <c r="C27" s="5" t="n">
        <v>81074</v>
      </c>
      <c r="D27" s="5" t="n">
        <v>86335</v>
      </c>
    </row>
    <row r="28" spans="1:4">
      <c r="A28" s="4" t="s">
        <v>439</v>
      </c>
      <c r="B28" s="5" t="n">
        <v>1955</v>
      </c>
      <c r="C28" s="5" t="n">
        <v>2256</v>
      </c>
      <c r="D28" s="5" t="n">
        <v>2720</v>
      </c>
    </row>
    <row r="29" spans="1:4">
      <c r="A29" s="4" t="s">
        <v>440</v>
      </c>
      <c r="B29" s="5" t="n">
        <v>1390</v>
      </c>
      <c r="C29" s="5" t="n">
        <v>687</v>
      </c>
      <c r="D29" s="5" t="n">
        <v>1260</v>
      </c>
    </row>
    <row r="30" spans="1:4">
      <c r="A30" s="4" t="s">
        <v>443</v>
      </c>
    </row>
    <row r="31" spans="1:4">
      <c r="A31" s="3" t="s">
        <v>435</v>
      </c>
    </row>
    <row r="32" spans="1:4">
      <c r="A32" s="4" t="s">
        <v>436</v>
      </c>
      <c r="B32" s="5" t="n">
        <v>118449</v>
      </c>
      <c r="C32" s="5" t="n">
        <v>98785</v>
      </c>
      <c r="D32" s="5" t="n">
        <v>119147</v>
      </c>
    </row>
    <row r="33" spans="1:4">
      <c r="A33" s="4" t="s">
        <v>437</v>
      </c>
      <c r="B33" s="5" t="n">
        <v>3849</v>
      </c>
      <c r="C33" s="5" t="n">
        <v>-116126</v>
      </c>
      <c r="D33" s="5" t="n">
        <v>-81344</v>
      </c>
    </row>
    <row r="34" spans="1:4">
      <c r="A34" s="4" t="s">
        <v>438</v>
      </c>
      <c r="B34" s="5" t="n">
        <v>100706</v>
      </c>
      <c r="C34" s="5" t="n">
        <v>100006</v>
      </c>
      <c r="D34" s="5" t="n">
        <v>216715</v>
      </c>
    </row>
    <row r="35" spans="1:4">
      <c r="A35" s="4" t="s">
        <v>439</v>
      </c>
      <c r="B35" s="5" t="n">
        <v>9410</v>
      </c>
      <c r="C35" s="5" t="n">
        <v>12644</v>
      </c>
      <c r="D35" s="5" t="n">
        <v>14857</v>
      </c>
    </row>
    <row r="36" spans="1:4">
      <c r="A36" s="4" t="s">
        <v>440</v>
      </c>
      <c r="B36" s="6" t="n">
        <v>1282</v>
      </c>
      <c r="C36" s="6" t="n">
        <v>3810</v>
      </c>
      <c r="D36" s="6" t="n">
        <v>43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74</v>
      </c>
    </row>
    <row r="3" spans="1:4">
      <c r="A3" s="3" t="s">
        <v>445</v>
      </c>
    </row>
    <row r="4" spans="1:4">
      <c r="A4" s="4" t="s">
        <v>446</v>
      </c>
      <c r="B4" s="6" t="n">
        <v>27685</v>
      </c>
      <c r="C4" s="6" t="n">
        <v>-134165</v>
      </c>
      <c r="D4" s="6" t="n">
        <v>-41349</v>
      </c>
    </row>
    <row r="5" spans="1:4">
      <c r="A5" s="4" t="s">
        <v>86</v>
      </c>
      <c r="B5" s="5" t="n">
        <v>-8377</v>
      </c>
      <c r="C5" s="5" t="n">
        <v>-6551</v>
      </c>
      <c r="D5" s="5" t="n">
        <v>-4378</v>
      </c>
    </row>
    <row r="6" spans="1:4">
      <c r="A6" s="4" t="s">
        <v>87</v>
      </c>
      <c r="B6" s="5" t="n">
        <v>307</v>
      </c>
      <c r="C6" s="5" t="n">
        <v>228</v>
      </c>
      <c r="D6" s="5" t="n">
        <v>206</v>
      </c>
    </row>
    <row r="7" spans="1:4">
      <c r="A7" s="4" t="s">
        <v>89</v>
      </c>
      <c r="B7" s="5" t="n">
        <v>367</v>
      </c>
      <c r="C7" s="5" t="n">
        <v>1523</v>
      </c>
      <c r="D7" s="5" t="n">
        <v>5585</v>
      </c>
    </row>
    <row r="8" spans="1:4">
      <c r="A8" s="4" t="s">
        <v>447</v>
      </c>
      <c r="B8" s="5" t="n">
        <v>-2009</v>
      </c>
      <c r="C8" s="5" t="n">
        <v>2643</v>
      </c>
      <c r="D8" s="5" t="n">
        <v>2468</v>
      </c>
    </row>
    <row r="9" spans="1:4">
      <c r="A9" s="4" t="s">
        <v>448</v>
      </c>
      <c r="B9" s="5" t="n">
        <v>6</v>
      </c>
      <c r="C9" s="5" t="n">
        <v>-1290</v>
      </c>
      <c r="D9" s="5" t="n">
        <v>-413</v>
      </c>
    </row>
    <row r="10" spans="1:4">
      <c r="A10" s="4" t="s">
        <v>449</v>
      </c>
      <c r="B10" s="5" t="n">
        <v>-9937</v>
      </c>
      <c r="C10" s="5" t="n">
        <v>-9557</v>
      </c>
      <c r="D10" s="5" t="n">
        <v>-12696</v>
      </c>
    </row>
    <row r="11" spans="1:4">
      <c r="A11" s="4" t="s">
        <v>91</v>
      </c>
      <c r="B11" s="5" t="n">
        <v>8042</v>
      </c>
      <c r="C11" s="5" t="n">
        <v>-147169</v>
      </c>
      <c r="D11" s="5" t="n">
        <v>-50577</v>
      </c>
    </row>
    <row r="12" spans="1:4">
      <c r="A12" s="3" t="s">
        <v>33</v>
      </c>
    </row>
    <row r="13" spans="1:4">
      <c r="A13" s="4" t="s">
        <v>438</v>
      </c>
      <c r="B13" s="5" t="n">
        <v>396556</v>
      </c>
      <c r="C13" s="5" t="n">
        <v>393023</v>
      </c>
      <c r="D13" s="5" t="n">
        <v>566660</v>
      </c>
    </row>
    <row r="14" spans="1:4">
      <c r="A14" s="4" t="s">
        <v>439</v>
      </c>
      <c r="B14" s="5" t="n">
        <v>19841</v>
      </c>
      <c r="C14" s="5" t="n">
        <v>23492</v>
      </c>
      <c r="D14" s="5" t="n">
        <v>26674</v>
      </c>
    </row>
    <row r="15" spans="1:4">
      <c r="A15" s="4" t="s">
        <v>440</v>
      </c>
      <c r="B15" s="5" t="n">
        <v>6149</v>
      </c>
      <c r="C15" s="5" t="n">
        <v>7664</v>
      </c>
      <c r="D15" s="5" t="n">
        <v>15201</v>
      </c>
    </row>
    <row r="16" spans="1:4">
      <c r="A16" s="4" t="s">
        <v>313</v>
      </c>
    </row>
    <row r="17" spans="1:4">
      <c r="A17" s="3" t="s">
        <v>445</v>
      </c>
    </row>
    <row r="18" spans="1:4">
      <c r="A18" s="4" t="s">
        <v>446</v>
      </c>
      <c r="B18" s="5" t="n">
        <v>27685</v>
      </c>
      <c r="C18" s="5" t="n">
        <v>-134165</v>
      </c>
      <c r="D18" s="5" t="n">
        <v>-41349</v>
      </c>
    </row>
    <row r="19" spans="1:4">
      <c r="A19" s="3" t="s">
        <v>33</v>
      </c>
    </row>
    <row r="20" spans="1:4">
      <c r="A20" s="4" t="s">
        <v>438</v>
      </c>
      <c r="B20" s="5" t="n">
        <v>375898</v>
      </c>
      <c r="C20" s="5" t="n">
        <v>355129</v>
      </c>
      <c r="D20" s="5" t="n">
        <v>544272</v>
      </c>
    </row>
    <row r="21" spans="1:4">
      <c r="A21" s="4" t="s">
        <v>439</v>
      </c>
      <c r="B21" s="5" t="n">
        <v>18369</v>
      </c>
      <c r="C21" s="5" t="n">
        <v>22176</v>
      </c>
      <c r="D21" s="5" t="n">
        <v>25675</v>
      </c>
    </row>
    <row r="22" spans="1:4">
      <c r="A22" s="4" t="s">
        <v>440</v>
      </c>
      <c r="B22" s="5" t="n">
        <v>5587</v>
      </c>
      <c r="C22" s="5" t="n">
        <v>5353</v>
      </c>
      <c r="D22" s="5" t="n">
        <v>9836</v>
      </c>
    </row>
    <row r="23" spans="1:4">
      <c r="A23" s="4" t="s">
        <v>450</v>
      </c>
    </row>
    <row r="24" spans="1:4">
      <c r="A24" s="3" t="s">
        <v>33</v>
      </c>
    </row>
    <row r="25" spans="1:4">
      <c r="A25" s="4" t="s">
        <v>438</v>
      </c>
      <c r="B25" s="5" t="n">
        <v>25845</v>
      </c>
      <c r="C25" s="5" t="n">
        <v>41072</v>
      </c>
      <c r="D25" s="5" t="n">
        <v>28209</v>
      </c>
    </row>
    <row r="26" spans="1:4">
      <c r="A26" s="4" t="s">
        <v>439</v>
      </c>
      <c r="B26" s="5" t="n">
        <v>1472</v>
      </c>
      <c r="C26" s="5" t="n">
        <v>1316</v>
      </c>
      <c r="D26" s="5" t="n">
        <v>999</v>
      </c>
    </row>
    <row r="27" spans="1:4">
      <c r="A27" s="4" t="s">
        <v>440</v>
      </c>
      <c r="B27" s="5" t="n">
        <v>562</v>
      </c>
      <c r="C27" s="5" t="n">
        <v>2311</v>
      </c>
      <c r="D27" s="5" t="n">
        <v>5077</v>
      </c>
    </row>
    <row r="28" spans="1:4">
      <c r="A28" s="4" t="s">
        <v>451</v>
      </c>
    </row>
    <row r="29" spans="1:4">
      <c r="A29" s="3" t="s">
        <v>33</v>
      </c>
    </row>
    <row r="30" spans="1:4">
      <c r="A30" s="4" t="s">
        <v>438</v>
      </c>
      <c r="B30" s="5" t="n">
        <v>-5187</v>
      </c>
      <c r="C30" s="5" t="n">
        <v>-3178</v>
      </c>
      <c r="D30" s="5" t="n">
        <v>-5821</v>
      </c>
    </row>
    <row r="31" spans="1:4">
      <c r="A31" s="4" t="s">
        <v>440</v>
      </c>
      <c r="B31" s="6" t="n">
        <v>0</v>
      </c>
      <c r="C31" s="6" t="n">
        <v>0</v>
      </c>
      <c r="D31" s="6" t="n">
        <v>2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52</v>
      </c>
      <c r="B1" s="2" t="s">
        <v>1</v>
      </c>
    </row>
    <row r="2" spans="1:4">
      <c r="B2" s="2" t="s">
        <v>2</v>
      </c>
      <c r="C2" s="2" t="s">
        <v>32</v>
      </c>
      <c r="D2" s="2" t="s">
        <v>74</v>
      </c>
    </row>
    <row r="3" spans="1:4">
      <c r="A3" s="3" t="s">
        <v>453</v>
      </c>
    </row>
    <row r="4" spans="1:4">
      <c r="A4" s="4" t="s">
        <v>436</v>
      </c>
      <c r="B4" s="6" t="n">
        <v>536377</v>
      </c>
      <c r="C4" s="6" t="n">
        <v>483514</v>
      </c>
      <c r="D4" s="6" t="n">
        <v>624523</v>
      </c>
    </row>
    <row r="5" spans="1:4">
      <c r="A5" s="4" t="s">
        <v>454</v>
      </c>
    </row>
    <row r="6" spans="1:4">
      <c r="A6" s="3" t="s">
        <v>453</v>
      </c>
    </row>
    <row r="7" spans="1:4">
      <c r="A7" s="4" t="s">
        <v>436</v>
      </c>
      <c r="B7" s="5" t="n">
        <v>431868</v>
      </c>
      <c r="C7" s="5" t="n">
        <v>390930</v>
      </c>
      <c r="D7" s="5" t="n">
        <v>522404</v>
      </c>
    </row>
    <row r="8" spans="1:4">
      <c r="A8" s="4" t="s">
        <v>455</v>
      </c>
    </row>
    <row r="9" spans="1:4">
      <c r="A9" s="3" t="s">
        <v>453</v>
      </c>
    </row>
    <row r="10" spans="1:4">
      <c r="A10" s="4" t="s">
        <v>436</v>
      </c>
      <c r="B10" s="5" t="n">
        <v>38859</v>
      </c>
      <c r="C10" s="5" t="n">
        <v>30644</v>
      </c>
      <c r="D10" s="5" t="n">
        <v>40545</v>
      </c>
    </row>
    <row r="11" spans="1:4">
      <c r="A11" s="4" t="s">
        <v>456</v>
      </c>
    </row>
    <row r="12" spans="1:4">
      <c r="A12" s="3" t="s">
        <v>453</v>
      </c>
    </row>
    <row r="13" spans="1:4">
      <c r="A13" s="4" t="s">
        <v>436</v>
      </c>
      <c r="B13" s="5" t="n">
        <v>37237</v>
      </c>
      <c r="C13" s="5" t="n">
        <v>37188</v>
      </c>
      <c r="D13" s="5" t="n">
        <v>26817</v>
      </c>
    </row>
    <row r="14" spans="1:4">
      <c r="A14" s="4" t="s">
        <v>457</v>
      </c>
    </row>
    <row r="15" spans="1:4">
      <c r="A15" s="3" t="s">
        <v>453</v>
      </c>
    </row>
    <row r="16" spans="1:4">
      <c r="A16" s="4" t="s">
        <v>436</v>
      </c>
      <c r="B16" s="6" t="n">
        <v>28413</v>
      </c>
      <c r="C16" s="6" t="n">
        <v>24752</v>
      </c>
      <c r="D16" s="6" t="n">
        <v>347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32</v>
      </c>
      <c r="D1" s="2" t="s">
        <v>74</v>
      </c>
    </row>
    <row r="2" spans="1:4">
      <c r="A2" s="3" t="s">
        <v>453</v>
      </c>
    </row>
    <row r="3" spans="1:4">
      <c r="A3" s="4" t="s">
        <v>459</v>
      </c>
      <c r="B3" s="6" t="n">
        <v>96096</v>
      </c>
      <c r="C3" s="6" t="n">
        <v>103973</v>
      </c>
      <c r="D3" s="6" t="n">
        <v>126745</v>
      </c>
    </row>
    <row r="4" spans="1:4">
      <c r="A4" s="4" t="s">
        <v>454</v>
      </c>
    </row>
    <row r="5" spans="1:4">
      <c r="A5" s="3" t="s">
        <v>453</v>
      </c>
    </row>
    <row r="6" spans="1:4">
      <c r="A6" s="4" t="s">
        <v>459</v>
      </c>
      <c r="B6" s="5" t="n">
        <v>89439</v>
      </c>
      <c r="C6" s="5" t="n">
        <v>96650</v>
      </c>
      <c r="D6" s="5" t="n">
        <v>118053</v>
      </c>
    </row>
    <row r="7" spans="1:4">
      <c r="A7" s="4" t="s">
        <v>455</v>
      </c>
    </row>
    <row r="8" spans="1:4">
      <c r="A8" s="3" t="s">
        <v>453</v>
      </c>
    </row>
    <row r="9" spans="1:4">
      <c r="A9" s="4" t="s">
        <v>459</v>
      </c>
      <c r="B9" s="5" t="n">
        <v>4788</v>
      </c>
      <c r="C9" s="5" t="n">
        <v>5445</v>
      </c>
      <c r="D9" s="5" t="n">
        <v>6186</v>
      </c>
    </row>
    <row r="10" spans="1:4">
      <c r="A10" s="4" t="s">
        <v>456</v>
      </c>
    </row>
    <row r="11" spans="1:4">
      <c r="A11" s="3" t="s">
        <v>453</v>
      </c>
    </row>
    <row r="12" spans="1:4">
      <c r="A12" s="4" t="s">
        <v>459</v>
      </c>
      <c r="B12" s="5" t="n">
        <v>1850</v>
      </c>
      <c r="C12" s="5" t="n">
        <v>1842</v>
      </c>
      <c r="D12" s="5" t="n">
        <v>2449</v>
      </c>
    </row>
    <row r="13" spans="1:4">
      <c r="A13" s="4" t="s">
        <v>457</v>
      </c>
    </row>
    <row r="14" spans="1:4">
      <c r="A14" s="3" t="s">
        <v>453</v>
      </c>
    </row>
    <row r="15" spans="1:4">
      <c r="A15" s="4" t="s">
        <v>459</v>
      </c>
      <c r="B15" s="6" t="n">
        <v>19</v>
      </c>
      <c r="C15" s="6" t="n">
        <v>36</v>
      </c>
      <c r="D15" s="6" t="n">
        <v>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60</v>
      </c>
      <c r="B1" s="2" t="s">
        <v>1</v>
      </c>
    </row>
    <row r="2" spans="1:4">
      <c r="B2" s="2" t="s">
        <v>2</v>
      </c>
      <c r="C2" s="2" t="s">
        <v>32</v>
      </c>
      <c r="D2" s="2" t="s">
        <v>74</v>
      </c>
    </row>
    <row r="3" spans="1:4">
      <c r="A3" s="3" t="s">
        <v>453</v>
      </c>
    </row>
    <row r="4" spans="1:4">
      <c r="A4" s="4" t="s">
        <v>436</v>
      </c>
      <c r="B4" s="6" t="n">
        <v>536377</v>
      </c>
      <c r="C4" s="6" t="n">
        <v>483514</v>
      </c>
      <c r="D4" s="6" t="n">
        <v>624523</v>
      </c>
    </row>
    <row r="5" spans="1:4">
      <c r="A5" s="4" t="s">
        <v>461</v>
      </c>
    </row>
    <row r="6" spans="1:4">
      <c r="A6" s="3" t="s">
        <v>453</v>
      </c>
    </row>
    <row r="7" spans="1:4">
      <c r="A7" s="4" t="s">
        <v>436</v>
      </c>
      <c r="B7" s="5" t="n">
        <v>100257</v>
      </c>
      <c r="C7" s="5" t="n">
        <v>90469</v>
      </c>
      <c r="D7" s="5" t="n">
        <v>98237</v>
      </c>
    </row>
    <row r="8" spans="1:4">
      <c r="A8" s="4" t="s">
        <v>462</v>
      </c>
    </row>
    <row r="9" spans="1:4">
      <c r="A9" s="3" t="s">
        <v>453</v>
      </c>
    </row>
    <row r="10" spans="1:4">
      <c r="A10" s="4" t="s">
        <v>436</v>
      </c>
      <c r="B10" s="5" t="n">
        <v>90696</v>
      </c>
      <c r="C10" s="5" t="n">
        <v>83236</v>
      </c>
      <c r="D10" s="5" t="n">
        <v>126277</v>
      </c>
    </row>
    <row r="11" spans="1:4">
      <c r="A11" s="4" t="s">
        <v>463</v>
      </c>
    </row>
    <row r="12" spans="1:4">
      <c r="A12" s="3" t="s">
        <v>453</v>
      </c>
    </row>
    <row r="13" spans="1:4">
      <c r="A13" s="4" t="s">
        <v>436</v>
      </c>
      <c r="B13" s="5" t="n">
        <v>73158</v>
      </c>
      <c r="C13" s="5" t="n">
        <v>70535</v>
      </c>
      <c r="D13" s="5" t="n">
        <v>94853</v>
      </c>
    </row>
    <row r="14" spans="1:4">
      <c r="A14" s="4" t="s">
        <v>464</v>
      </c>
    </row>
    <row r="15" spans="1:4">
      <c r="A15" s="3" t="s">
        <v>453</v>
      </c>
    </row>
    <row r="16" spans="1:4">
      <c r="A16" s="4" t="s">
        <v>436</v>
      </c>
      <c r="B16" s="5" t="n">
        <v>55877</v>
      </c>
      <c r="C16" s="5" t="n">
        <v>54514</v>
      </c>
      <c r="D16" s="5" t="n">
        <v>52044</v>
      </c>
    </row>
    <row r="17" spans="1:4">
      <c r="A17" s="4" t="s">
        <v>465</v>
      </c>
    </row>
    <row r="18" spans="1:4">
      <c r="A18" s="3" t="s">
        <v>453</v>
      </c>
    </row>
    <row r="19" spans="1:4">
      <c r="A19" s="4" t="s">
        <v>436</v>
      </c>
      <c r="B19" s="5" t="n">
        <v>39198</v>
      </c>
      <c r="C19" s="5" t="n">
        <v>20765</v>
      </c>
      <c r="D19" s="5" t="n">
        <v>35906</v>
      </c>
    </row>
    <row r="20" spans="1:4">
      <c r="A20" s="4" t="s">
        <v>466</v>
      </c>
    </row>
    <row r="21" spans="1:4">
      <c r="A21" s="3" t="s">
        <v>453</v>
      </c>
    </row>
    <row r="22" spans="1:4">
      <c r="A22" s="4" t="s">
        <v>436</v>
      </c>
      <c r="B22" s="5" t="n">
        <v>38096</v>
      </c>
      <c r="C22" s="5" t="n">
        <v>23043</v>
      </c>
      <c r="D22" s="5" t="n">
        <v>33532</v>
      </c>
    </row>
    <row r="23" spans="1:4">
      <c r="A23" s="4" t="s">
        <v>467</v>
      </c>
    </row>
    <row r="24" spans="1:4">
      <c r="A24" s="3" t="s">
        <v>453</v>
      </c>
    </row>
    <row r="25" spans="1:4">
      <c r="A25" s="4" t="s">
        <v>436</v>
      </c>
      <c r="B25" s="5" t="n">
        <v>32766</v>
      </c>
      <c r="C25" s="5" t="n">
        <v>20553</v>
      </c>
      <c r="D25" s="5" t="n">
        <v>29496</v>
      </c>
    </row>
    <row r="26" spans="1:4">
      <c r="A26" s="4" t="s">
        <v>468</v>
      </c>
    </row>
    <row r="27" spans="1:4">
      <c r="A27" s="3" t="s">
        <v>453</v>
      </c>
    </row>
    <row r="28" spans="1:4">
      <c r="A28" s="4" t="s">
        <v>436</v>
      </c>
      <c r="B28" s="5" t="n">
        <v>29670</v>
      </c>
      <c r="C28" s="5" t="n">
        <v>42830</v>
      </c>
      <c r="D28" s="5" t="n">
        <v>36048</v>
      </c>
    </row>
    <row r="29" spans="1:4">
      <c r="A29" s="4" t="s">
        <v>469</v>
      </c>
    </row>
    <row r="30" spans="1:4">
      <c r="A30" s="3" t="s">
        <v>453</v>
      </c>
    </row>
    <row r="31" spans="1:4">
      <c r="A31" s="4" t="s">
        <v>436</v>
      </c>
      <c r="B31" s="6" t="n">
        <v>76659</v>
      </c>
      <c r="C31" s="6" t="n">
        <v>77569</v>
      </c>
      <c r="D31" s="6" t="n">
        <v>1181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0"/>
    <col customWidth="1" max="2" min="2" width="27"/>
    <col customWidth="1" max="3" min="3" width="61"/>
    <col customWidth="1" max="4" min="4" width="26"/>
    <col customWidth="1" max="5" min="5" width="14"/>
    <col customWidth="1" max="6" min="6" width="14"/>
    <col customWidth="1" max="7" min="7" width="14"/>
  </cols>
  <sheetData>
    <row r="1" spans="1:7">
      <c r="A1" s="1" t="s">
        <v>470</v>
      </c>
      <c r="B1" s="2" t="s">
        <v>471</v>
      </c>
      <c r="C1" s="2" t="s">
        <v>472</v>
      </c>
      <c r="D1" s="2" t="s">
        <v>473</v>
      </c>
      <c r="E1" s="2" t="s">
        <v>2</v>
      </c>
      <c r="F1" s="2" t="s">
        <v>32</v>
      </c>
      <c r="G1" s="2" t="s">
        <v>74</v>
      </c>
    </row>
    <row r="2" spans="1:7">
      <c r="A2" s="3" t="s">
        <v>474</v>
      </c>
    </row>
    <row r="3" spans="1:7">
      <c r="A3" s="4" t="s">
        <v>475</v>
      </c>
      <c r="E3" s="6" t="n">
        <v>0</v>
      </c>
      <c r="F3" s="6" t="n">
        <v>0</v>
      </c>
      <c r="G3" s="6" t="n">
        <v>196001000</v>
      </c>
    </row>
    <row r="4" spans="1:7">
      <c r="A4" s="4" t="s">
        <v>476</v>
      </c>
      <c r="E4" s="6" t="n">
        <v>0</v>
      </c>
      <c r="F4" s="6" t="n">
        <v>0</v>
      </c>
      <c r="G4" s="6" t="n">
        <v>760000</v>
      </c>
    </row>
    <row r="5" spans="1:7">
      <c r="A5" s="4" t="s">
        <v>477</v>
      </c>
    </row>
    <row r="6" spans="1:7">
      <c r="A6" s="3" t="s">
        <v>474</v>
      </c>
    </row>
    <row r="7" spans="1:7">
      <c r="A7" s="4" t="s">
        <v>478</v>
      </c>
      <c r="B7" s="4" t="s">
        <v>479</v>
      </c>
    </row>
    <row r="8" spans="1:7">
      <c r="A8" s="4" t="s">
        <v>480</v>
      </c>
      <c r="B8" s="4" t="s">
        <v>481</v>
      </c>
    </row>
    <row r="9" spans="1:7">
      <c r="A9" s="4" t="s">
        <v>482</v>
      </c>
      <c r="B9" s="4" t="s">
        <v>483</v>
      </c>
    </row>
    <row r="10" spans="1:7">
      <c r="A10" s="4" t="s">
        <v>475</v>
      </c>
      <c r="B10" s="6" t="n">
        <v>2130000</v>
      </c>
    </row>
    <row r="11" spans="1:7">
      <c r="A11" s="4" t="s">
        <v>484</v>
      </c>
    </row>
    <row r="12" spans="1:7">
      <c r="A12" s="3" t="s">
        <v>474</v>
      </c>
    </row>
    <row r="13" spans="1:7">
      <c r="A13" s="4" t="s">
        <v>478</v>
      </c>
      <c r="C13" s="4" t="s">
        <v>485</v>
      </c>
    </row>
    <row r="14" spans="1:7">
      <c r="A14" s="4" t="s">
        <v>482</v>
      </c>
      <c r="C14" s="4" t="s">
        <v>486</v>
      </c>
    </row>
    <row r="15" spans="1:7">
      <c r="A15" s="4" t="s">
        <v>475</v>
      </c>
      <c r="C15" s="6" t="n">
        <v>167404000</v>
      </c>
    </row>
    <row r="16" spans="1:7">
      <c r="A16" s="4" t="s">
        <v>487</v>
      </c>
      <c r="C16" s="5" t="n">
        <v>2363000</v>
      </c>
    </row>
    <row r="17" spans="1:7">
      <c r="A17" s="4" t="s">
        <v>488</v>
      </c>
      <c r="C17" s="5" t="n">
        <v>60000000</v>
      </c>
    </row>
    <row r="18" spans="1:7">
      <c r="A18" s="4" t="s">
        <v>489</v>
      </c>
      <c r="C18" s="6" t="n">
        <v>7600000</v>
      </c>
    </row>
    <row r="19" spans="1:7">
      <c r="A19" s="4" t="s">
        <v>490</v>
      </c>
    </row>
    <row r="20" spans="1:7">
      <c r="A20" s="3" t="s">
        <v>474</v>
      </c>
    </row>
    <row r="21" spans="1:7">
      <c r="A21" s="4" t="s">
        <v>478</v>
      </c>
      <c r="D21" s="4" t="s">
        <v>491</v>
      </c>
    </row>
    <row r="22" spans="1:7">
      <c r="A22" s="4" t="s">
        <v>482</v>
      </c>
      <c r="D22" s="4" t="s">
        <v>492</v>
      </c>
    </row>
    <row r="23" spans="1:7">
      <c r="A23" s="4" t="s">
        <v>475</v>
      </c>
      <c r="D23" s="6" t="n">
        <v>26467000</v>
      </c>
    </row>
    <row r="24" spans="1:7">
      <c r="A24" s="4" t="s">
        <v>487</v>
      </c>
      <c r="D24" s="5" t="n">
        <v>4200000</v>
      </c>
    </row>
    <row r="25" spans="1:7">
      <c r="A25" s="4" t="s">
        <v>489</v>
      </c>
      <c r="D25" s="6" t="n">
        <v>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03</v>
      </c>
      <c r="J1" s="2" t="s">
        <v>1</v>
      </c>
    </row>
    <row r="2" spans="1:12">
      <c r="B2" s="2" t="s">
        <v>2</v>
      </c>
      <c r="C2" s="2" t="s">
        <v>494</v>
      </c>
      <c r="D2" s="2" t="s">
        <v>4</v>
      </c>
      <c r="E2" s="2" t="s">
        <v>495</v>
      </c>
      <c r="F2" s="2" t="s">
        <v>32</v>
      </c>
      <c r="G2" s="2" t="s">
        <v>496</v>
      </c>
      <c r="H2" s="2" t="s">
        <v>404</v>
      </c>
      <c r="I2" s="2" t="s">
        <v>497</v>
      </c>
      <c r="J2" s="2" t="s">
        <v>2</v>
      </c>
      <c r="K2" s="2" t="s">
        <v>32</v>
      </c>
      <c r="L2" s="2" t="s">
        <v>74</v>
      </c>
    </row>
    <row r="3" spans="1:12">
      <c r="A3" s="3" t="s">
        <v>294</v>
      </c>
    </row>
    <row r="4" spans="1:12">
      <c r="A4" s="4" t="s">
        <v>498</v>
      </c>
      <c r="L4" s="6" t="n">
        <v>640596</v>
      </c>
    </row>
    <row r="5" spans="1:12">
      <c r="A5" s="4" t="s">
        <v>82</v>
      </c>
      <c r="L5" s="5" t="n">
        <v>138123</v>
      </c>
    </row>
    <row r="6" spans="1:12">
      <c r="A6" s="4" t="s">
        <v>499</v>
      </c>
      <c r="L6" s="6" t="n">
        <v>-44399</v>
      </c>
    </row>
    <row r="7" spans="1:12">
      <c r="A7" s="4" t="s">
        <v>95</v>
      </c>
      <c r="B7" s="7" t="n">
        <v>0.03</v>
      </c>
      <c r="C7" s="7" t="n">
        <v>0.31</v>
      </c>
      <c r="D7" s="7" t="n">
        <v>0.29</v>
      </c>
      <c r="E7" s="7" t="n">
        <v>-0.23</v>
      </c>
      <c r="F7" s="7" t="n">
        <v>-3.97</v>
      </c>
      <c r="G7" s="7" t="n">
        <v>-0.58</v>
      </c>
      <c r="H7" s="7" t="n">
        <v>-8.960000000000001</v>
      </c>
      <c r="I7" s="7" t="n">
        <v>-0.28</v>
      </c>
      <c r="J7" s="7" t="n">
        <v>0.39</v>
      </c>
      <c r="K7" s="7" t="n">
        <v>-13.79</v>
      </c>
      <c r="L7" s="7" t="n">
        <v>-4.33</v>
      </c>
    </row>
    <row r="8" spans="1:12">
      <c r="A8" s="4" t="s">
        <v>500</v>
      </c>
      <c r="L8" s="7" t="n">
        <v>-4.3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74</v>
      </c>
    </row>
    <row r="3" spans="1:4">
      <c r="A3" s="3" t="s">
        <v>98</v>
      </c>
    </row>
    <row r="4" spans="1:4">
      <c r="A4" s="4" t="s">
        <v>109</v>
      </c>
      <c r="B4" s="6" t="n">
        <v>0</v>
      </c>
      <c r="C4" s="6" t="n">
        <v>-54</v>
      </c>
      <c r="D4" s="6" t="n">
        <v>-76</v>
      </c>
    </row>
    <row r="5" spans="1:4">
      <c r="A5" s="4" t="s">
        <v>110</v>
      </c>
      <c r="B5" s="5" t="n">
        <v>159</v>
      </c>
      <c r="C5" s="5" t="n">
        <v>-491</v>
      </c>
      <c r="D5" s="5" t="n">
        <v>208</v>
      </c>
    </row>
    <row r="6" spans="1:4">
      <c r="A6" s="4" t="s">
        <v>111</v>
      </c>
      <c r="B6" s="6" t="n">
        <v>5</v>
      </c>
      <c r="C6" s="6" t="n">
        <v>135</v>
      </c>
      <c r="D6" s="6" t="n">
        <v>1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01</v>
      </c>
      <c r="B1" s="2" t="s">
        <v>2</v>
      </c>
      <c r="C1" s="2" t="s">
        <v>32</v>
      </c>
      <c r="D1" s="2" t="s">
        <v>74</v>
      </c>
      <c r="E1" s="2" t="s">
        <v>471</v>
      </c>
      <c r="F1" s="2" t="s">
        <v>472</v>
      </c>
      <c r="G1" s="2" t="s">
        <v>473</v>
      </c>
    </row>
    <row r="2" spans="1:7">
      <c r="A2" s="3" t="s">
        <v>474</v>
      </c>
    </row>
    <row r="3" spans="1:7">
      <c r="A3" s="4" t="s">
        <v>42</v>
      </c>
      <c r="B3" s="6" t="n">
        <v>19785</v>
      </c>
      <c r="C3" s="6" t="n">
        <v>18932</v>
      </c>
      <c r="D3" s="6" t="n">
        <v>81752</v>
      </c>
    </row>
    <row r="4" spans="1:7">
      <c r="A4" s="4" t="s">
        <v>477</v>
      </c>
    </row>
    <row r="5" spans="1:7">
      <c r="A5" s="3" t="s">
        <v>474</v>
      </c>
    </row>
    <row r="6" spans="1:7">
      <c r="A6" s="4" t="s">
        <v>502</v>
      </c>
      <c r="E6" s="6" t="n">
        <v>4420</v>
      </c>
    </row>
    <row r="7" spans="1:7">
      <c r="A7" s="4" t="s">
        <v>45</v>
      </c>
      <c r="E7" s="5" t="n">
        <v>0</v>
      </c>
    </row>
    <row r="8" spans="1:7">
      <c r="A8" s="4" t="s">
        <v>503</v>
      </c>
      <c r="E8" s="5" t="n">
        <v>47</v>
      </c>
    </row>
    <row r="9" spans="1:7">
      <c r="A9" s="4" t="s">
        <v>42</v>
      </c>
      <c r="E9" s="5" t="n">
        <v>822</v>
      </c>
    </row>
    <row r="10" spans="1:7">
      <c r="A10" s="4" t="s">
        <v>504</v>
      </c>
      <c r="E10" s="5" t="n">
        <v>1074</v>
      </c>
    </row>
    <row r="11" spans="1:7">
      <c r="A11" s="4" t="s">
        <v>505</v>
      </c>
      <c r="E11" s="5" t="n">
        <v>-3597</v>
      </c>
    </row>
    <row r="12" spans="1:7">
      <c r="A12" s="4" t="s">
        <v>154</v>
      </c>
      <c r="E12" s="6" t="n">
        <v>2766</v>
      </c>
    </row>
    <row r="13" spans="1:7">
      <c r="A13" s="4" t="s">
        <v>484</v>
      </c>
    </row>
    <row r="14" spans="1:7">
      <c r="A14" s="3" t="s">
        <v>474</v>
      </c>
    </row>
    <row r="15" spans="1:7">
      <c r="A15" s="4" t="s">
        <v>502</v>
      </c>
      <c r="F15" s="6" t="n">
        <v>19877</v>
      </c>
    </row>
    <row r="16" spans="1:7">
      <c r="A16" s="4" t="s">
        <v>45</v>
      </c>
      <c r="F16" s="5" t="n">
        <v>708</v>
      </c>
    </row>
    <row r="17" spans="1:7">
      <c r="A17" s="4" t="s">
        <v>503</v>
      </c>
      <c r="F17" s="5" t="n">
        <v>51453</v>
      </c>
    </row>
    <row r="18" spans="1:7">
      <c r="A18" s="4" t="s">
        <v>42</v>
      </c>
      <c r="F18" s="5" t="n">
        <v>69908</v>
      </c>
    </row>
    <row r="19" spans="1:7">
      <c r="A19" s="4" t="s">
        <v>504</v>
      </c>
      <c r="F19" s="5" t="n">
        <v>50354</v>
      </c>
    </row>
    <row r="20" spans="1:7">
      <c r="A20" s="4" t="s">
        <v>505</v>
      </c>
      <c r="F20" s="5" t="n">
        <v>-23596</v>
      </c>
    </row>
    <row r="21" spans="1:7">
      <c r="A21" s="4" t="s">
        <v>154</v>
      </c>
      <c r="F21" s="6" t="n">
        <v>168704</v>
      </c>
    </row>
    <row r="22" spans="1:7">
      <c r="A22" s="4" t="s">
        <v>490</v>
      </c>
    </row>
    <row r="23" spans="1:7">
      <c r="A23" s="3" t="s">
        <v>474</v>
      </c>
    </row>
    <row r="24" spans="1:7">
      <c r="A24" s="4" t="s">
        <v>502</v>
      </c>
      <c r="G24" s="6" t="n">
        <v>12125</v>
      </c>
    </row>
    <row r="25" spans="1:7">
      <c r="A25" s="4" t="s">
        <v>45</v>
      </c>
      <c r="G25" s="5" t="n">
        <v>0</v>
      </c>
    </row>
    <row r="26" spans="1:7">
      <c r="A26" s="4" t="s">
        <v>503</v>
      </c>
      <c r="G26" s="5" t="n">
        <v>2398</v>
      </c>
    </row>
    <row r="27" spans="1:7">
      <c r="A27" s="4" t="s">
        <v>42</v>
      </c>
      <c r="G27" s="5" t="n">
        <v>8772</v>
      </c>
    </row>
    <row r="28" spans="1:7">
      <c r="A28" s="4" t="s">
        <v>504</v>
      </c>
      <c r="G28" s="5" t="n">
        <v>14048</v>
      </c>
    </row>
    <row r="29" spans="1:7">
      <c r="A29" s="4" t="s">
        <v>505</v>
      </c>
      <c r="G29" s="5" t="n">
        <v>-6465</v>
      </c>
    </row>
    <row r="30" spans="1:7">
      <c r="A30" s="4" t="s">
        <v>154</v>
      </c>
      <c r="G30" s="6" t="n">
        <v>308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471</v>
      </c>
      <c r="C1" s="2" t="s">
        <v>472</v>
      </c>
      <c r="D1" s="2" t="s">
        <v>473</v>
      </c>
    </row>
    <row r="2" spans="1:4">
      <c r="A2" s="4" t="s">
        <v>477</v>
      </c>
    </row>
    <row r="3" spans="1:4">
      <c r="A3" s="3" t="s">
        <v>507</v>
      </c>
    </row>
    <row r="4" spans="1:4">
      <c r="A4" s="4" t="s">
        <v>508</v>
      </c>
      <c r="B4" s="6" t="n">
        <v>1074</v>
      </c>
    </row>
    <row r="5" spans="1:4">
      <c r="A5" s="4" t="s">
        <v>509</v>
      </c>
    </row>
    <row r="6" spans="1:4">
      <c r="A6" s="3" t="s">
        <v>507</v>
      </c>
    </row>
    <row r="7" spans="1:4">
      <c r="A7" s="4" t="s">
        <v>508</v>
      </c>
      <c r="B7" s="5" t="n">
        <v>0</v>
      </c>
    </row>
    <row r="8" spans="1:4">
      <c r="A8" s="4" t="s">
        <v>510</v>
      </c>
    </row>
    <row r="9" spans="1:4">
      <c r="A9" s="3" t="s">
        <v>507</v>
      </c>
    </row>
    <row r="10" spans="1:4">
      <c r="A10" s="4" t="s">
        <v>508</v>
      </c>
      <c r="B10" s="5" t="n">
        <v>817</v>
      </c>
    </row>
    <row r="11" spans="1:4">
      <c r="A11" s="4" t="s">
        <v>511</v>
      </c>
    </row>
    <row r="12" spans="1:4">
      <c r="A12" s="3" t="s">
        <v>507</v>
      </c>
    </row>
    <row r="13" spans="1:4">
      <c r="A13" s="4" t="s">
        <v>508</v>
      </c>
      <c r="B13" s="5" t="n">
        <v>203</v>
      </c>
    </row>
    <row r="14" spans="1:4">
      <c r="A14" s="4" t="s">
        <v>512</v>
      </c>
    </row>
    <row r="15" spans="1:4">
      <c r="A15" s="3" t="s">
        <v>507</v>
      </c>
    </row>
    <row r="16" spans="1:4">
      <c r="A16" s="4" t="s">
        <v>508</v>
      </c>
      <c r="B16" s="6" t="n">
        <v>54</v>
      </c>
    </row>
    <row r="17" spans="1:4">
      <c r="A17" s="4" t="s">
        <v>484</v>
      </c>
    </row>
    <row r="18" spans="1:4">
      <c r="A18" s="3" t="s">
        <v>507</v>
      </c>
    </row>
    <row r="19" spans="1:4">
      <c r="A19" s="4" t="s">
        <v>508</v>
      </c>
      <c r="C19" s="6" t="n">
        <v>50354</v>
      </c>
    </row>
    <row r="20" spans="1:4">
      <c r="A20" s="4" t="s">
        <v>513</v>
      </c>
    </row>
    <row r="21" spans="1:4">
      <c r="A21" s="3" t="s">
        <v>507</v>
      </c>
    </row>
    <row r="22" spans="1:4">
      <c r="A22" s="4" t="s">
        <v>508</v>
      </c>
      <c r="C22" s="5" t="n">
        <v>2641</v>
      </c>
    </row>
    <row r="23" spans="1:4">
      <c r="A23" s="4" t="s">
        <v>514</v>
      </c>
    </row>
    <row r="24" spans="1:4">
      <c r="A24" s="3" t="s">
        <v>507</v>
      </c>
    </row>
    <row r="25" spans="1:4">
      <c r="A25" s="4" t="s">
        <v>508</v>
      </c>
      <c r="C25" s="5" t="n">
        <v>41171</v>
      </c>
    </row>
    <row r="26" spans="1:4">
      <c r="A26" s="4" t="s">
        <v>515</v>
      </c>
    </row>
    <row r="27" spans="1:4">
      <c r="A27" s="3" t="s">
        <v>507</v>
      </c>
    </row>
    <row r="28" spans="1:4">
      <c r="A28" s="4" t="s">
        <v>508</v>
      </c>
      <c r="C28" s="5" t="n">
        <v>4364</v>
      </c>
    </row>
    <row r="29" spans="1:4">
      <c r="A29" s="4" t="s">
        <v>516</v>
      </c>
    </row>
    <row r="30" spans="1:4">
      <c r="A30" s="3" t="s">
        <v>507</v>
      </c>
    </row>
    <row r="31" spans="1:4">
      <c r="A31" s="4" t="s">
        <v>508</v>
      </c>
      <c r="C31" s="6" t="n">
        <v>2178</v>
      </c>
    </row>
    <row r="32" spans="1:4">
      <c r="A32" s="4" t="s">
        <v>490</v>
      </c>
    </row>
    <row r="33" spans="1:4">
      <c r="A33" s="3" t="s">
        <v>507</v>
      </c>
    </row>
    <row r="34" spans="1:4">
      <c r="A34" s="4" t="s">
        <v>508</v>
      </c>
      <c r="D34" s="6" t="n">
        <v>14048</v>
      </c>
    </row>
    <row r="35" spans="1:4">
      <c r="A35" s="4" t="s">
        <v>517</v>
      </c>
    </row>
    <row r="36" spans="1:4">
      <c r="A36" s="3" t="s">
        <v>507</v>
      </c>
    </row>
    <row r="37" spans="1:4">
      <c r="A37" s="4" t="s">
        <v>508</v>
      </c>
      <c r="D37" s="5" t="n">
        <v>870</v>
      </c>
    </row>
    <row r="38" spans="1:4">
      <c r="A38" s="4" t="s">
        <v>518</v>
      </c>
    </row>
    <row r="39" spans="1:4">
      <c r="A39" s="3" t="s">
        <v>507</v>
      </c>
    </row>
    <row r="40" spans="1:4">
      <c r="A40" s="4" t="s">
        <v>508</v>
      </c>
      <c r="D40" s="5" t="n">
        <v>10035</v>
      </c>
    </row>
    <row r="41" spans="1:4">
      <c r="A41" s="4" t="s">
        <v>519</v>
      </c>
    </row>
    <row r="42" spans="1:4">
      <c r="A42" s="3" t="s">
        <v>507</v>
      </c>
    </row>
    <row r="43" spans="1:4">
      <c r="A43" s="4" t="s">
        <v>508</v>
      </c>
      <c r="D43" s="5" t="n">
        <v>2480</v>
      </c>
    </row>
    <row r="44" spans="1:4">
      <c r="A44" s="4" t="s">
        <v>520</v>
      </c>
    </row>
    <row r="45" spans="1:4">
      <c r="A45" s="3" t="s">
        <v>507</v>
      </c>
    </row>
    <row r="46" spans="1:4">
      <c r="A46" s="4" t="s">
        <v>508</v>
      </c>
      <c r="D46" s="6" t="n">
        <v>6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521</v>
      </c>
      <c r="B1" s="2" t="s">
        <v>403</v>
      </c>
      <c r="C1" s="2" t="s">
        <v>1</v>
      </c>
    </row>
    <row r="2" spans="1:6">
      <c r="B2" s="2" t="s">
        <v>404</v>
      </c>
      <c r="C2" s="2" t="s">
        <v>2</v>
      </c>
      <c r="D2" s="2" t="s">
        <v>32</v>
      </c>
      <c r="E2" s="2" t="s">
        <v>74</v>
      </c>
      <c r="F2" s="2" t="s">
        <v>472</v>
      </c>
    </row>
    <row r="3" spans="1:6">
      <c r="A3" s="4" t="s">
        <v>409</v>
      </c>
      <c r="B3" s="6" t="n">
        <v>128938000</v>
      </c>
      <c r="C3" s="6" t="n">
        <v>0</v>
      </c>
      <c r="D3" s="6" t="n">
        <v>61142000</v>
      </c>
      <c r="E3" s="6" t="n">
        <v>80337000</v>
      </c>
    </row>
    <row r="4" spans="1:6">
      <c r="A4" s="4" t="s">
        <v>42</v>
      </c>
      <c r="C4" s="5" t="n">
        <v>19785000</v>
      </c>
      <c r="D4" s="5" t="n">
        <v>18932000</v>
      </c>
      <c r="E4" s="5" t="n">
        <v>81752000</v>
      </c>
    </row>
    <row r="5" spans="1:6">
      <c r="A5" s="4" t="s">
        <v>522</v>
      </c>
      <c r="C5" s="5" t="n">
        <v>141479</v>
      </c>
    </row>
    <row r="6" spans="1:6">
      <c r="A6" s="4" t="s">
        <v>410</v>
      </c>
      <c r="C6" s="5" t="n">
        <v>0</v>
      </c>
      <c r="D6" s="5" t="n">
        <v>59786000</v>
      </c>
      <c r="E6" s="5" t="n">
        <v>0</v>
      </c>
    </row>
    <row r="7" spans="1:6">
      <c r="A7" s="4" t="s">
        <v>84</v>
      </c>
      <c r="C7" s="6" t="n">
        <v>6992000</v>
      </c>
      <c r="D7" s="5" t="n">
        <v>9575000</v>
      </c>
      <c r="E7" s="5" t="n">
        <v>12245000</v>
      </c>
    </row>
    <row r="8" spans="1:6">
      <c r="A8" s="4" t="s">
        <v>413</v>
      </c>
    </row>
    <row r="9" spans="1:6">
      <c r="A9" s="4" t="s">
        <v>414</v>
      </c>
      <c r="C9" s="4" t="s">
        <v>415</v>
      </c>
    </row>
    <row r="10" spans="1:6">
      <c r="A10" s="4" t="s">
        <v>422</v>
      </c>
    </row>
    <row r="11" spans="1:6">
      <c r="A11" s="4" t="s">
        <v>414</v>
      </c>
      <c r="C11" s="4" t="s">
        <v>423</v>
      </c>
    </row>
    <row r="12" spans="1:6">
      <c r="A12" s="4" t="s">
        <v>430</v>
      </c>
    </row>
    <row r="13" spans="1:6">
      <c r="A13" s="4" t="s">
        <v>414</v>
      </c>
      <c r="C13" s="4" t="s">
        <v>431</v>
      </c>
    </row>
    <row r="14" spans="1:6">
      <c r="A14" s="4" t="s">
        <v>523</v>
      </c>
    </row>
    <row r="15" spans="1:6">
      <c r="A15" s="4" t="s">
        <v>409</v>
      </c>
      <c r="D15" s="5" t="n">
        <v>32725000</v>
      </c>
    </row>
    <row r="16" spans="1:6">
      <c r="A16" s="4" t="s">
        <v>42</v>
      </c>
      <c r="C16" s="6" t="n">
        <v>14638000</v>
      </c>
      <c r="D16" s="5" t="n">
        <v>13785000</v>
      </c>
      <c r="E16" s="5" t="n">
        <v>48188000</v>
      </c>
    </row>
    <row r="17" spans="1:6">
      <c r="A17" s="4" t="s">
        <v>484</v>
      </c>
    </row>
    <row r="18" spans="1:6">
      <c r="A18" s="4" t="s">
        <v>409</v>
      </c>
      <c r="E18" s="5" t="n">
        <v>69908000</v>
      </c>
    </row>
    <row r="19" spans="1:6">
      <c r="A19" s="4" t="s">
        <v>42</v>
      </c>
      <c r="F19" s="6" t="n">
        <v>69908000</v>
      </c>
    </row>
    <row r="20" spans="1:6">
      <c r="A20" s="4" t="s">
        <v>410</v>
      </c>
      <c r="D20" s="5" t="n">
        <v>42982000</v>
      </c>
    </row>
    <row r="21" spans="1:6">
      <c r="A21" s="4" t="s">
        <v>524</v>
      </c>
    </row>
    <row r="22" spans="1:6">
      <c r="A22" s="4" t="s">
        <v>409</v>
      </c>
      <c r="E22" s="6" t="n">
        <v>10429000</v>
      </c>
    </row>
    <row r="23" spans="1:6">
      <c r="A23" s="4" t="s">
        <v>410</v>
      </c>
      <c r="D23" s="6" t="n">
        <v>16804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5</v>
      </c>
      <c r="B1" s="2" t="s">
        <v>403</v>
      </c>
      <c r="C1" s="2" t="s">
        <v>1</v>
      </c>
    </row>
    <row r="2" spans="1:5">
      <c r="B2" s="2" t="s">
        <v>404</v>
      </c>
      <c r="C2" s="2" t="s">
        <v>2</v>
      </c>
      <c r="D2" s="2" t="s">
        <v>32</v>
      </c>
      <c r="E2" s="2" t="s">
        <v>74</v>
      </c>
    </row>
    <row r="3" spans="1:5">
      <c r="A3" s="3" t="s">
        <v>42</v>
      </c>
    </row>
    <row r="4" spans="1:5">
      <c r="A4" s="4" t="s">
        <v>526</v>
      </c>
      <c r="C4" s="6" t="n">
        <v>18932000</v>
      </c>
      <c r="D4" s="6" t="n">
        <v>81752000</v>
      </c>
    </row>
    <row r="5" spans="1:5">
      <c r="A5" s="4" t="s">
        <v>527</v>
      </c>
      <c r="C5" s="5" t="n">
        <v>853000</v>
      </c>
      <c r="D5" s="5" t="n">
        <v>-1524000</v>
      </c>
    </row>
    <row r="6" spans="1:5">
      <c r="A6" s="4" t="s">
        <v>528</v>
      </c>
      <c r="D6" s="5" t="n">
        <v>-154000</v>
      </c>
    </row>
    <row r="7" spans="1:5">
      <c r="A7" s="4" t="s">
        <v>529</v>
      </c>
      <c r="B7" s="6" t="n">
        <v>-128938000</v>
      </c>
      <c r="C7" s="5" t="n">
        <v>0</v>
      </c>
      <c r="D7" s="5" t="n">
        <v>-61142000</v>
      </c>
      <c r="E7" s="6" t="n">
        <v>-80337000</v>
      </c>
    </row>
    <row r="8" spans="1:5">
      <c r="A8" s="4" t="s">
        <v>530</v>
      </c>
      <c r="C8" s="5" t="n">
        <v>19785000</v>
      </c>
      <c r="D8" s="5" t="n">
        <v>18932000</v>
      </c>
      <c r="E8" s="5" t="n">
        <v>81752000</v>
      </c>
    </row>
    <row r="9" spans="1:5">
      <c r="A9" s="4" t="s">
        <v>523</v>
      </c>
    </row>
    <row r="10" spans="1:5">
      <c r="A10" s="3" t="s">
        <v>42</v>
      </c>
    </row>
    <row r="11" spans="1:5">
      <c r="A11" s="4" t="s">
        <v>526</v>
      </c>
      <c r="C11" s="5" t="n">
        <v>13785000</v>
      </c>
      <c r="D11" s="5" t="n">
        <v>48188000</v>
      </c>
    </row>
    <row r="12" spans="1:5">
      <c r="A12" s="4" t="s">
        <v>527</v>
      </c>
      <c r="C12" s="5" t="n">
        <v>853000</v>
      </c>
      <c r="D12" s="5" t="n">
        <v>-1524000</v>
      </c>
    </row>
    <row r="13" spans="1:5">
      <c r="A13" s="4" t="s">
        <v>528</v>
      </c>
      <c r="D13" s="5" t="n">
        <v>-154000</v>
      </c>
    </row>
    <row r="14" spans="1:5">
      <c r="A14" s="4" t="s">
        <v>529</v>
      </c>
      <c r="D14" s="5" t="n">
        <v>-32725000</v>
      </c>
    </row>
    <row r="15" spans="1:5">
      <c r="A15" s="4" t="s">
        <v>530</v>
      </c>
      <c r="C15" s="5" t="n">
        <v>14638000</v>
      </c>
      <c r="D15" s="5" t="n">
        <v>13785000</v>
      </c>
      <c r="E15" s="5" t="n">
        <v>48188000</v>
      </c>
    </row>
    <row r="16" spans="1:5">
      <c r="A16" s="4" t="s">
        <v>531</v>
      </c>
    </row>
    <row r="17" spans="1:5">
      <c r="A17" s="3" t="s">
        <v>42</v>
      </c>
    </row>
    <row r="18" spans="1:5">
      <c r="A18" s="4" t="s">
        <v>526</v>
      </c>
      <c r="C18" s="5" t="n">
        <v>5147000</v>
      </c>
      <c r="D18" s="5" t="n">
        <v>5147000</v>
      </c>
    </row>
    <row r="19" spans="1:5">
      <c r="A19" s="4" t="s">
        <v>527</v>
      </c>
      <c r="C19" s="5" t="n">
        <v>0</v>
      </c>
      <c r="D19" s="5" t="n">
        <v>0</v>
      </c>
    </row>
    <row r="20" spans="1:5">
      <c r="A20" s="4" t="s">
        <v>528</v>
      </c>
      <c r="D20" s="5" t="n">
        <v>0</v>
      </c>
    </row>
    <row r="21" spans="1:5">
      <c r="A21" s="4" t="s">
        <v>529</v>
      </c>
      <c r="D21" s="5" t="n">
        <v>0</v>
      </c>
    </row>
    <row r="22" spans="1:5">
      <c r="A22" s="4" t="s">
        <v>530</v>
      </c>
      <c r="C22" s="5" t="n">
        <v>5147000</v>
      </c>
      <c r="D22" s="5" t="n">
        <v>5147000</v>
      </c>
      <c r="E22" s="5" t="n">
        <v>5147000</v>
      </c>
    </row>
    <row r="23" spans="1:5">
      <c r="A23" s="4" t="s">
        <v>532</v>
      </c>
    </row>
    <row r="24" spans="1:5">
      <c r="A24" s="3" t="s">
        <v>42</v>
      </c>
    </row>
    <row r="25" spans="1:5">
      <c r="A25" s="4" t="s">
        <v>526</v>
      </c>
      <c r="C25" s="5" t="n">
        <v>0</v>
      </c>
      <c r="D25" s="5" t="n">
        <v>28417000</v>
      </c>
    </row>
    <row r="26" spans="1:5">
      <c r="A26" s="4" t="s">
        <v>527</v>
      </c>
      <c r="C26" s="5" t="n">
        <v>0</v>
      </c>
      <c r="D26" s="5" t="n">
        <v>0</v>
      </c>
    </row>
    <row r="27" spans="1:5">
      <c r="A27" s="4" t="s">
        <v>528</v>
      </c>
      <c r="D27" s="5" t="n">
        <v>0</v>
      </c>
    </row>
    <row r="28" spans="1:5">
      <c r="A28" s="4" t="s">
        <v>529</v>
      </c>
      <c r="D28" s="5" t="n">
        <v>-28417000</v>
      </c>
    </row>
    <row r="29" spans="1:5">
      <c r="A29" s="4" t="s">
        <v>530</v>
      </c>
      <c r="C29" s="6" t="n">
        <v>0</v>
      </c>
      <c r="D29" s="6" t="n">
        <v>0</v>
      </c>
      <c r="E29" s="6" t="n">
        <v>28417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42</v>
      </c>
    </row>
    <row r="3" spans="1:3">
      <c r="A3" s="4" t="s">
        <v>534</v>
      </c>
      <c r="B3" s="6" t="n">
        <v>88181</v>
      </c>
      <c r="C3" s="6" t="n">
        <v>87003</v>
      </c>
    </row>
    <row r="4" spans="1:3">
      <c r="A4" s="4" t="s">
        <v>523</v>
      </c>
    </row>
    <row r="5" spans="1:3">
      <c r="A5" s="3" t="s">
        <v>42</v>
      </c>
    </row>
    <row r="6" spans="1:3">
      <c r="A6" s="4" t="s">
        <v>534</v>
      </c>
      <c r="B6" s="5" t="n">
        <v>57654</v>
      </c>
      <c r="C6" s="5" t="n">
        <v>56476</v>
      </c>
    </row>
    <row r="7" spans="1:3">
      <c r="A7" s="4" t="s">
        <v>531</v>
      </c>
    </row>
    <row r="8" spans="1:3">
      <c r="A8" s="3" t="s">
        <v>42</v>
      </c>
    </row>
    <row r="9" spans="1:3">
      <c r="A9" s="4" t="s">
        <v>534</v>
      </c>
      <c r="B9" s="5" t="n">
        <v>1348</v>
      </c>
      <c r="C9" s="5" t="n">
        <v>1348</v>
      </c>
    </row>
    <row r="10" spans="1:3">
      <c r="A10" s="4" t="s">
        <v>532</v>
      </c>
    </row>
    <row r="11" spans="1:3">
      <c r="A11" s="3" t="s">
        <v>42</v>
      </c>
    </row>
    <row r="12" spans="1:3">
      <c r="A12" s="4" t="s">
        <v>534</v>
      </c>
      <c r="B12" s="6" t="n">
        <v>29179</v>
      </c>
      <c r="C12" s="6" t="n">
        <v>291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6" t="n">
        <v>88181</v>
      </c>
      <c r="C4" s="6" t="n">
        <v>87003</v>
      </c>
    </row>
    <row r="5" spans="1:3">
      <c r="A5" s="4" t="s">
        <v>538</v>
      </c>
      <c r="B5" s="5" t="n">
        <v>-30741</v>
      </c>
      <c r="C5" s="5" t="n">
        <v>-23484</v>
      </c>
    </row>
    <row r="6" spans="1:3">
      <c r="A6" s="4" t="s">
        <v>539</v>
      </c>
      <c r="B6" s="5" t="n">
        <v>57440</v>
      </c>
      <c r="C6" s="5" t="n">
        <v>63519</v>
      </c>
    </row>
    <row r="7" spans="1:3">
      <c r="A7" s="4" t="s">
        <v>540</v>
      </c>
    </row>
    <row r="8" spans="1:3">
      <c r="A8" s="3" t="s">
        <v>536</v>
      </c>
    </row>
    <row r="9" spans="1:3">
      <c r="A9" s="4" t="s">
        <v>537</v>
      </c>
      <c r="B9" s="5" t="n">
        <v>4238</v>
      </c>
      <c r="C9" s="5" t="n">
        <v>4219</v>
      </c>
    </row>
    <row r="10" spans="1:3">
      <c r="A10" s="4" t="s">
        <v>538</v>
      </c>
      <c r="B10" s="5" t="n">
        <v>-3100</v>
      </c>
      <c r="C10" s="5" t="n">
        <v>-2217</v>
      </c>
    </row>
    <row r="11" spans="1:3">
      <c r="A11" s="4" t="s">
        <v>539</v>
      </c>
      <c r="B11" s="5" t="n">
        <v>1138</v>
      </c>
      <c r="C11" s="5" t="n">
        <v>2002</v>
      </c>
    </row>
    <row r="12" spans="1:3">
      <c r="A12" s="4" t="s">
        <v>541</v>
      </c>
    </row>
    <row r="13" spans="1:3">
      <c r="A13" s="3" t="s">
        <v>536</v>
      </c>
    </row>
    <row r="14" spans="1:3">
      <c r="A14" s="4" t="s">
        <v>537</v>
      </c>
      <c r="B14" s="5" t="n">
        <v>389</v>
      </c>
      <c r="C14" s="5" t="n">
        <v>373</v>
      </c>
    </row>
    <row r="15" spans="1:3">
      <c r="A15" s="4" t="s">
        <v>538</v>
      </c>
      <c r="B15" s="5" t="n">
        <v>-164</v>
      </c>
      <c r="C15" s="5" t="n">
        <v>-143</v>
      </c>
    </row>
    <row r="16" spans="1:3">
      <c r="A16" s="4" t="s">
        <v>539</v>
      </c>
      <c r="B16" s="5" t="n">
        <v>225</v>
      </c>
      <c r="C16" s="5" t="n">
        <v>230</v>
      </c>
    </row>
    <row r="17" spans="1:3">
      <c r="A17" s="4" t="s">
        <v>542</v>
      </c>
    </row>
    <row r="18" spans="1:3">
      <c r="A18" s="3" t="s">
        <v>536</v>
      </c>
    </row>
    <row r="19" spans="1:3">
      <c r="A19" s="4" t="s">
        <v>537</v>
      </c>
      <c r="B19" s="5" t="n">
        <v>37679</v>
      </c>
      <c r="C19" s="5" t="n">
        <v>36843</v>
      </c>
    </row>
    <row r="20" spans="1:3">
      <c r="A20" s="4" t="s">
        <v>538</v>
      </c>
      <c r="B20" s="5" t="n">
        <v>-9171</v>
      </c>
      <c r="C20" s="5" t="n">
        <v>-6582</v>
      </c>
    </row>
    <row r="21" spans="1:3">
      <c r="A21" s="4" t="s">
        <v>539</v>
      </c>
      <c r="B21" s="5" t="n">
        <v>28508</v>
      </c>
      <c r="C21" s="5" t="n">
        <v>30261</v>
      </c>
    </row>
    <row r="22" spans="1:3">
      <c r="A22" s="4" t="s">
        <v>543</v>
      </c>
    </row>
    <row r="23" spans="1:3">
      <c r="A23" s="3" t="s">
        <v>536</v>
      </c>
    </row>
    <row r="24" spans="1:3">
      <c r="A24" s="4" t="s">
        <v>537</v>
      </c>
      <c r="B24" s="5" t="n">
        <v>10085</v>
      </c>
      <c r="C24" s="5" t="n">
        <v>10018</v>
      </c>
    </row>
    <row r="25" spans="1:3">
      <c r="A25" s="4" t="s">
        <v>538</v>
      </c>
      <c r="B25" s="5" t="n">
        <v>-4091</v>
      </c>
      <c r="C25" s="5" t="n">
        <v>-3238</v>
      </c>
    </row>
    <row r="26" spans="1:3">
      <c r="A26" s="4" t="s">
        <v>539</v>
      </c>
      <c r="B26" s="5" t="n">
        <v>5994</v>
      </c>
      <c r="C26" s="5" t="n">
        <v>6780</v>
      </c>
    </row>
    <row r="27" spans="1:3">
      <c r="A27" s="4" t="s">
        <v>544</v>
      </c>
    </row>
    <row r="28" spans="1:3">
      <c r="A28" s="3" t="s">
        <v>536</v>
      </c>
    </row>
    <row r="29" spans="1:3">
      <c r="A29" s="4" t="s">
        <v>537</v>
      </c>
      <c r="B29" s="5" t="n">
        <v>35790</v>
      </c>
      <c r="C29" s="5" t="n">
        <v>35550</v>
      </c>
    </row>
    <row r="30" spans="1:3">
      <c r="A30" s="4" t="s">
        <v>538</v>
      </c>
      <c r="B30" s="5" t="n">
        <v>-14215</v>
      </c>
      <c r="C30" s="5" t="n">
        <v>-11304</v>
      </c>
    </row>
    <row r="31" spans="1:3">
      <c r="A31" s="4" t="s">
        <v>539</v>
      </c>
      <c r="B31" s="6" t="n">
        <v>21575</v>
      </c>
      <c r="C31" s="6" t="n">
        <v>24246</v>
      </c>
    </row>
    <row r="32" spans="1:3">
      <c r="A32" s="4" t="s">
        <v>430</v>
      </c>
    </row>
    <row r="33" spans="1:3">
      <c r="A33" s="3" t="s">
        <v>536</v>
      </c>
    </row>
    <row r="34" spans="1:3">
      <c r="A34" s="4" t="s">
        <v>545</v>
      </c>
      <c r="B34" s="4" t="s">
        <v>431</v>
      </c>
    </row>
    <row r="35" spans="1:3">
      <c r="A35" s="4" t="s">
        <v>546</v>
      </c>
    </row>
    <row r="36" spans="1:3">
      <c r="A36" s="3" t="s">
        <v>536</v>
      </c>
    </row>
    <row r="37" spans="1:3">
      <c r="A37" s="4" t="s">
        <v>545</v>
      </c>
      <c r="B37" s="4" t="s">
        <v>418</v>
      </c>
      <c r="C37" s="4" t="s">
        <v>418</v>
      </c>
    </row>
    <row r="38" spans="1:3">
      <c r="A38" s="4" t="s">
        <v>547</v>
      </c>
    </row>
    <row r="39" spans="1:3">
      <c r="A39" s="3" t="s">
        <v>536</v>
      </c>
    </row>
    <row r="40" spans="1:3">
      <c r="A40" s="4" t="s">
        <v>545</v>
      </c>
      <c r="B40" s="4" t="s">
        <v>427</v>
      </c>
      <c r="C40" s="4" t="s">
        <v>427</v>
      </c>
    </row>
    <row r="41" spans="1:3">
      <c r="A41" s="4" t="s">
        <v>548</v>
      </c>
    </row>
    <row r="42" spans="1:3">
      <c r="A42" s="3" t="s">
        <v>536</v>
      </c>
    </row>
    <row r="43" spans="1:3">
      <c r="A43" s="4" t="s">
        <v>545</v>
      </c>
      <c r="B43" s="4" t="s">
        <v>549</v>
      </c>
      <c r="C43" s="4" t="s">
        <v>550</v>
      </c>
    </row>
    <row r="44" spans="1:3">
      <c r="A44" s="4" t="s">
        <v>551</v>
      </c>
    </row>
    <row r="45" spans="1:3">
      <c r="A45" s="3" t="s">
        <v>536</v>
      </c>
    </row>
    <row r="46" spans="1:3">
      <c r="A46" s="4" t="s">
        <v>545</v>
      </c>
      <c r="B46" s="4" t="s">
        <v>552</v>
      </c>
      <c r="C46" s="4" t="s">
        <v>552</v>
      </c>
    </row>
    <row r="47" spans="1:3">
      <c r="A47" s="4" t="s">
        <v>553</v>
      </c>
    </row>
    <row r="48" spans="1:3">
      <c r="A48" s="3" t="s">
        <v>536</v>
      </c>
    </row>
    <row r="49" spans="1:3">
      <c r="A49" s="4" t="s">
        <v>545</v>
      </c>
      <c r="B49" s="4" t="s">
        <v>552</v>
      </c>
      <c r="C49" s="4" t="s">
        <v>5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555</v>
      </c>
    </row>
    <row r="3" spans="1:3">
      <c r="A3" s="5" t="n">
        <v>2018</v>
      </c>
      <c r="B3" s="6" t="n">
        <v>7036</v>
      </c>
    </row>
    <row r="4" spans="1:3">
      <c r="A4" s="5" t="n">
        <v>2019</v>
      </c>
      <c r="B4" s="5" t="n">
        <v>6314</v>
      </c>
    </row>
    <row r="5" spans="1:3">
      <c r="A5" s="5" t="n">
        <v>2020</v>
      </c>
      <c r="B5" s="5" t="n">
        <v>5991</v>
      </c>
    </row>
    <row r="6" spans="1:3">
      <c r="A6" s="5" t="n">
        <v>2021</v>
      </c>
      <c r="B6" s="5" t="n">
        <v>5971</v>
      </c>
    </row>
    <row r="7" spans="1:3">
      <c r="A7" s="5" t="n">
        <v>2022</v>
      </c>
      <c r="B7" s="5" t="n">
        <v>5904</v>
      </c>
    </row>
    <row r="8" spans="1:3">
      <c r="A8" s="4" t="s">
        <v>556</v>
      </c>
      <c r="B8" s="5" t="n">
        <v>26224</v>
      </c>
    </row>
    <row r="9" spans="1:3">
      <c r="A9" s="4" t="s">
        <v>539</v>
      </c>
      <c r="B9" s="6" t="n">
        <v>57440</v>
      </c>
      <c r="C9" s="6" t="n">
        <v>635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190</v>
      </c>
    </row>
    <row r="3" spans="1:3">
      <c r="A3" s="4" t="s">
        <v>558</v>
      </c>
      <c r="B3" s="6" t="n">
        <v>74514</v>
      </c>
      <c r="C3" s="6" t="n">
        <v>64707</v>
      </c>
    </row>
    <row r="4" spans="1:3">
      <c r="A4" s="4" t="s">
        <v>251</v>
      </c>
      <c r="B4" s="5" t="n">
        <v>-2151</v>
      </c>
      <c r="C4" s="5" t="n">
        <v>-1417</v>
      </c>
    </row>
    <row r="5" spans="1:3">
      <c r="A5" s="4" t="s">
        <v>559</v>
      </c>
      <c r="B5" s="5" t="n">
        <v>72363</v>
      </c>
      <c r="C5" s="5" t="n">
        <v>63290</v>
      </c>
    </row>
    <row r="6" spans="1:3">
      <c r="A6" s="4" t="s">
        <v>457</v>
      </c>
      <c r="B6" s="5" t="n">
        <v>4219</v>
      </c>
      <c r="C6" s="5" t="n">
        <v>3342</v>
      </c>
    </row>
    <row r="7" spans="1:3">
      <c r="A7" s="4" t="s">
        <v>560</v>
      </c>
      <c r="B7" s="6" t="n">
        <v>76582</v>
      </c>
      <c r="C7" s="6" t="n">
        <v>666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310</v>
      </c>
    </row>
    <row r="3" spans="1:3">
      <c r="A3" s="4" t="s">
        <v>562</v>
      </c>
      <c r="B3" s="6" t="n">
        <v>72363</v>
      </c>
      <c r="C3" s="6" t="n">
        <v>63290</v>
      </c>
    </row>
    <row r="4" spans="1:3">
      <c r="A4" s="4" t="s">
        <v>523</v>
      </c>
    </row>
    <row r="5" spans="1:3">
      <c r="A5" s="3" t="s">
        <v>310</v>
      </c>
    </row>
    <row r="6" spans="1:3">
      <c r="A6" s="4" t="s">
        <v>562</v>
      </c>
      <c r="B6" s="5" t="n">
        <v>31225</v>
      </c>
      <c r="C6" s="5" t="n">
        <v>29552</v>
      </c>
    </row>
    <row r="7" spans="1:3">
      <c r="A7" s="4" t="s">
        <v>531</v>
      </c>
    </row>
    <row r="8" spans="1:3">
      <c r="A8" s="3" t="s">
        <v>310</v>
      </c>
    </row>
    <row r="9" spans="1:3">
      <c r="A9" s="4" t="s">
        <v>562</v>
      </c>
      <c r="B9" s="5" t="n">
        <v>20070</v>
      </c>
      <c r="C9" s="5" t="n">
        <v>20531</v>
      </c>
    </row>
    <row r="10" spans="1:3">
      <c r="A10" s="4" t="s">
        <v>532</v>
      </c>
    </row>
    <row r="11" spans="1:3">
      <c r="A11" s="3" t="s">
        <v>310</v>
      </c>
    </row>
    <row r="12" spans="1:3">
      <c r="A12" s="4" t="s">
        <v>562</v>
      </c>
      <c r="B12" s="6" t="n">
        <v>21068</v>
      </c>
      <c r="C12" s="6" t="n">
        <v>132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3</v>
      </c>
      <c r="B1" s="2" t="s">
        <v>1</v>
      </c>
    </row>
    <row r="2" spans="1:4">
      <c r="B2" s="2" t="s">
        <v>2</v>
      </c>
      <c r="C2" s="2" t="s">
        <v>32</v>
      </c>
      <c r="D2" s="2" t="s">
        <v>74</v>
      </c>
    </row>
    <row r="3" spans="1:4">
      <c r="A3" s="3" t="s">
        <v>193</v>
      </c>
    </row>
    <row r="4" spans="1:4">
      <c r="A4" s="4" t="s">
        <v>564</v>
      </c>
      <c r="B4" s="6" t="n">
        <v>55846</v>
      </c>
      <c r="C4" s="6" t="n">
        <v>46673</v>
      </c>
    </row>
    <row r="5" spans="1:4">
      <c r="A5" s="4" t="s">
        <v>565</v>
      </c>
      <c r="B5" s="5" t="n">
        <v>29379</v>
      </c>
      <c r="C5" s="5" t="n">
        <v>21716</v>
      </c>
    </row>
    <row r="6" spans="1:4">
      <c r="A6" s="4" t="s">
        <v>566</v>
      </c>
      <c r="B6" s="5" t="n">
        <v>17505</v>
      </c>
      <c r="C6" s="5" t="n">
        <v>18032</v>
      </c>
    </row>
    <row r="7" spans="1:4">
      <c r="A7" s="4" t="s">
        <v>567</v>
      </c>
      <c r="B7" s="5" t="n">
        <v>102730</v>
      </c>
      <c r="C7" s="5" t="n">
        <v>86421</v>
      </c>
    </row>
    <row r="8" spans="1:4">
      <c r="A8" s="4" t="s">
        <v>568</v>
      </c>
      <c r="B8" s="5" t="n">
        <v>-5187</v>
      </c>
      <c r="C8" s="5" t="n">
        <v>-3178</v>
      </c>
    </row>
    <row r="9" spans="1:4">
      <c r="A9" s="4" t="s">
        <v>569</v>
      </c>
      <c r="B9" s="6" t="n">
        <v>97543</v>
      </c>
      <c r="C9" s="6" t="n">
        <v>83243</v>
      </c>
    </row>
    <row r="10" spans="1:4">
      <c r="A10" s="4" t="s">
        <v>570</v>
      </c>
      <c r="B10" s="4" t="s">
        <v>406</v>
      </c>
      <c r="C10" s="4" t="s">
        <v>571</v>
      </c>
    </row>
    <row r="11" spans="1:4">
      <c r="A11" s="4" t="s">
        <v>572</v>
      </c>
      <c r="B11" s="6" t="n">
        <v>10694</v>
      </c>
      <c r="C11" s="6" t="n">
        <v>8925</v>
      </c>
    </row>
    <row r="12" spans="1:4">
      <c r="A12" s="4" t="s">
        <v>573</v>
      </c>
      <c r="B12" s="6" t="n">
        <v>-16</v>
      </c>
      <c r="C12" s="6" t="n">
        <v>1304</v>
      </c>
      <c r="D12" s="6" t="n">
        <v>1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74</v>
      </c>
    </row>
    <row r="3" spans="1:4">
      <c r="A3" s="3" t="s">
        <v>113</v>
      </c>
    </row>
    <row r="4" spans="1:4">
      <c r="A4" s="4" t="s">
        <v>93</v>
      </c>
      <c r="B4" s="6" t="n">
        <v>4113</v>
      </c>
      <c r="C4" s="6" t="n">
        <v>-141660</v>
      </c>
      <c r="D4" s="6" t="n">
        <v>-44445</v>
      </c>
    </row>
    <row r="5" spans="1:4">
      <c r="A5" s="3" t="s">
        <v>114</v>
      </c>
    </row>
    <row r="6" spans="1:4">
      <c r="A6" s="4" t="s">
        <v>115</v>
      </c>
      <c r="B6" s="5" t="n">
        <v>-1983</v>
      </c>
      <c r="C6" s="5" t="n">
        <v>3375</v>
      </c>
      <c r="D6" s="5" t="n">
        <v>-14582</v>
      </c>
    </row>
    <row r="7" spans="1:4">
      <c r="A7" s="4" t="s">
        <v>116</v>
      </c>
      <c r="B7" s="5" t="n">
        <v>12849</v>
      </c>
      <c r="C7" s="5" t="n">
        <v>13917</v>
      </c>
      <c r="D7" s="5" t="n">
        <v>14429</v>
      </c>
    </row>
    <row r="8" spans="1:4">
      <c r="A8" s="4" t="s">
        <v>117</v>
      </c>
      <c r="B8" s="5" t="n">
        <v>6992</v>
      </c>
      <c r="C8" s="5" t="n">
        <v>9575</v>
      </c>
      <c r="D8" s="5" t="n">
        <v>12245</v>
      </c>
    </row>
    <row r="9" spans="1:4">
      <c r="A9" s="4" t="s">
        <v>85</v>
      </c>
      <c r="B9" s="5" t="n">
        <v>0</v>
      </c>
      <c r="C9" s="5" t="n">
        <v>135884</v>
      </c>
      <c r="D9" s="5" t="n">
        <v>80337</v>
      </c>
    </row>
    <row r="10" spans="1:4">
      <c r="A10" s="4" t="s">
        <v>118</v>
      </c>
      <c r="B10" s="5" t="n">
        <v>-6</v>
      </c>
      <c r="C10" s="5" t="n">
        <v>1290</v>
      </c>
      <c r="D10" s="5" t="n">
        <v>-167</v>
      </c>
    </row>
    <row r="11" spans="1:4">
      <c r="A11" s="4" t="s">
        <v>119</v>
      </c>
      <c r="B11" s="5" t="n">
        <v>18</v>
      </c>
      <c r="C11" s="5" t="n">
        <v>202</v>
      </c>
      <c r="D11" s="5" t="n">
        <v>-2064</v>
      </c>
    </row>
    <row r="12" spans="1:4">
      <c r="A12" s="4" t="s">
        <v>120</v>
      </c>
      <c r="B12" s="5" t="n">
        <v>1696</v>
      </c>
      <c r="C12" s="5" t="n">
        <v>1346</v>
      </c>
      <c r="D12" s="5" t="n">
        <v>1471</v>
      </c>
    </row>
    <row r="13" spans="1:4">
      <c r="A13" s="4" t="s">
        <v>121</v>
      </c>
      <c r="B13" s="5" t="n">
        <v>0</v>
      </c>
      <c r="C13" s="5" t="n">
        <v>332</v>
      </c>
      <c r="D13" s="5" t="n">
        <v>-253</v>
      </c>
    </row>
    <row r="14" spans="1:4">
      <c r="A14" s="3" t="s">
        <v>122</v>
      </c>
    </row>
    <row r="15" spans="1:4">
      <c r="A15" s="4" t="s">
        <v>123</v>
      </c>
      <c r="B15" s="5" t="n">
        <v>-9217</v>
      </c>
      <c r="C15" s="5" t="n">
        <v>11959</v>
      </c>
      <c r="D15" s="5" t="n">
        <v>31223</v>
      </c>
    </row>
    <row r="16" spans="1:4">
      <c r="A16" s="4" t="s">
        <v>124</v>
      </c>
      <c r="B16" s="5" t="n">
        <v>-12648</v>
      </c>
      <c r="C16" s="5" t="n">
        <v>10479</v>
      </c>
      <c r="D16" s="5" t="n">
        <v>4331</v>
      </c>
    </row>
    <row r="17" spans="1:4">
      <c r="A17" s="4" t="s">
        <v>38</v>
      </c>
      <c r="B17" s="5" t="n">
        <v>350</v>
      </c>
      <c r="C17" s="5" t="n">
        <v>1380</v>
      </c>
      <c r="D17" s="5" t="n">
        <v>3248</v>
      </c>
    </row>
    <row r="18" spans="1:4">
      <c r="A18" s="4" t="s">
        <v>37</v>
      </c>
      <c r="B18" s="5" t="n">
        <v>13978</v>
      </c>
      <c r="C18" s="5" t="n">
        <v>-13035</v>
      </c>
      <c r="D18" s="5" t="n">
        <v>1134</v>
      </c>
    </row>
    <row r="19" spans="1:4">
      <c r="A19" s="4" t="s">
        <v>125</v>
      </c>
      <c r="B19" s="5" t="n">
        <v>959</v>
      </c>
      <c r="C19" s="5" t="n">
        <v>59</v>
      </c>
      <c r="D19" s="5" t="n">
        <v>-909</v>
      </c>
    </row>
    <row r="20" spans="1:4">
      <c r="A20" s="4" t="s">
        <v>126</v>
      </c>
      <c r="B20" s="5" t="n">
        <v>0</v>
      </c>
      <c r="C20" s="5" t="n">
        <v>0</v>
      </c>
      <c r="D20" s="5" t="n">
        <v>90</v>
      </c>
    </row>
    <row r="21" spans="1:4">
      <c r="A21" s="4" t="s">
        <v>48</v>
      </c>
      <c r="B21" s="5" t="n">
        <v>14600</v>
      </c>
      <c r="C21" s="5" t="n">
        <v>-16005</v>
      </c>
      <c r="D21" s="5" t="n">
        <v>-17204</v>
      </c>
    </row>
    <row r="22" spans="1:4">
      <c r="A22" s="4" t="s">
        <v>49</v>
      </c>
      <c r="B22" s="5" t="n">
        <v>2440</v>
      </c>
      <c r="C22" s="5" t="n">
        <v>984</v>
      </c>
      <c r="D22" s="5" t="n">
        <v>-2279</v>
      </c>
    </row>
    <row r="23" spans="1:4">
      <c r="A23" s="4" t="s">
        <v>50</v>
      </c>
      <c r="B23" s="5" t="n">
        <v>4260</v>
      </c>
      <c r="C23" s="5" t="n">
        <v>-2676</v>
      </c>
      <c r="D23" s="5" t="n">
        <v>-5136</v>
      </c>
    </row>
    <row r="24" spans="1:4">
      <c r="A24" s="4" t="s">
        <v>127</v>
      </c>
      <c r="B24" s="5" t="n">
        <v>-588</v>
      </c>
      <c r="C24" s="5" t="n">
        <v>1432</v>
      </c>
      <c r="D24" s="5" t="n">
        <v>-4189</v>
      </c>
    </row>
    <row r="25" spans="1:4">
      <c r="A25" s="4" t="s">
        <v>128</v>
      </c>
      <c r="B25" s="5" t="n">
        <v>1559</v>
      </c>
      <c r="C25" s="5" t="n">
        <v>-433</v>
      </c>
      <c r="D25" s="5" t="n">
        <v>-1108</v>
      </c>
    </row>
    <row r="26" spans="1:4">
      <c r="A26" s="4" t="s">
        <v>129</v>
      </c>
      <c r="B26" s="5" t="n">
        <v>39372</v>
      </c>
      <c r="C26" s="5" t="n">
        <v>18405</v>
      </c>
      <c r="D26" s="5" t="n">
        <v>56172</v>
      </c>
    </row>
    <row r="27" spans="1:4">
      <c r="A27" s="3" t="s">
        <v>130</v>
      </c>
    </row>
    <row r="28" spans="1:4">
      <c r="A28" s="4" t="s">
        <v>131</v>
      </c>
      <c r="B28" s="5" t="n">
        <v>1462</v>
      </c>
      <c r="C28" s="5" t="n">
        <v>969</v>
      </c>
      <c r="D28" s="5" t="n">
        <v>5339</v>
      </c>
    </row>
    <row r="29" spans="1:4">
      <c r="A29" s="4" t="s">
        <v>132</v>
      </c>
      <c r="B29" s="5" t="n">
        <v>-6149</v>
      </c>
      <c r="C29" s="5" t="n">
        <v>-7664</v>
      </c>
      <c r="D29" s="5" t="n">
        <v>-14913</v>
      </c>
    </row>
    <row r="30" spans="1:4">
      <c r="A30" s="4" t="s">
        <v>133</v>
      </c>
      <c r="B30" s="5" t="n">
        <v>0</v>
      </c>
      <c r="C30" s="5" t="n">
        <v>0</v>
      </c>
      <c r="D30" s="5" t="n">
        <v>-196001</v>
      </c>
    </row>
    <row r="31" spans="1:4">
      <c r="A31" s="4" t="s">
        <v>134</v>
      </c>
      <c r="B31" s="5" t="n">
        <v>0</v>
      </c>
      <c r="C31" s="5" t="n">
        <v>-1235</v>
      </c>
      <c r="D31" s="5" t="n">
        <v>0</v>
      </c>
    </row>
    <row r="32" spans="1:4">
      <c r="A32" s="4" t="s">
        <v>135</v>
      </c>
      <c r="B32" s="5" t="n">
        <v>-4687</v>
      </c>
      <c r="C32" s="5" t="n">
        <v>-7930</v>
      </c>
      <c r="D32" s="5" t="n">
        <v>-205575</v>
      </c>
    </row>
    <row r="33" spans="1:4">
      <c r="A33" s="3" t="s">
        <v>136</v>
      </c>
    </row>
    <row r="34" spans="1:4">
      <c r="A34" s="4" t="s">
        <v>137</v>
      </c>
      <c r="B34" s="5" t="n">
        <v>-182718</v>
      </c>
      <c r="C34" s="5" t="n">
        <v>-155427</v>
      </c>
      <c r="D34" s="5" t="n">
        <v>-161068</v>
      </c>
    </row>
    <row r="35" spans="1:4">
      <c r="A35" s="4" t="s">
        <v>138</v>
      </c>
      <c r="B35" s="5" t="n">
        <v>153118</v>
      </c>
      <c r="C35" s="5" t="n">
        <v>146243</v>
      </c>
      <c r="D35" s="5" t="n">
        <v>301063</v>
      </c>
    </row>
    <row r="36" spans="1:4">
      <c r="A36" s="4" t="s">
        <v>139</v>
      </c>
      <c r="B36" s="5" t="n">
        <v>0</v>
      </c>
      <c r="C36" s="5" t="n">
        <v>0</v>
      </c>
      <c r="D36" s="5" t="n">
        <v>68</v>
      </c>
    </row>
    <row r="37" spans="1:4">
      <c r="A37" s="4" t="s">
        <v>140</v>
      </c>
      <c r="B37" s="5" t="n">
        <v>0</v>
      </c>
      <c r="C37" s="5" t="n">
        <v>-1417</v>
      </c>
      <c r="D37" s="5" t="n">
        <v>-1670</v>
      </c>
    </row>
    <row r="38" spans="1:4">
      <c r="A38" s="4" t="s">
        <v>141</v>
      </c>
      <c r="B38" s="5" t="n">
        <v>-103</v>
      </c>
      <c r="C38" s="5" t="n">
        <v>-342</v>
      </c>
      <c r="D38" s="5" t="n">
        <v>-2701</v>
      </c>
    </row>
    <row r="39" spans="1:4">
      <c r="A39" s="4" t="s">
        <v>142</v>
      </c>
      <c r="B39" s="5" t="n">
        <v>0</v>
      </c>
      <c r="C39" s="5" t="n">
        <v>-1244</v>
      </c>
      <c r="D39" s="5" t="n">
        <v>-1656</v>
      </c>
    </row>
    <row r="40" spans="1:4">
      <c r="A40" s="4" t="s">
        <v>143</v>
      </c>
      <c r="B40" s="5" t="n">
        <v>0</v>
      </c>
      <c r="C40" s="5" t="n">
        <v>-332</v>
      </c>
      <c r="D40" s="5" t="n">
        <v>253</v>
      </c>
    </row>
    <row r="41" spans="1:4">
      <c r="A41" s="4" t="s">
        <v>144</v>
      </c>
      <c r="B41" s="5" t="n">
        <v>-29703</v>
      </c>
      <c r="C41" s="5" t="n">
        <v>-12519</v>
      </c>
      <c r="D41" s="5" t="n">
        <v>134289</v>
      </c>
    </row>
    <row r="42" spans="1:4">
      <c r="A42" s="4" t="s">
        <v>145</v>
      </c>
      <c r="B42" s="5" t="n">
        <v>2333</v>
      </c>
      <c r="C42" s="5" t="n">
        <v>-905</v>
      </c>
      <c r="D42" s="5" t="n">
        <v>-3598</v>
      </c>
    </row>
    <row r="43" spans="1:4">
      <c r="A43" s="4" t="s">
        <v>146</v>
      </c>
      <c r="B43" s="5" t="n">
        <v>7315</v>
      </c>
      <c r="C43" s="5" t="n">
        <v>-2949</v>
      </c>
      <c r="D43" s="5" t="n">
        <v>-18712</v>
      </c>
    </row>
    <row r="44" spans="1:4">
      <c r="A44" s="4" t="s">
        <v>147</v>
      </c>
      <c r="B44" s="5" t="n">
        <v>30363</v>
      </c>
      <c r="C44" s="5" t="n">
        <v>33312</v>
      </c>
      <c r="D44" s="5" t="n">
        <v>52024</v>
      </c>
    </row>
    <row r="45" spans="1:4">
      <c r="A45" s="4" t="s">
        <v>148</v>
      </c>
      <c r="B45" s="5" t="n">
        <v>37678</v>
      </c>
      <c r="C45" s="5" t="n">
        <v>30363</v>
      </c>
      <c r="D45" s="5" t="n">
        <v>33312</v>
      </c>
    </row>
    <row r="46" spans="1:4">
      <c r="A46" s="3" t="s">
        <v>149</v>
      </c>
    </row>
    <row r="47" spans="1:4">
      <c r="A47" s="4" t="s">
        <v>150</v>
      </c>
      <c r="B47" s="5" t="n">
        <v>7589</v>
      </c>
      <c r="C47" s="5" t="n">
        <v>4855</v>
      </c>
      <c r="D47" s="5" t="n">
        <v>3674</v>
      </c>
    </row>
    <row r="48" spans="1:4">
      <c r="A48" s="4" t="s">
        <v>151</v>
      </c>
      <c r="B48" s="5" t="n">
        <v>-11189</v>
      </c>
      <c r="C48" s="5" t="n">
        <v>3942</v>
      </c>
      <c r="D48" s="5" t="n">
        <v>7835</v>
      </c>
    </row>
    <row r="49" spans="1:4">
      <c r="A49" s="4" t="s">
        <v>152</v>
      </c>
      <c r="B49" s="6" t="n">
        <v>0</v>
      </c>
      <c r="C49" s="6" t="n">
        <v>0</v>
      </c>
      <c r="D49" s="6" t="n">
        <v>2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195</v>
      </c>
    </row>
    <row r="3" spans="1:3">
      <c r="A3" s="4" t="s">
        <v>575</v>
      </c>
      <c r="B3" s="6" t="n">
        <v>189076</v>
      </c>
      <c r="C3" s="6" t="n">
        <v>185495</v>
      </c>
    </row>
    <row r="4" spans="1:3">
      <c r="A4" s="4" t="s">
        <v>576</v>
      </c>
      <c r="B4" s="5" t="n">
        <v>92980</v>
      </c>
      <c r="C4" s="5" t="n">
        <v>81522</v>
      </c>
    </row>
    <row r="5" spans="1:3">
      <c r="A5" s="4" t="s">
        <v>577</v>
      </c>
      <c r="B5" s="5" t="n">
        <v>96096</v>
      </c>
      <c r="C5" s="5" t="n">
        <v>103973</v>
      </c>
    </row>
    <row r="6" spans="1:3">
      <c r="A6" s="4" t="s">
        <v>578</v>
      </c>
    </row>
    <row r="7" spans="1:3">
      <c r="A7" s="3" t="s">
        <v>195</v>
      </c>
    </row>
    <row r="8" spans="1:3">
      <c r="A8" s="4" t="s">
        <v>575</v>
      </c>
      <c r="B8" s="5" t="n">
        <v>14869</v>
      </c>
      <c r="C8" s="5" t="n">
        <v>14826</v>
      </c>
    </row>
    <row r="9" spans="1:3">
      <c r="A9" s="4" t="s">
        <v>579</v>
      </c>
    </row>
    <row r="10" spans="1:3">
      <c r="A10" s="3" t="s">
        <v>195</v>
      </c>
    </row>
    <row r="11" spans="1:3">
      <c r="A11" s="4" t="s">
        <v>575</v>
      </c>
      <c r="B11" s="5" t="n">
        <v>17415</v>
      </c>
      <c r="C11" s="5" t="n">
        <v>17408</v>
      </c>
    </row>
    <row r="12" spans="1:3">
      <c r="A12" s="4" t="s">
        <v>580</v>
      </c>
    </row>
    <row r="13" spans="1:3">
      <c r="A13" s="3" t="s">
        <v>195</v>
      </c>
    </row>
    <row r="14" spans="1:3">
      <c r="A14" s="4" t="s">
        <v>575</v>
      </c>
      <c r="B14" s="5" t="n">
        <v>34929</v>
      </c>
      <c r="C14" s="5" t="n">
        <v>33910</v>
      </c>
    </row>
    <row r="15" spans="1:3">
      <c r="A15" s="4" t="s">
        <v>581</v>
      </c>
    </row>
    <row r="16" spans="1:3">
      <c r="A16" s="3" t="s">
        <v>195</v>
      </c>
    </row>
    <row r="17" spans="1:3">
      <c r="A17" s="4" t="s">
        <v>575</v>
      </c>
      <c r="B17" s="5" t="n">
        <v>120806</v>
      </c>
      <c r="C17" s="5" t="n">
        <v>118060</v>
      </c>
    </row>
    <row r="18" spans="1:3">
      <c r="A18" s="4" t="s">
        <v>582</v>
      </c>
    </row>
    <row r="19" spans="1:3">
      <c r="A19" s="3" t="s">
        <v>195</v>
      </c>
    </row>
    <row r="20" spans="1:3">
      <c r="A20" s="4" t="s">
        <v>575</v>
      </c>
      <c r="B20" s="6" t="n">
        <v>1057</v>
      </c>
      <c r="C20" s="6" t="n">
        <v>12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3</v>
      </c>
      <c r="B1" s="2" t="s">
        <v>1</v>
      </c>
    </row>
    <row r="2" spans="1:4">
      <c r="B2" s="2" t="s">
        <v>2</v>
      </c>
      <c r="C2" s="2" t="s">
        <v>32</v>
      </c>
      <c r="D2" s="2" t="s">
        <v>74</v>
      </c>
    </row>
    <row r="3" spans="1:4">
      <c r="A3" s="3" t="s">
        <v>196</v>
      </c>
    </row>
    <row r="4" spans="1:4">
      <c r="A4" s="4" t="s">
        <v>584</v>
      </c>
      <c r="B4" s="6" t="n">
        <v>0</v>
      </c>
      <c r="C4" s="6" t="n">
        <v>14956000</v>
      </c>
      <c r="D4" s="6" t="n">
        <v>0</v>
      </c>
    </row>
    <row r="5" spans="1:4">
      <c r="A5" s="4" t="s">
        <v>116</v>
      </c>
      <c r="B5" s="6" t="n">
        <v>12849000</v>
      </c>
      <c r="C5" s="6" t="n">
        <v>13917000</v>
      </c>
      <c r="D5" s="6" t="n">
        <v>14429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5"/>
    <col customWidth="1" max="2" min="2" width="30"/>
    <col customWidth="1" max="3" min="3" width="21"/>
    <col customWidth="1" max="4" min="4" width="21"/>
  </cols>
  <sheetData>
    <row r="1" spans="1:4">
      <c r="A1" s="1" t="s">
        <v>585</v>
      </c>
      <c r="B1" s="2" t="s">
        <v>1</v>
      </c>
    </row>
    <row r="2" spans="1:4">
      <c r="B2" s="2" t="s">
        <v>586</v>
      </c>
      <c r="C2" s="2" t="s">
        <v>587</v>
      </c>
      <c r="D2" s="2" t="s">
        <v>588</v>
      </c>
    </row>
    <row r="3" spans="1:4">
      <c r="A3" s="3" t="s">
        <v>589</v>
      </c>
    </row>
    <row r="4" spans="1:4">
      <c r="A4" s="4" t="s">
        <v>590</v>
      </c>
      <c r="B4" s="6" t="n">
        <v>162000</v>
      </c>
      <c r="C4" s="6" t="n">
        <v>4031000</v>
      </c>
    </row>
    <row r="5" spans="1:4">
      <c r="A5" s="4" t="s">
        <v>591</v>
      </c>
      <c r="C5" s="5" t="n">
        <v>0</v>
      </c>
      <c r="D5" s="6" t="n">
        <v>0</v>
      </c>
    </row>
    <row r="6" spans="1:4">
      <c r="A6" s="4" t="s">
        <v>448</v>
      </c>
      <c r="B6" s="6" t="n">
        <v>6000</v>
      </c>
      <c r="C6" s="5" t="n">
        <v>-1290000</v>
      </c>
      <c r="D6" s="5" t="n">
        <v>-413000</v>
      </c>
    </row>
    <row r="7" spans="1:4">
      <c r="A7" s="4" t="s">
        <v>592</v>
      </c>
    </row>
    <row r="8" spans="1:4">
      <c r="A8" s="3" t="s">
        <v>589</v>
      </c>
    </row>
    <row r="9" spans="1:4">
      <c r="A9" s="4" t="s">
        <v>593</v>
      </c>
      <c r="B9" s="4" t="s">
        <v>594</v>
      </c>
    </row>
    <row r="10" spans="1:4">
      <c r="A10" s="4" t="s">
        <v>590</v>
      </c>
      <c r="B10" s="6" t="n">
        <v>3875000</v>
      </c>
      <c r="C10" s="5" t="n">
        <v>3902000</v>
      </c>
    </row>
    <row r="11" spans="1:4">
      <c r="A11" s="4" t="s">
        <v>595</v>
      </c>
      <c r="B11" s="5" t="n">
        <v>413000</v>
      </c>
    </row>
    <row r="12" spans="1:4">
      <c r="A12" s="4" t="s">
        <v>596</v>
      </c>
      <c r="B12" s="5" t="n">
        <v>1235000</v>
      </c>
    </row>
    <row r="13" spans="1:4">
      <c r="A13" s="4" t="s">
        <v>448</v>
      </c>
      <c r="B13" s="6" t="n">
        <v>386000</v>
      </c>
      <c r="C13" s="5" t="n">
        <v>-1345000</v>
      </c>
      <c r="D13" s="6" t="n">
        <v>-410000</v>
      </c>
    </row>
    <row r="14" spans="1:4">
      <c r="A14" s="4" t="s">
        <v>597</v>
      </c>
    </row>
    <row r="15" spans="1:4">
      <c r="A15" s="3" t="s">
        <v>589</v>
      </c>
    </row>
    <row r="16" spans="1:4">
      <c r="A16" s="4" t="s">
        <v>598</v>
      </c>
      <c r="B16" s="5" t="n">
        <v>5</v>
      </c>
    </row>
    <row r="17" spans="1:4">
      <c r="A17" s="4" t="s">
        <v>599</v>
      </c>
      <c r="B17" s="5" t="n">
        <v>2</v>
      </c>
    </row>
    <row r="18" spans="1:4">
      <c r="A18" s="4" t="s">
        <v>600</v>
      </c>
      <c r="B18" s="4" t="s">
        <v>601</v>
      </c>
    </row>
    <row r="19" spans="1:4">
      <c r="A19" s="4" t="s">
        <v>602</v>
      </c>
      <c r="B19" s="6" t="n">
        <v>17000</v>
      </c>
    </row>
    <row r="20" spans="1:4">
      <c r="A20" s="4" t="s">
        <v>603</v>
      </c>
      <c r="B20" s="6" t="n">
        <v>488000</v>
      </c>
    </row>
    <row r="21" spans="1:4">
      <c r="A21" s="4" t="s">
        <v>604</v>
      </c>
    </row>
    <row r="22" spans="1:4">
      <c r="A22" s="3" t="s">
        <v>589</v>
      </c>
    </row>
    <row r="23" spans="1:4">
      <c r="A23" s="4" t="s">
        <v>593</v>
      </c>
      <c r="B23" s="4" t="s">
        <v>594</v>
      </c>
    </row>
    <row r="24" spans="1:4">
      <c r="A24" s="4" t="s">
        <v>605</v>
      </c>
    </row>
    <row r="25" spans="1:4">
      <c r="A25" s="3" t="s">
        <v>589</v>
      </c>
    </row>
    <row r="26" spans="1:4">
      <c r="A26" s="4" t="s">
        <v>606</v>
      </c>
      <c r="B26" s="6" t="n">
        <v>1350000</v>
      </c>
    </row>
    <row r="27" spans="1:4">
      <c r="A27" s="4" t="s">
        <v>607</v>
      </c>
    </row>
    <row r="28" spans="1:4">
      <c r="A28" s="3" t="s">
        <v>589</v>
      </c>
    </row>
    <row r="29" spans="1:4">
      <c r="A29" s="4" t="s">
        <v>590</v>
      </c>
      <c r="B29" s="5" t="n">
        <v>162000</v>
      </c>
      <c r="C29" s="6" t="n">
        <v>129000</v>
      </c>
    </row>
    <row r="30" spans="1:4">
      <c r="A30" s="4" t="s">
        <v>608</v>
      </c>
    </row>
    <row r="31" spans="1:4">
      <c r="A31" s="3" t="s">
        <v>589</v>
      </c>
    </row>
    <row r="32" spans="1:4">
      <c r="A32" s="4" t="s">
        <v>590</v>
      </c>
      <c r="B32" s="5" t="n">
        <v>3875000</v>
      </c>
    </row>
    <row r="33" spans="1:4">
      <c r="A33" s="4" t="s">
        <v>609</v>
      </c>
    </row>
    <row r="34" spans="1:4">
      <c r="A34" s="3" t="s">
        <v>589</v>
      </c>
    </row>
    <row r="35" spans="1:4">
      <c r="A35" s="4" t="s">
        <v>590</v>
      </c>
      <c r="B35" s="6" t="n">
        <v>4288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611</v>
      </c>
    </row>
    <row r="2" spans="1:2">
      <c r="A2" s="3" t="s">
        <v>612</v>
      </c>
    </row>
    <row r="3" spans="1:2">
      <c r="A3" s="5" t="n">
        <v>2018</v>
      </c>
      <c r="B3" s="6" t="n">
        <v>150</v>
      </c>
    </row>
    <row r="4" spans="1:2">
      <c r="A4" s="5" t="n">
        <v>2019</v>
      </c>
      <c r="B4" s="5" t="n">
        <v>585</v>
      </c>
    </row>
    <row r="5" spans="1:2">
      <c r="A5" s="4" t="s">
        <v>154</v>
      </c>
      <c r="B5" s="6" t="n">
        <v>7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589</v>
      </c>
    </row>
    <row r="3" spans="1:3">
      <c r="A3" s="4" t="s">
        <v>614</v>
      </c>
      <c r="B3" s="6" t="n">
        <v>5845</v>
      </c>
      <c r="C3" s="6" t="n">
        <v>6008</v>
      </c>
    </row>
    <row r="4" spans="1:3">
      <c r="A4" s="4" t="s">
        <v>615</v>
      </c>
    </row>
    <row r="5" spans="1:3">
      <c r="A5" s="3" t="s">
        <v>589</v>
      </c>
    </row>
    <row r="6" spans="1:3">
      <c r="A6" s="4" t="s">
        <v>614</v>
      </c>
      <c r="B6" s="5" t="n">
        <v>3875</v>
      </c>
      <c r="C6" s="5" t="n">
        <v>3902</v>
      </c>
    </row>
    <row r="7" spans="1:3">
      <c r="A7" s="4" t="s">
        <v>616</v>
      </c>
    </row>
    <row r="8" spans="1:3">
      <c r="A8" s="3" t="s">
        <v>589</v>
      </c>
    </row>
    <row r="9" spans="1:3">
      <c r="A9" s="4" t="s">
        <v>614</v>
      </c>
      <c r="B9" s="5" t="n">
        <v>1235</v>
      </c>
      <c r="C9" s="5" t="n">
        <v>1235</v>
      </c>
    </row>
    <row r="10" spans="1:3">
      <c r="A10" s="4" t="s">
        <v>617</v>
      </c>
    </row>
    <row r="11" spans="1:3">
      <c r="A11" s="3" t="s">
        <v>589</v>
      </c>
    </row>
    <row r="12" spans="1:3">
      <c r="A12" s="4" t="s">
        <v>614</v>
      </c>
      <c r="B12" s="6" t="n">
        <v>735</v>
      </c>
      <c r="C12" s="6" t="n">
        <v>8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18</v>
      </c>
      <c r="B1" s="2" t="s">
        <v>2</v>
      </c>
      <c r="C1" s="2" t="s">
        <v>32</v>
      </c>
    </row>
    <row r="2" spans="1:3">
      <c r="A2" s="3" t="s">
        <v>201</v>
      </c>
    </row>
    <row r="3" spans="1:3">
      <c r="A3" s="4" t="s">
        <v>49</v>
      </c>
      <c r="B3" s="6" t="n">
        <v>10136</v>
      </c>
      <c r="C3" s="6" t="n">
        <v>75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v>
      </c>
      <c r="C1" s="2" t="s">
        <v>4</v>
      </c>
      <c r="D1" s="2" t="s">
        <v>32</v>
      </c>
    </row>
    <row r="2" spans="1:4">
      <c r="A2" s="3" t="s">
        <v>620</v>
      </c>
    </row>
    <row r="3" spans="1:4">
      <c r="A3" s="4" t="s">
        <v>621</v>
      </c>
      <c r="B3" s="6" t="n">
        <v>128470</v>
      </c>
      <c r="D3" s="6" t="n">
        <v>127073</v>
      </c>
    </row>
    <row r="4" spans="1:4">
      <c r="A4" s="4" t="s">
        <v>622</v>
      </c>
      <c r="B4" s="5" t="n">
        <v>0</v>
      </c>
      <c r="D4" s="5" t="n">
        <v>30000</v>
      </c>
    </row>
    <row r="5" spans="1:4">
      <c r="A5" s="4" t="s">
        <v>154</v>
      </c>
      <c r="B5" s="5" t="n">
        <v>129966</v>
      </c>
      <c r="D5" s="5" t="n">
        <v>159565</v>
      </c>
    </row>
    <row r="6" spans="1:4">
      <c r="A6" s="4" t="s">
        <v>623</v>
      </c>
      <c r="B6" s="5" t="n">
        <v>656</v>
      </c>
      <c r="D6" s="5" t="n">
        <v>10386</v>
      </c>
    </row>
    <row r="7" spans="1:4">
      <c r="A7" s="4" t="s">
        <v>624</v>
      </c>
      <c r="B7" s="6" t="n">
        <v>129310</v>
      </c>
      <c r="D7" s="6" t="n">
        <v>149179</v>
      </c>
    </row>
    <row r="8" spans="1:4">
      <c r="A8" s="4" t="s">
        <v>625</v>
      </c>
      <c r="B8" s="4" t="s">
        <v>626</v>
      </c>
      <c r="D8" s="4" t="s">
        <v>627</v>
      </c>
    </row>
    <row r="9" spans="1:4">
      <c r="A9" s="4" t="s">
        <v>628</v>
      </c>
      <c r="D9" s="4" t="s">
        <v>629</v>
      </c>
    </row>
    <row r="10" spans="1:4">
      <c r="A10" s="4" t="s">
        <v>630</v>
      </c>
    </row>
    <row r="11" spans="1:4">
      <c r="A11" s="3" t="s">
        <v>620</v>
      </c>
    </row>
    <row r="12" spans="1:4">
      <c r="A12" s="4" t="s">
        <v>631</v>
      </c>
      <c r="B12" s="6" t="n">
        <v>0</v>
      </c>
      <c r="D12" s="6" t="n">
        <v>534</v>
      </c>
    </row>
    <row r="13" spans="1:4">
      <c r="A13" s="4" t="s">
        <v>632</v>
      </c>
      <c r="C13" s="4" t="s">
        <v>633</v>
      </c>
    </row>
    <row r="14" spans="1:4">
      <c r="A14" s="4" t="s">
        <v>634</v>
      </c>
    </row>
    <row r="15" spans="1:4">
      <c r="A15" s="3" t="s">
        <v>620</v>
      </c>
    </row>
    <row r="16" spans="1:4">
      <c r="A16" s="4" t="s">
        <v>631</v>
      </c>
      <c r="B16" s="6" t="n">
        <v>1496</v>
      </c>
      <c r="D16" s="6" t="n">
        <v>1958</v>
      </c>
    </row>
    <row r="17" spans="1:4">
      <c r="A17" s="4" t="s">
        <v>635</v>
      </c>
      <c r="B17" s="4" t="s">
        <v>636</v>
      </c>
      <c r="D17" s="4" t="s">
        <v>6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639</v>
      </c>
    </row>
    <row r="3" spans="1:3">
      <c r="A3" s="5" t="n">
        <v>2018</v>
      </c>
      <c r="B3" s="6" t="n">
        <v>656</v>
      </c>
    </row>
    <row r="4" spans="1:3">
      <c r="A4" s="5" t="n">
        <v>2019</v>
      </c>
      <c r="B4" s="5" t="n">
        <v>576</v>
      </c>
    </row>
    <row r="5" spans="1:3">
      <c r="A5" s="5" t="n">
        <v>2020</v>
      </c>
      <c r="B5" s="5" t="n">
        <v>128734</v>
      </c>
    </row>
    <row r="6" spans="1:3">
      <c r="A6" s="5" t="n">
        <v>2021</v>
      </c>
      <c r="B6" s="5" t="n">
        <v>0</v>
      </c>
    </row>
    <row r="7" spans="1:3">
      <c r="A7" s="5" t="n">
        <v>2022</v>
      </c>
      <c r="B7" s="5" t="n">
        <v>0</v>
      </c>
    </row>
    <row r="8" spans="1:3">
      <c r="A8" s="4" t="s">
        <v>556</v>
      </c>
      <c r="B8" s="5" t="n">
        <v>0</v>
      </c>
    </row>
    <row r="9" spans="1:3">
      <c r="A9" s="4" t="s">
        <v>154</v>
      </c>
      <c r="B9" s="6" t="n">
        <v>129966</v>
      </c>
      <c r="C9" s="6" t="n">
        <v>1595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40</v>
      </c>
      <c r="B1" s="2" t="s">
        <v>641</v>
      </c>
      <c r="C1" s="2" t="s">
        <v>642</v>
      </c>
      <c r="D1" s="2" t="s">
        <v>643</v>
      </c>
      <c r="E1" s="2" t="s">
        <v>644</v>
      </c>
      <c r="F1" s="2" t="s">
        <v>611</v>
      </c>
      <c r="G1" s="2" t="s">
        <v>587</v>
      </c>
    </row>
    <row r="2" spans="1:7">
      <c r="A2" s="3" t="s">
        <v>645</v>
      </c>
    </row>
    <row r="3" spans="1:7">
      <c r="A3" s="4" t="s">
        <v>646</v>
      </c>
      <c r="F3" s="6" t="n">
        <v>0</v>
      </c>
      <c r="G3" s="6" t="n">
        <v>30000000</v>
      </c>
    </row>
    <row r="4" spans="1:7">
      <c r="A4" s="4" t="s">
        <v>647</v>
      </c>
      <c r="F4" s="5" t="n">
        <v>128470000</v>
      </c>
      <c r="G4" s="5" t="n">
        <v>127073000</v>
      </c>
    </row>
    <row r="5" spans="1:7">
      <c r="A5" s="4" t="s">
        <v>648</v>
      </c>
    </row>
    <row r="6" spans="1:7">
      <c r="A6" s="3" t="s">
        <v>645</v>
      </c>
    </row>
    <row r="7" spans="1:7">
      <c r="A7" s="4" t="s">
        <v>649</v>
      </c>
      <c r="B7" s="6" t="n">
        <v>195000000</v>
      </c>
      <c r="C7" s="6" t="n">
        <v>275000000</v>
      </c>
    </row>
    <row r="8" spans="1:7">
      <c r="A8" s="4" t="s">
        <v>646</v>
      </c>
      <c r="B8" s="6" t="n">
        <v>30000000</v>
      </c>
    </row>
    <row r="9" spans="1:7">
      <c r="A9" s="4" t="s">
        <v>650</v>
      </c>
      <c r="B9" s="8" t="n">
        <v>4.25</v>
      </c>
    </row>
    <row r="10" spans="1:7">
      <c r="A10" s="4" t="s">
        <v>651</v>
      </c>
      <c r="B10" s="8" t="n">
        <v>3.75</v>
      </c>
    </row>
    <row r="11" spans="1:7">
      <c r="A11" s="4" t="s">
        <v>652</v>
      </c>
      <c r="D11" s="6" t="n">
        <v>18500000</v>
      </c>
      <c r="F11" s="5" t="n">
        <v>25000000</v>
      </c>
    </row>
    <row r="12" spans="1:7">
      <c r="A12" s="4" t="s">
        <v>653</v>
      </c>
      <c r="F12" s="6" t="n">
        <v>31000000</v>
      </c>
    </row>
    <row r="13" spans="1:7">
      <c r="A13" s="4" t="s">
        <v>654</v>
      </c>
      <c r="F13" s="5" t="n">
        <v>1</v>
      </c>
    </row>
    <row r="14" spans="1:7">
      <c r="A14" s="4" t="s">
        <v>655</v>
      </c>
      <c r="B14" s="6" t="n">
        <v>1700000</v>
      </c>
      <c r="C14" s="5" t="n">
        <v>4000000</v>
      </c>
    </row>
    <row r="15" spans="1:7">
      <c r="A15" s="4" t="s">
        <v>656</v>
      </c>
      <c r="B15" s="5" t="n">
        <v>5000000</v>
      </c>
      <c r="C15" s="5" t="n">
        <v>10000000</v>
      </c>
    </row>
    <row r="16" spans="1:7">
      <c r="A16" s="4" t="s">
        <v>657</v>
      </c>
      <c r="B16" s="6" t="n">
        <v>25000000</v>
      </c>
      <c r="C16" s="5" t="n">
        <v>25000000</v>
      </c>
    </row>
    <row r="17" spans="1:7">
      <c r="A17" s="4" t="s">
        <v>658</v>
      </c>
      <c r="C17" s="6" t="n">
        <v>15000000</v>
      </c>
    </row>
    <row r="18" spans="1:7">
      <c r="A18" s="4" t="s">
        <v>659</v>
      </c>
    </row>
    <row r="19" spans="1:7">
      <c r="A19" s="3" t="s">
        <v>645</v>
      </c>
    </row>
    <row r="20" spans="1:7">
      <c r="A20" s="4" t="s">
        <v>647</v>
      </c>
      <c r="F20" s="6" t="n">
        <v>425000</v>
      </c>
      <c r="G20" s="5" t="n">
        <v>425000</v>
      </c>
    </row>
    <row r="21" spans="1:7">
      <c r="A21" s="4" t="s">
        <v>660</v>
      </c>
      <c r="F21" s="6" t="n">
        <v>41105000</v>
      </c>
      <c r="G21" s="6" t="n">
        <v>67502000</v>
      </c>
    </row>
    <row r="22" spans="1:7">
      <c r="A22" s="4" t="s">
        <v>661</v>
      </c>
    </row>
    <row r="23" spans="1:7">
      <c r="A23" s="3" t="s">
        <v>645</v>
      </c>
    </row>
    <row r="24" spans="1:7">
      <c r="A24" s="4" t="s">
        <v>662</v>
      </c>
      <c r="B24" s="4" t="s">
        <v>663</v>
      </c>
    </row>
    <row r="25" spans="1:7">
      <c r="A25" s="4" t="s">
        <v>664</v>
      </c>
    </row>
    <row r="26" spans="1:7">
      <c r="A26" s="3" t="s">
        <v>645</v>
      </c>
    </row>
    <row r="27" spans="1:7">
      <c r="A27" s="4" t="s">
        <v>662</v>
      </c>
      <c r="B27" s="4" t="s">
        <v>665</v>
      </c>
    </row>
    <row r="28" spans="1:7">
      <c r="A28" s="4" t="s">
        <v>666</v>
      </c>
    </row>
    <row r="29" spans="1:7">
      <c r="A29" s="3" t="s">
        <v>645</v>
      </c>
    </row>
    <row r="30" spans="1:7">
      <c r="A30" s="4" t="s">
        <v>662</v>
      </c>
      <c r="B30" s="4" t="s">
        <v>667</v>
      </c>
    </row>
    <row r="31" spans="1:7">
      <c r="A31" s="4" t="s">
        <v>668</v>
      </c>
    </row>
    <row r="32" spans="1:7">
      <c r="A32" s="3" t="s">
        <v>645</v>
      </c>
    </row>
    <row r="33" spans="1:7">
      <c r="A33" s="4" t="s">
        <v>662</v>
      </c>
      <c r="B33" s="4" t="s">
        <v>669</v>
      </c>
    </row>
    <row r="34" spans="1:7">
      <c r="A34" s="4" t="s">
        <v>670</v>
      </c>
    </row>
    <row r="35" spans="1:7">
      <c r="A35" s="3" t="s">
        <v>645</v>
      </c>
    </row>
    <row r="36" spans="1:7">
      <c r="A36" s="4" t="s">
        <v>671</v>
      </c>
      <c r="E36" s="8" t="n">
        <v>1.25</v>
      </c>
    </row>
    <row r="37" spans="1:7">
      <c r="A37" s="4" t="s">
        <v>672</v>
      </c>
      <c r="E37" s="6" t="n">
        <v>2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673</v>
      </c>
      <c r="B1" s="2" t="s">
        <v>1</v>
      </c>
    </row>
    <row r="2" spans="1:4">
      <c r="B2" s="2" t="s">
        <v>611</v>
      </c>
      <c r="C2" s="2" t="s">
        <v>674</v>
      </c>
      <c r="D2" s="2" t="s">
        <v>587</v>
      </c>
    </row>
    <row r="3" spans="1:4">
      <c r="A3" s="3" t="s">
        <v>645</v>
      </c>
    </row>
    <row r="4" spans="1:4">
      <c r="A4" s="4" t="s">
        <v>647</v>
      </c>
      <c r="B4" s="6" t="n">
        <v>128470000</v>
      </c>
      <c r="D4" s="6" t="n">
        <v>127073000</v>
      </c>
    </row>
    <row r="5" spans="1:4">
      <c r="A5" s="4" t="s">
        <v>675</v>
      </c>
    </row>
    <row r="6" spans="1:4">
      <c r="A6" s="3" t="s">
        <v>645</v>
      </c>
    </row>
    <row r="7" spans="1:4">
      <c r="A7" s="4" t="s">
        <v>649</v>
      </c>
      <c r="B7" s="5" t="n">
        <v>2027000</v>
      </c>
      <c r="C7" s="9" t="n">
        <v>1500000</v>
      </c>
    </row>
    <row r="8" spans="1:4">
      <c r="A8" s="4" t="s">
        <v>647</v>
      </c>
      <c r="B8" s="5" t="n">
        <v>0</v>
      </c>
    </row>
    <row r="9" spans="1:4">
      <c r="A9" s="4" t="s">
        <v>660</v>
      </c>
      <c r="B9" s="6" t="n">
        <v>1494000</v>
      </c>
      <c r="D9" s="6" t="n">
        <v>1650000</v>
      </c>
    </row>
    <row r="10" spans="1:4">
      <c r="A10" s="4" t="s">
        <v>676</v>
      </c>
    </row>
    <row r="11" spans="1:4">
      <c r="A11" s="3" t="s">
        <v>645</v>
      </c>
    </row>
    <row r="12" spans="1:4">
      <c r="A12" s="4" t="s">
        <v>662</v>
      </c>
      <c r="B12" s="4" t="s">
        <v>667</v>
      </c>
    </row>
    <row r="13" spans="1:4">
      <c r="A13" s="4" t="s">
        <v>677</v>
      </c>
    </row>
    <row r="14" spans="1:4">
      <c r="A14" s="3" t="s">
        <v>645</v>
      </c>
    </row>
    <row r="15" spans="1:4">
      <c r="A15" s="4" t="s">
        <v>647</v>
      </c>
      <c r="B15" s="6" t="n">
        <v>53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6"/>
    <col customWidth="1" max="5" min="5" width="18"/>
    <col customWidth="1" max="6" min="6" width="15"/>
    <col customWidth="1" max="7" min="7" width="46"/>
  </cols>
  <sheetData>
    <row r="1" spans="1:7">
      <c r="A1" s="1" t="s">
        <v>153</v>
      </c>
      <c r="B1" s="2" t="s">
        <v>154</v>
      </c>
      <c r="C1" s="2" t="s">
        <v>155</v>
      </c>
      <c r="D1" s="2" t="s">
        <v>156</v>
      </c>
      <c r="E1" s="2" t="s">
        <v>157</v>
      </c>
      <c r="F1" s="2" t="s">
        <v>158</v>
      </c>
      <c r="G1" s="2" t="s">
        <v>159</v>
      </c>
    </row>
    <row r="2" spans="1:7">
      <c r="A2" s="4" t="s">
        <v>160</v>
      </c>
      <c r="B2" s="6" t="n">
        <v>335888000</v>
      </c>
      <c r="C2" s="6" t="n">
        <v>111000</v>
      </c>
      <c r="D2" s="6" t="n">
        <v>48115000</v>
      </c>
      <c r="E2" s="6" t="n">
        <v>322672000</v>
      </c>
      <c r="F2" s="6" t="n">
        <v>-23118000</v>
      </c>
      <c r="G2" s="6" t="n">
        <v>-11892000</v>
      </c>
    </row>
    <row r="3" spans="1:7">
      <c r="A3" s="3" t="s">
        <v>161</v>
      </c>
    </row>
    <row r="4" spans="1:7">
      <c r="A4" s="4" t="s">
        <v>162</v>
      </c>
      <c r="B4" s="5" t="n">
        <v>-44445000</v>
      </c>
      <c r="E4" s="5" t="n">
        <v>-44445000</v>
      </c>
    </row>
    <row r="5" spans="1:7">
      <c r="A5" s="3" t="s">
        <v>163</v>
      </c>
    </row>
    <row r="6" spans="1:7">
      <c r="A6" s="4" t="s">
        <v>164</v>
      </c>
      <c r="B6" s="5" t="n">
        <v>1020000</v>
      </c>
      <c r="G6" s="5" t="n">
        <v>1020000</v>
      </c>
    </row>
    <row r="7" spans="1:7">
      <c r="A7" s="4" t="s">
        <v>100</v>
      </c>
      <c r="B7" s="5" t="n">
        <v>-6947000</v>
      </c>
      <c r="G7" s="5" t="n">
        <v>-6947000</v>
      </c>
    </row>
    <row r="8" spans="1:7">
      <c r="A8" s="4" t="s">
        <v>165</v>
      </c>
      <c r="B8" s="5" t="n">
        <v>-121000</v>
      </c>
      <c r="G8" s="5" t="n">
        <v>-121000</v>
      </c>
    </row>
    <row r="9" spans="1:7">
      <c r="A9" s="4" t="s">
        <v>166</v>
      </c>
      <c r="B9" s="5" t="n">
        <v>-1587000</v>
      </c>
      <c r="F9" s="5" t="n">
        <v>-1587000</v>
      </c>
    </row>
    <row r="10" spans="1:7">
      <c r="A10" s="4" t="s">
        <v>167</v>
      </c>
      <c r="B10" s="5" t="n">
        <v>-1044000</v>
      </c>
      <c r="D10" s="5" t="n">
        <v>-3158000</v>
      </c>
      <c r="F10" s="5" t="n">
        <v>2114000</v>
      </c>
    </row>
    <row r="11" spans="1:7">
      <c r="A11" s="4" t="s">
        <v>168</v>
      </c>
      <c r="B11" s="5" t="n">
        <v>1724000</v>
      </c>
      <c r="D11" s="5" t="n">
        <v>1724000</v>
      </c>
    </row>
    <row r="12" spans="1:7">
      <c r="A12" s="4" t="s">
        <v>142</v>
      </c>
      <c r="B12" s="5" t="n">
        <v>-1656000</v>
      </c>
      <c r="E12" s="5" t="n">
        <v>-1656000</v>
      </c>
    </row>
    <row r="13" spans="1:7">
      <c r="A13" s="4" t="s">
        <v>169</v>
      </c>
      <c r="B13" s="5" t="n">
        <v>282832000</v>
      </c>
      <c r="C13" s="5" t="n">
        <v>111000</v>
      </c>
      <c r="D13" s="5" t="n">
        <v>46681000</v>
      </c>
      <c r="E13" s="5" t="n">
        <v>276571000</v>
      </c>
      <c r="F13" s="5" t="n">
        <v>-22591000</v>
      </c>
      <c r="G13" s="5" t="n">
        <v>-17940000</v>
      </c>
    </row>
    <row r="14" spans="1:7">
      <c r="A14" s="3" t="s">
        <v>161</v>
      </c>
    </row>
    <row r="15" spans="1:7">
      <c r="A15" s="4" t="s">
        <v>162</v>
      </c>
      <c r="B15" s="5" t="n">
        <v>-141660000</v>
      </c>
      <c r="E15" s="5" t="n">
        <v>-141660000</v>
      </c>
    </row>
    <row r="16" spans="1:7">
      <c r="A16" s="3" t="s">
        <v>163</v>
      </c>
    </row>
    <row r="17" spans="1:7">
      <c r="A17" s="4" t="s">
        <v>164</v>
      </c>
      <c r="B17" s="5" t="n">
        <v>-1370000</v>
      </c>
      <c r="G17" s="5" t="n">
        <v>-1370000</v>
      </c>
    </row>
    <row r="18" spans="1:7">
      <c r="A18" s="4" t="s">
        <v>100</v>
      </c>
      <c r="B18" s="5" t="n">
        <v>-5896000</v>
      </c>
      <c r="G18" s="5" t="n">
        <v>-5896000</v>
      </c>
    </row>
    <row r="19" spans="1:7">
      <c r="A19" s="4" t="s">
        <v>165</v>
      </c>
      <c r="B19" s="5" t="n">
        <v>-83000</v>
      </c>
      <c r="G19" s="5" t="n">
        <v>-83000</v>
      </c>
    </row>
    <row r="20" spans="1:7">
      <c r="A20" s="4" t="s">
        <v>166</v>
      </c>
      <c r="B20" s="5" t="n">
        <v>-67000</v>
      </c>
      <c r="F20" s="5" t="n">
        <v>-67000</v>
      </c>
    </row>
    <row r="21" spans="1:7">
      <c r="A21" s="4" t="s">
        <v>167</v>
      </c>
      <c r="B21" s="5" t="n">
        <v>-275000</v>
      </c>
      <c r="D21" s="5" t="n">
        <v>-3597000</v>
      </c>
      <c r="F21" s="5" t="n">
        <v>3322000</v>
      </c>
    </row>
    <row r="22" spans="1:7">
      <c r="A22" s="4" t="s">
        <v>168</v>
      </c>
      <c r="B22" s="5" t="n">
        <v>1014000</v>
      </c>
      <c r="D22" s="5" t="n">
        <v>1014000</v>
      </c>
    </row>
    <row r="23" spans="1:7">
      <c r="A23" s="4" t="s">
        <v>142</v>
      </c>
      <c r="B23" s="5" t="n">
        <v>-1244000</v>
      </c>
      <c r="E23" s="5" t="n">
        <v>-1244000</v>
      </c>
    </row>
    <row r="24" spans="1:7">
      <c r="A24" s="4" t="s">
        <v>170</v>
      </c>
      <c r="B24" s="5" t="n">
        <v>133251000</v>
      </c>
      <c r="C24" s="5" t="n">
        <v>111000</v>
      </c>
      <c r="D24" s="5" t="n">
        <v>44098000</v>
      </c>
      <c r="E24" s="5" t="n">
        <v>133667000</v>
      </c>
      <c r="F24" s="5" t="n">
        <v>-19336000</v>
      </c>
      <c r="G24" s="5" t="n">
        <v>-25289000</v>
      </c>
    </row>
    <row r="25" spans="1:7">
      <c r="A25" s="3" t="s">
        <v>161</v>
      </c>
    </row>
    <row r="26" spans="1:7">
      <c r="A26" s="4" t="s">
        <v>162</v>
      </c>
      <c r="B26" s="5" t="n">
        <v>4113000</v>
      </c>
      <c r="E26" s="5" t="n">
        <v>4113000</v>
      </c>
    </row>
    <row r="27" spans="1:7">
      <c r="A27" s="3" t="s">
        <v>163</v>
      </c>
    </row>
    <row r="28" spans="1:7">
      <c r="A28" s="4" t="s">
        <v>164</v>
      </c>
      <c r="B28" s="5" t="n">
        <v>1072000</v>
      </c>
      <c r="G28" s="5" t="n">
        <v>1072000</v>
      </c>
    </row>
    <row r="29" spans="1:7">
      <c r="A29" s="4" t="s">
        <v>100</v>
      </c>
      <c r="B29" s="5" t="n">
        <v>6024000</v>
      </c>
      <c r="G29" s="5" t="n">
        <v>6024000</v>
      </c>
    </row>
    <row r="30" spans="1:7">
      <c r="A30" s="4" t="s">
        <v>165</v>
      </c>
      <c r="B30" s="5" t="n">
        <v>426000</v>
      </c>
      <c r="G30" s="5" t="n">
        <v>426000</v>
      </c>
    </row>
    <row r="31" spans="1:7">
      <c r="A31" s="4" t="s">
        <v>167</v>
      </c>
      <c r="B31" s="5" t="n">
        <v>-103000</v>
      </c>
      <c r="D31" s="5" t="n">
        <v>-777000</v>
      </c>
      <c r="F31" s="5" t="n">
        <v>674000</v>
      </c>
    </row>
    <row r="32" spans="1:7">
      <c r="A32" s="4" t="s">
        <v>168</v>
      </c>
      <c r="B32" s="5" t="n">
        <v>1696000</v>
      </c>
      <c r="D32" s="5" t="n">
        <v>1696000</v>
      </c>
    </row>
    <row r="33" spans="1:7">
      <c r="A33" s="4" t="s">
        <v>142</v>
      </c>
      <c r="B33" s="5" t="n">
        <v>0</v>
      </c>
    </row>
    <row r="34" spans="1:7">
      <c r="A34" s="4" t="s">
        <v>171</v>
      </c>
      <c r="B34" s="6" t="n">
        <v>146479000</v>
      </c>
      <c r="C34" s="6" t="n">
        <v>111000</v>
      </c>
      <c r="D34" s="6" t="n">
        <v>45017000</v>
      </c>
      <c r="E34" s="6" t="n">
        <v>137780000</v>
      </c>
      <c r="F34" s="6" t="n">
        <v>-18662000</v>
      </c>
      <c r="G34" s="6" t="n">
        <v>-17767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78</v>
      </c>
      <c r="B1" s="2" t="s">
        <v>403</v>
      </c>
      <c r="J1" s="2" t="s">
        <v>1</v>
      </c>
    </row>
    <row r="2" spans="1:14">
      <c r="B2" s="2" t="s">
        <v>2</v>
      </c>
      <c r="C2" s="2" t="s">
        <v>494</v>
      </c>
      <c r="D2" s="2" t="s">
        <v>4</v>
      </c>
      <c r="E2" s="2" t="s">
        <v>495</v>
      </c>
      <c r="F2" s="2" t="s">
        <v>32</v>
      </c>
      <c r="G2" s="2" t="s">
        <v>496</v>
      </c>
      <c r="H2" s="2" t="s">
        <v>404</v>
      </c>
      <c r="I2" s="2" t="s">
        <v>497</v>
      </c>
      <c r="J2" s="2" t="s">
        <v>2</v>
      </c>
      <c r="K2" s="2" t="s">
        <v>32</v>
      </c>
      <c r="L2" s="2" t="s">
        <v>74</v>
      </c>
      <c r="M2" s="2" t="s">
        <v>679</v>
      </c>
      <c r="N2" s="2" t="s">
        <v>680</v>
      </c>
    </row>
    <row r="3" spans="1:14">
      <c r="A3" s="3" t="s">
        <v>681</v>
      </c>
    </row>
    <row r="4" spans="1:14">
      <c r="A4" s="4" t="s">
        <v>69</v>
      </c>
      <c r="B4" s="5" t="n">
        <v>20000000</v>
      </c>
      <c r="F4" s="5" t="n">
        <v>20000000</v>
      </c>
      <c r="J4" s="5" t="n">
        <v>20000000</v>
      </c>
      <c r="K4" s="5" t="n">
        <v>20000000</v>
      </c>
    </row>
    <row r="5" spans="1:14">
      <c r="A5" s="4" t="s">
        <v>70</v>
      </c>
      <c r="B5" s="5" t="n">
        <v>11115779</v>
      </c>
      <c r="F5" s="5" t="n">
        <v>11115779</v>
      </c>
      <c r="J5" s="5" t="n">
        <v>11115779</v>
      </c>
      <c r="K5" s="5" t="n">
        <v>11115779</v>
      </c>
    </row>
    <row r="6" spans="1:14">
      <c r="A6" s="4" t="s">
        <v>68</v>
      </c>
      <c r="B6" s="7" t="n">
        <v>0.01</v>
      </c>
      <c r="F6" s="7" t="n">
        <v>0.01</v>
      </c>
      <c r="J6" s="7" t="n">
        <v>0.01</v>
      </c>
      <c r="K6" s="7" t="n">
        <v>0.01</v>
      </c>
    </row>
    <row r="7" spans="1:14">
      <c r="A7" s="4" t="s">
        <v>96</v>
      </c>
      <c r="B7" s="6" t="n">
        <v>0</v>
      </c>
      <c r="C7" s="6" t="n">
        <v>0</v>
      </c>
      <c r="D7" s="6" t="n">
        <v>0</v>
      </c>
      <c r="E7" s="6" t="n">
        <v>0</v>
      </c>
      <c r="F7" s="6" t="n">
        <v>0</v>
      </c>
      <c r="G7" s="7" t="n">
        <v>0.04</v>
      </c>
      <c r="H7" s="7" t="n">
        <v>0.04</v>
      </c>
      <c r="I7" s="7" t="n">
        <v>0.04</v>
      </c>
      <c r="J7" s="6" t="n">
        <v>0</v>
      </c>
      <c r="K7" s="7" t="n">
        <v>0.12</v>
      </c>
      <c r="L7" s="7" t="n">
        <v>0.16</v>
      </c>
    </row>
    <row r="8" spans="1:14">
      <c r="A8" s="4" t="s">
        <v>682</v>
      </c>
      <c r="B8" s="5" t="n">
        <v>5000000</v>
      </c>
      <c r="F8" s="5" t="n">
        <v>5000000</v>
      </c>
      <c r="J8" s="5" t="n">
        <v>5000000</v>
      </c>
      <c r="K8" s="5" t="n">
        <v>5000000</v>
      </c>
    </row>
    <row r="9" spans="1:14">
      <c r="A9" s="4" t="s">
        <v>683</v>
      </c>
      <c r="B9" s="5" t="n">
        <v>0</v>
      </c>
      <c r="F9" s="5" t="n">
        <v>0</v>
      </c>
      <c r="J9" s="5" t="n">
        <v>0</v>
      </c>
      <c r="K9" s="5" t="n">
        <v>0</v>
      </c>
    </row>
    <row r="10" spans="1:14">
      <c r="A10" s="4" t="s">
        <v>684</v>
      </c>
      <c r="B10" s="6" t="n">
        <v>0</v>
      </c>
      <c r="F10" s="6" t="n">
        <v>0</v>
      </c>
      <c r="J10" s="6" t="n">
        <v>0</v>
      </c>
      <c r="K10" s="6" t="n">
        <v>0</v>
      </c>
    </row>
    <row r="11" spans="1:14">
      <c r="A11" s="4" t="s">
        <v>685</v>
      </c>
      <c r="J11" s="5" t="n">
        <v>0</v>
      </c>
      <c r="K11" s="5" t="n">
        <v>5000</v>
      </c>
      <c r="L11" s="5" t="n">
        <v>80512</v>
      </c>
    </row>
    <row r="12" spans="1:14">
      <c r="A12" s="4" t="s">
        <v>166</v>
      </c>
      <c r="K12" s="6" t="n">
        <v>67000</v>
      </c>
      <c r="L12" s="6" t="n">
        <v>1587000</v>
      </c>
    </row>
    <row r="13" spans="1:14">
      <c r="A13" s="4" t="s">
        <v>686</v>
      </c>
      <c r="J13" s="5" t="n">
        <v>7277</v>
      </c>
      <c r="K13" s="5" t="n">
        <v>20186</v>
      </c>
    </row>
    <row r="14" spans="1:14">
      <c r="A14" s="4" t="s">
        <v>687</v>
      </c>
      <c r="J14" s="6" t="n">
        <v>103000</v>
      </c>
      <c r="K14" s="6" t="n">
        <v>275000</v>
      </c>
    </row>
    <row r="15" spans="1:14">
      <c r="A15" s="4" t="s">
        <v>142</v>
      </c>
      <c r="J15" s="5" t="n">
        <v>0</v>
      </c>
      <c r="K15" s="6" t="n">
        <v>1244000</v>
      </c>
      <c r="L15" s="6" t="n">
        <v>1656000</v>
      </c>
    </row>
    <row r="16" spans="1:14">
      <c r="A16" s="4" t="s">
        <v>688</v>
      </c>
    </row>
    <row r="17" spans="1:14">
      <c r="A17" s="3" t="s">
        <v>681</v>
      </c>
    </row>
    <row r="18" spans="1:14">
      <c r="A18" s="4" t="s">
        <v>689</v>
      </c>
      <c r="N18" s="6" t="n">
        <v>15000000</v>
      </c>
    </row>
    <row r="19" spans="1:14">
      <c r="A19" s="4" t="s">
        <v>690</v>
      </c>
    </row>
    <row r="20" spans="1:14">
      <c r="A20" s="3" t="s">
        <v>681</v>
      </c>
    </row>
    <row r="21" spans="1:14">
      <c r="A21" s="4" t="s">
        <v>689</v>
      </c>
      <c r="M21" s="6" t="n">
        <v>30000000</v>
      </c>
    </row>
    <row r="22" spans="1:14">
      <c r="A22" s="4" t="s">
        <v>691</v>
      </c>
      <c r="B22" s="6" t="n">
        <v>29933000</v>
      </c>
      <c r="J22" s="6" t="n">
        <v>29933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2</v>
      </c>
      <c r="B1" s="2" t="s">
        <v>1</v>
      </c>
    </row>
    <row r="2" spans="1:4">
      <c r="B2" s="2" t="s">
        <v>2</v>
      </c>
      <c r="C2" s="2" t="s">
        <v>32</v>
      </c>
      <c r="D2" s="2" t="s">
        <v>74</v>
      </c>
    </row>
    <row r="3" spans="1:4">
      <c r="A3" s="3" t="s">
        <v>161</v>
      </c>
    </row>
    <row r="4" spans="1:4">
      <c r="A4" s="4" t="s">
        <v>693</v>
      </c>
      <c r="B4" s="5" t="n">
        <v>10312625</v>
      </c>
    </row>
    <row r="5" spans="1:4">
      <c r="A5" s="4" t="s">
        <v>685</v>
      </c>
      <c r="B5" s="5" t="n">
        <v>0</v>
      </c>
      <c r="C5" s="5" t="n">
        <v>5000</v>
      </c>
      <c r="D5" s="5" t="n">
        <v>80512</v>
      </c>
    </row>
    <row r="6" spans="1:4">
      <c r="A6" s="4" t="s">
        <v>694</v>
      </c>
      <c r="B6" s="5" t="n">
        <v>10340576</v>
      </c>
      <c r="C6" s="5" t="n">
        <v>10312625</v>
      </c>
    </row>
    <row r="7" spans="1:4">
      <c r="A7" s="4" t="s">
        <v>695</v>
      </c>
    </row>
    <row r="8" spans="1:4">
      <c r="A8" s="3" t="s">
        <v>161</v>
      </c>
    </row>
    <row r="9" spans="1:4">
      <c r="A9" s="4" t="s">
        <v>693</v>
      </c>
      <c r="B9" s="5" t="n">
        <v>803154</v>
      </c>
      <c r="C9" s="5" t="n">
        <v>894773</v>
      </c>
      <c r="D9" s="5" t="n">
        <v>873374</v>
      </c>
    </row>
    <row r="10" spans="1:4">
      <c r="A10" s="4" t="s">
        <v>696</v>
      </c>
      <c r="B10" s="5" t="n">
        <v>-27951</v>
      </c>
      <c r="C10" s="5" t="n">
        <v>-96619</v>
      </c>
      <c r="D10" s="5" t="n">
        <v>-59113</v>
      </c>
    </row>
    <row r="11" spans="1:4">
      <c r="A11" s="4" t="s">
        <v>685</v>
      </c>
      <c r="C11" s="5" t="n">
        <v>5000</v>
      </c>
      <c r="D11" s="5" t="n">
        <v>80512</v>
      </c>
    </row>
    <row r="12" spans="1:4">
      <c r="A12" s="4" t="s">
        <v>694</v>
      </c>
      <c r="B12" s="5" t="n">
        <v>775203</v>
      </c>
      <c r="C12" s="5" t="n">
        <v>803154</v>
      </c>
      <c r="D12" s="5" t="n">
        <v>894773</v>
      </c>
    </row>
    <row r="13" spans="1:4">
      <c r="A13" s="4" t="s">
        <v>155</v>
      </c>
    </row>
    <row r="14" spans="1:4">
      <c r="A14" s="3" t="s">
        <v>161</v>
      </c>
    </row>
    <row r="15" spans="1:4">
      <c r="A15" s="4" t="s">
        <v>693</v>
      </c>
      <c r="B15" s="5" t="n">
        <v>10312625</v>
      </c>
      <c r="C15" s="5" t="n">
        <v>10221006</v>
      </c>
      <c r="D15" s="5" t="n">
        <v>10242405</v>
      </c>
    </row>
    <row r="16" spans="1:4">
      <c r="A16" s="4" t="s">
        <v>696</v>
      </c>
      <c r="B16" s="5" t="n">
        <v>27951</v>
      </c>
      <c r="C16" s="5" t="n">
        <v>96619</v>
      </c>
      <c r="D16" s="5" t="n">
        <v>59113</v>
      </c>
    </row>
    <row r="17" spans="1:4">
      <c r="A17" s="4" t="s">
        <v>685</v>
      </c>
      <c r="C17" s="5" t="n">
        <v>-5000</v>
      </c>
      <c r="D17" s="5" t="n">
        <v>-80512</v>
      </c>
    </row>
    <row r="18" spans="1:4">
      <c r="A18" s="4" t="s">
        <v>694</v>
      </c>
      <c r="B18" s="5" t="n">
        <v>10340576</v>
      </c>
      <c r="C18" s="5" t="n">
        <v>10312625</v>
      </c>
      <c r="D18" s="5" t="n">
        <v>102210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97</v>
      </c>
      <c r="B1" s="2" t="s">
        <v>2</v>
      </c>
      <c r="C1" s="2" t="s">
        <v>32</v>
      </c>
      <c r="D1" s="2" t="s">
        <v>74</v>
      </c>
      <c r="E1" s="2" t="s">
        <v>698</v>
      </c>
    </row>
    <row r="2" spans="1:5">
      <c r="A2" s="3" t="s">
        <v>699</v>
      </c>
    </row>
    <row r="3" spans="1:5">
      <c r="A3" s="4" t="s">
        <v>700</v>
      </c>
      <c r="B3" s="6" t="n">
        <v>146479</v>
      </c>
      <c r="C3" s="6" t="n">
        <v>133251</v>
      </c>
      <c r="D3" s="6" t="n">
        <v>282832</v>
      </c>
      <c r="E3" s="6" t="n">
        <v>335888</v>
      </c>
    </row>
    <row r="4" spans="1:5">
      <c r="A4" s="4" t="s">
        <v>701</v>
      </c>
    </row>
    <row r="5" spans="1:5">
      <c r="A5" s="3" t="s">
        <v>699</v>
      </c>
    </row>
    <row r="6" spans="1:5">
      <c r="A6" s="4" t="s">
        <v>700</v>
      </c>
      <c r="B6" s="5" t="n">
        <v>-3367</v>
      </c>
      <c r="C6" s="5" t="n">
        <v>-4439</v>
      </c>
    </row>
    <row r="7" spans="1:5">
      <c r="A7" s="4" t="s">
        <v>702</v>
      </c>
    </row>
    <row r="8" spans="1:5">
      <c r="A8" s="3" t="s">
        <v>699</v>
      </c>
    </row>
    <row r="9" spans="1:5">
      <c r="A9" s="4" t="s">
        <v>700</v>
      </c>
      <c r="B9" s="5" t="n">
        <v>222</v>
      </c>
      <c r="C9" s="5" t="n">
        <v>-204</v>
      </c>
    </row>
    <row r="10" spans="1:5">
      <c r="A10" s="4" t="s">
        <v>703</v>
      </c>
    </row>
    <row r="11" spans="1:5">
      <c r="A11" s="3" t="s">
        <v>699</v>
      </c>
    </row>
    <row r="12" spans="1:5">
      <c r="A12" s="4" t="s">
        <v>700</v>
      </c>
      <c r="B12" s="5" t="n">
        <v>-14622</v>
      </c>
      <c r="C12" s="5" t="n">
        <v>-20646</v>
      </c>
    </row>
    <row r="13" spans="1:5">
      <c r="A13" s="4" t="s">
        <v>159</v>
      </c>
    </row>
    <row r="14" spans="1:5">
      <c r="A14" s="3" t="s">
        <v>699</v>
      </c>
    </row>
    <row r="15" spans="1:5">
      <c r="A15" s="4" t="s">
        <v>700</v>
      </c>
      <c r="B15" s="6" t="n">
        <v>-17767</v>
      </c>
      <c r="C15" s="6" t="n">
        <v>-25289</v>
      </c>
      <c r="D15" s="6" t="n">
        <v>-17940</v>
      </c>
      <c r="E15" s="6" t="n">
        <v>-118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403</v>
      </c>
      <c r="J1" s="2" t="s">
        <v>1</v>
      </c>
    </row>
    <row r="2" spans="1:12">
      <c r="B2" s="2" t="s">
        <v>2</v>
      </c>
      <c r="C2" s="2" t="s">
        <v>494</v>
      </c>
      <c r="D2" s="2" t="s">
        <v>4</v>
      </c>
      <c r="E2" s="2" t="s">
        <v>495</v>
      </c>
      <c r="F2" s="2" t="s">
        <v>32</v>
      </c>
      <c r="G2" s="2" t="s">
        <v>496</v>
      </c>
      <c r="H2" s="2" t="s">
        <v>404</v>
      </c>
      <c r="I2" s="2" t="s">
        <v>497</v>
      </c>
      <c r="J2" s="2" t="s">
        <v>2</v>
      </c>
      <c r="K2" s="2" t="s">
        <v>32</v>
      </c>
      <c r="L2" s="2" t="s">
        <v>74</v>
      </c>
    </row>
    <row r="3" spans="1:12">
      <c r="A3" s="3" t="s">
        <v>705</v>
      </c>
    </row>
    <row r="4" spans="1:12">
      <c r="A4" s="4" t="s">
        <v>93</v>
      </c>
      <c r="B4" s="6" t="n">
        <v>289</v>
      </c>
      <c r="C4" s="6" t="n">
        <v>3222</v>
      </c>
      <c r="D4" s="6" t="n">
        <v>3024</v>
      </c>
      <c r="E4" s="6" t="n">
        <v>-2422</v>
      </c>
      <c r="F4" s="6" t="n">
        <v>-40851</v>
      </c>
      <c r="G4" s="6" t="n">
        <v>-5982</v>
      </c>
      <c r="H4" s="6" t="n">
        <v>-91996</v>
      </c>
      <c r="I4" s="6" t="n">
        <v>-2832</v>
      </c>
      <c r="J4" s="6" t="n">
        <v>4113</v>
      </c>
      <c r="K4" s="6" t="n">
        <v>-141660</v>
      </c>
      <c r="L4" s="6" t="n">
        <v>-44445</v>
      </c>
    </row>
    <row r="5" spans="1:12">
      <c r="A5" s="3" t="s">
        <v>706</v>
      </c>
    </row>
    <row r="6" spans="1:12">
      <c r="A6" s="4" t="s">
        <v>707</v>
      </c>
      <c r="J6" s="5" t="n">
        <v>10334</v>
      </c>
      <c r="K6" s="5" t="n">
        <v>10273</v>
      </c>
      <c r="L6" s="5" t="n">
        <v>10254</v>
      </c>
    </row>
    <row r="7" spans="1:12">
      <c r="A7" s="4" t="s">
        <v>708</v>
      </c>
      <c r="J7" s="5" t="n">
        <v>10334</v>
      </c>
      <c r="K7" s="5" t="n">
        <v>10273</v>
      </c>
      <c r="L7" s="5" t="n">
        <v>10254</v>
      </c>
    </row>
    <row r="8" spans="1:12">
      <c r="A8" s="3" t="s">
        <v>709</v>
      </c>
    </row>
    <row r="9" spans="1:12">
      <c r="A9" s="4" t="s">
        <v>710</v>
      </c>
      <c r="J9" s="5" t="n">
        <v>149</v>
      </c>
      <c r="K9" s="5" t="n">
        <v>0</v>
      </c>
      <c r="L9" s="5" t="n">
        <v>0</v>
      </c>
    </row>
    <row r="10" spans="1:12">
      <c r="A10" s="4" t="s">
        <v>711</v>
      </c>
      <c r="J10" s="5" t="n">
        <v>149</v>
      </c>
      <c r="K10" s="5" t="n">
        <v>0</v>
      </c>
      <c r="L10" s="5" t="n">
        <v>0</v>
      </c>
    </row>
    <row r="11" spans="1:12">
      <c r="A11" s="4" t="s">
        <v>712</v>
      </c>
      <c r="J11" s="5" t="n">
        <v>10483</v>
      </c>
      <c r="K11" s="5" t="n">
        <v>10273</v>
      </c>
      <c r="L11" s="5" t="n">
        <v>10254</v>
      </c>
    </row>
    <row r="12" spans="1:12">
      <c r="A12" s="4" t="s">
        <v>713</v>
      </c>
      <c r="B12" s="7" t="n">
        <v>0.03</v>
      </c>
      <c r="C12" s="7" t="n">
        <v>0.31</v>
      </c>
      <c r="D12" s="7" t="n">
        <v>0.29</v>
      </c>
      <c r="E12" s="7" t="n">
        <v>-0.23</v>
      </c>
      <c r="F12" s="7" t="n">
        <v>-3.97</v>
      </c>
      <c r="G12" s="7" t="n">
        <v>-0.58</v>
      </c>
      <c r="H12" s="7" t="n">
        <v>-8.960000000000001</v>
      </c>
      <c r="I12" s="7" t="n">
        <v>-0.28</v>
      </c>
      <c r="J12" s="7" t="n">
        <v>0.4</v>
      </c>
      <c r="K12" s="7" t="n">
        <v>-13.79</v>
      </c>
      <c r="L12" s="7" t="n">
        <v>-4.33</v>
      </c>
    </row>
    <row r="13" spans="1:12">
      <c r="A13" s="4" t="s">
        <v>714</v>
      </c>
      <c r="B13" s="8" t="n">
        <v>0.03</v>
      </c>
      <c r="C13" s="8" t="n">
        <v>0.31</v>
      </c>
      <c r="D13" s="8" t="n">
        <v>0.29</v>
      </c>
      <c r="E13" s="8" t="n">
        <v>-0.23</v>
      </c>
      <c r="F13" s="8" t="n">
        <v>-3.97</v>
      </c>
      <c r="G13" s="8" t="n">
        <v>-0.58</v>
      </c>
      <c r="H13" s="8" t="n">
        <v>-8.960000000000001</v>
      </c>
      <c r="I13" s="8" t="n">
        <v>-0.28</v>
      </c>
      <c r="J13" s="8" t="n">
        <v>0.39</v>
      </c>
      <c r="K13" s="8" t="n">
        <v>-13.79</v>
      </c>
      <c r="L13" s="8" t="n">
        <v>-4.33</v>
      </c>
    </row>
    <row r="14" spans="1:12">
      <c r="A14" s="4" t="s">
        <v>96</v>
      </c>
      <c r="B14" s="6" t="n">
        <v>0</v>
      </c>
      <c r="C14" s="6" t="n">
        <v>0</v>
      </c>
      <c r="D14" s="6" t="n">
        <v>0</v>
      </c>
      <c r="E14" s="6" t="n">
        <v>0</v>
      </c>
      <c r="F14" s="6" t="n">
        <v>0</v>
      </c>
      <c r="G14" s="7" t="n">
        <v>0.04</v>
      </c>
      <c r="H14" s="7" t="n">
        <v>0.04</v>
      </c>
      <c r="I14" s="7" t="n">
        <v>0.04</v>
      </c>
      <c r="J14" s="6" t="n">
        <v>0</v>
      </c>
      <c r="K14" s="7" t="n">
        <v>0.12</v>
      </c>
      <c r="L14" s="7" t="n">
        <v>0.16</v>
      </c>
    </row>
    <row r="15" spans="1:12">
      <c r="A15" s="4" t="s">
        <v>715</v>
      </c>
      <c r="K15" s="5" t="n">
        <v>143</v>
      </c>
      <c r="L15" s="5" t="n">
        <v>13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74</v>
      </c>
    </row>
    <row r="3" spans="1:4">
      <c r="A3" s="3" t="s">
        <v>215</v>
      </c>
    </row>
    <row r="4" spans="1:4">
      <c r="A4" s="4" t="s">
        <v>717</v>
      </c>
      <c r="B4" s="6" t="n">
        <v>2072</v>
      </c>
      <c r="C4" s="6" t="n">
        <v>-151027</v>
      </c>
      <c r="D4" s="6" t="n">
        <v>-55061</v>
      </c>
    </row>
    <row r="5" spans="1:4">
      <c r="A5" s="4" t="s">
        <v>718</v>
      </c>
      <c r="B5" s="5" t="n">
        <v>5970</v>
      </c>
      <c r="C5" s="5" t="n">
        <v>3858</v>
      </c>
      <c r="D5" s="5" t="n">
        <v>4484</v>
      </c>
    </row>
    <row r="6" spans="1:4">
      <c r="A6" s="4" t="s">
        <v>91</v>
      </c>
      <c r="B6" s="6" t="n">
        <v>8042</v>
      </c>
      <c r="C6" s="6" t="n">
        <v>-147169</v>
      </c>
      <c r="D6" s="6" t="n">
        <v>-505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74</v>
      </c>
    </row>
    <row r="3" spans="1:4">
      <c r="A3" s="3" t="s">
        <v>720</v>
      </c>
    </row>
    <row r="4" spans="1:4">
      <c r="A4" s="4" t="s">
        <v>721</v>
      </c>
      <c r="B4" s="6" t="n">
        <v>2630</v>
      </c>
      <c r="C4" s="6" t="n">
        <v>-9980</v>
      </c>
      <c r="D4" s="6" t="n">
        <v>5571</v>
      </c>
    </row>
    <row r="5" spans="1:4">
      <c r="A5" s="4" t="s">
        <v>722</v>
      </c>
      <c r="B5" s="5" t="n">
        <v>822</v>
      </c>
      <c r="C5" s="5" t="n">
        <v>-487</v>
      </c>
      <c r="D5" s="5" t="n">
        <v>1540</v>
      </c>
    </row>
    <row r="6" spans="1:4">
      <c r="A6" s="4" t="s">
        <v>718</v>
      </c>
      <c r="B6" s="5" t="n">
        <v>2460</v>
      </c>
      <c r="C6" s="5" t="n">
        <v>1583</v>
      </c>
      <c r="D6" s="5" t="n">
        <v>1339</v>
      </c>
    </row>
    <row r="7" spans="1:4">
      <c r="A7" s="4" t="s">
        <v>723</v>
      </c>
      <c r="B7" s="5" t="n">
        <v>5912</v>
      </c>
      <c r="C7" s="5" t="n">
        <v>-8884</v>
      </c>
      <c r="D7" s="5" t="n">
        <v>8450</v>
      </c>
    </row>
    <row r="8" spans="1:4">
      <c r="A8" s="3" t="s">
        <v>724</v>
      </c>
    </row>
    <row r="9" spans="1:4">
      <c r="A9" s="4" t="s">
        <v>721</v>
      </c>
      <c r="B9" s="5" t="n">
        <v>-1559</v>
      </c>
      <c r="C9" s="5" t="n">
        <v>2555</v>
      </c>
      <c r="D9" s="5" t="n">
        <v>-12016</v>
      </c>
    </row>
    <row r="10" spans="1:4">
      <c r="A10" s="4" t="s">
        <v>722</v>
      </c>
      <c r="B10" s="5" t="n">
        <v>17</v>
      </c>
      <c r="C10" s="5" t="n">
        <v>706</v>
      </c>
      <c r="D10" s="5" t="n">
        <v>-2014</v>
      </c>
    </row>
    <row r="11" spans="1:4">
      <c r="A11" s="4" t="s">
        <v>718</v>
      </c>
      <c r="B11" s="5" t="n">
        <v>-441</v>
      </c>
      <c r="C11" s="5" t="n">
        <v>114</v>
      </c>
      <c r="D11" s="5" t="n">
        <v>-552</v>
      </c>
    </row>
    <row r="12" spans="1:4">
      <c r="A12" s="4" t="s">
        <v>725</v>
      </c>
      <c r="B12" s="5" t="n">
        <v>-1983</v>
      </c>
      <c r="C12" s="5" t="n">
        <v>3375</v>
      </c>
      <c r="D12" s="5" t="n">
        <v>-14582</v>
      </c>
    </row>
    <row r="13" spans="1:4">
      <c r="A13" s="4" t="s">
        <v>726</v>
      </c>
      <c r="B13" s="6" t="n">
        <v>3929</v>
      </c>
      <c r="C13" s="6" t="n">
        <v>-5509</v>
      </c>
      <c r="D13" s="6" t="n">
        <v>-61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74</v>
      </c>
    </row>
    <row r="3" spans="1:4">
      <c r="A3" s="3" t="s">
        <v>728</v>
      </c>
    </row>
    <row r="4" spans="1:4">
      <c r="A4" s="4" t="s">
        <v>729</v>
      </c>
      <c r="B4" s="6" t="n">
        <v>2815</v>
      </c>
      <c r="C4" s="6" t="n">
        <v>-51509</v>
      </c>
      <c r="D4" s="6" t="n">
        <v>-17702</v>
      </c>
    </row>
    <row r="5" spans="1:4">
      <c r="A5" s="4" t="s">
        <v>730</v>
      </c>
      <c r="B5" s="5" t="n">
        <v>-717</v>
      </c>
      <c r="C5" s="5" t="n">
        <v>-485</v>
      </c>
      <c r="D5" s="5" t="n">
        <v>-419</v>
      </c>
    </row>
    <row r="6" spans="1:4">
      <c r="A6" s="4" t="s">
        <v>731</v>
      </c>
      <c r="B6" s="5" t="n">
        <v>368</v>
      </c>
      <c r="C6" s="5" t="n">
        <v>-2893</v>
      </c>
      <c r="D6" s="5" t="n">
        <v>-159</v>
      </c>
    </row>
    <row r="7" spans="1:4">
      <c r="A7" s="4" t="s">
        <v>732</v>
      </c>
      <c r="B7" s="5" t="n">
        <v>0</v>
      </c>
      <c r="C7" s="5" t="n">
        <v>11448</v>
      </c>
      <c r="D7" s="5" t="n">
        <v>12737</v>
      </c>
    </row>
    <row r="8" spans="1:4">
      <c r="A8" s="4" t="s">
        <v>733</v>
      </c>
      <c r="B8" s="5" t="n">
        <v>323</v>
      </c>
      <c r="C8" s="5" t="n">
        <v>262</v>
      </c>
      <c r="D8" s="5" t="n">
        <v>452</v>
      </c>
    </row>
    <row r="9" spans="1:4">
      <c r="A9" s="4" t="s">
        <v>734</v>
      </c>
      <c r="B9" s="5" t="n">
        <v>-405</v>
      </c>
      <c r="C9" s="5" t="n">
        <v>700</v>
      </c>
      <c r="D9" s="5" t="n">
        <v>-507</v>
      </c>
    </row>
    <row r="10" spans="1:4">
      <c r="A10" s="4" t="s">
        <v>735</v>
      </c>
      <c r="B10" s="5" t="n">
        <v>10260</v>
      </c>
      <c r="C10" s="5" t="n">
        <v>0</v>
      </c>
      <c r="D10" s="5" t="n">
        <v>0</v>
      </c>
    </row>
    <row r="11" spans="1:4">
      <c r="A11" s="4" t="s">
        <v>736</v>
      </c>
      <c r="B11" s="5" t="n">
        <v>4009</v>
      </c>
      <c r="C11" s="5" t="n">
        <v>0</v>
      </c>
      <c r="D11" s="5" t="n">
        <v>0</v>
      </c>
    </row>
    <row r="12" spans="1:4">
      <c r="A12" s="4" t="s">
        <v>737</v>
      </c>
      <c r="B12" s="5" t="n">
        <v>-6712</v>
      </c>
      <c r="C12" s="5" t="n">
        <v>7932</v>
      </c>
      <c r="D12" s="5" t="n">
        <v>0</v>
      </c>
    </row>
    <row r="13" spans="1:4">
      <c r="A13" s="4" t="s">
        <v>738</v>
      </c>
      <c r="B13" s="5" t="n">
        <v>-6023</v>
      </c>
      <c r="C13" s="5" t="n">
        <v>29719</v>
      </c>
      <c r="D13" s="5" t="n">
        <v>0</v>
      </c>
    </row>
    <row r="14" spans="1:4">
      <c r="A14" s="4" t="s">
        <v>457</v>
      </c>
      <c r="B14" s="5" t="n">
        <v>11</v>
      </c>
      <c r="C14" s="5" t="n">
        <v>-683</v>
      </c>
      <c r="D14" s="5" t="n">
        <v>-534</v>
      </c>
    </row>
    <row r="15" spans="1:4">
      <c r="A15" s="4" t="s">
        <v>726</v>
      </c>
      <c r="B15" s="6" t="n">
        <v>3929</v>
      </c>
      <c r="C15" s="6" t="n">
        <v>-5509</v>
      </c>
      <c r="D15" s="6" t="n">
        <v>-6132</v>
      </c>
    </row>
    <row r="16" spans="1:4">
      <c r="A16" s="3" t="s">
        <v>739</v>
      </c>
    </row>
    <row r="17" spans="1:4">
      <c r="A17" s="4" t="s">
        <v>729</v>
      </c>
      <c r="B17" s="4" t="s">
        <v>740</v>
      </c>
      <c r="C17" s="4" t="s">
        <v>740</v>
      </c>
      <c r="D17" s="4" t="s">
        <v>740</v>
      </c>
    </row>
    <row r="18" spans="1:4">
      <c r="A18" s="4" t="s">
        <v>730</v>
      </c>
      <c r="B18" s="4" t="s">
        <v>741</v>
      </c>
      <c r="C18" s="4" t="s">
        <v>742</v>
      </c>
      <c r="D18" s="4" t="s">
        <v>743</v>
      </c>
    </row>
    <row r="19" spans="1:4">
      <c r="A19" s="4" t="s">
        <v>731</v>
      </c>
      <c r="B19" s="4" t="s">
        <v>744</v>
      </c>
      <c r="C19" s="4" t="s">
        <v>745</v>
      </c>
      <c r="D19" s="4" t="s">
        <v>742</v>
      </c>
    </row>
    <row r="20" spans="1:4">
      <c r="A20" s="4" t="s">
        <v>732</v>
      </c>
      <c r="B20" s="4" t="s">
        <v>746</v>
      </c>
      <c r="C20" s="4" t="s">
        <v>747</v>
      </c>
      <c r="D20" s="4" t="s">
        <v>748</v>
      </c>
    </row>
    <row r="21" spans="1:4">
      <c r="A21" s="4" t="s">
        <v>733</v>
      </c>
      <c r="B21" s="4" t="s">
        <v>749</v>
      </c>
      <c r="C21" s="4" t="s">
        <v>750</v>
      </c>
      <c r="D21" s="4" t="s">
        <v>751</v>
      </c>
    </row>
    <row r="22" spans="1:4">
      <c r="A22" s="4" t="s">
        <v>734</v>
      </c>
      <c r="B22" s="4" t="s">
        <v>752</v>
      </c>
      <c r="C22" s="4" t="s">
        <v>753</v>
      </c>
      <c r="D22" s="4" t="s">
        <v>754</v>
      </c>
    </row>
    <row r="23" spans="1:4">
      <c r="A23" s="4" t="s">
        <v>735</v>
      </c>
      <c r="B23" s="4" t="s">
        <v>755</v>
      </c>
      <c r="C23" s="4" t="s">
        <v>746</v>
      </c>
      <c r="D23" s="4" t="s">
        <v>746</v>
      </c>
    </row>
    <row r="24" spans="1:4">
      <c r="A24" s="4" t="s">
        <v>736</v>
      </c>
      <c r="B24" s="4" t="s">
        <v>756</v>
      </c>
      <c r="C24" s="4" t="s">
        <v>746</v>
      </c>
      <c r="D24" s="4" t="s">
        <v>746</v>
      </c>
    </row>
    <row r="25" spans="1:4">
      <c r="A25" s="4" t="s">
        <v>737</v>
      </c>
      <c r="B25" s="4" t="s">
        <v>757</v>
      </c>
      <c r="C25" s="4" t="s">
        <v>758</v>
      </c>
      <c r="D25" s="4" t="s">
        <v>746</v>
      </c>
    </row>
    <row r="26" spans="1:4">
      <c r="A26" s="4" t="s">
        <v>738</v>
      </c>
      <c r="B26" s="4" t="s">
        <v>759</v>
      </c>
      <c r="C26" s="4" t="s">
        <v>760</v>
      </c>
      <c r="D26" s="4" t="s">
        <v>746</v>
      </c>
    </row>
    <row r="27" spans="1:4">
      <c r="A27" s="4" t="s">
        <v>457</v>
      </c>
      <c r="B27" s="4" t="s">
        <v>761</v>
      </c>
      <c r="C27" s="4" t="s">
        <v>762</v>
      </c>
      <c r="D27" s="4" t="s">
        <v>763</v>
      </c>
    </row>
    <row r="28" spans="1:4">
      <c r="A28" s="4" t="s">
        <v>764</v>
      </c>
      <c r="B28" s="4" t="s">
        <v>765</v>
      </c>
      <c r="C28" s="4" t="s">
        <v>766</v>
      </c>
      <c r="D28" s="4" t="s">
        <v>7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3" t="s">
        <v>769</v>
      </c>
    </row>
    <row r="3" spans="1:3">
      <c r="A3" s="4" t="s">
        <v>770</v>
      </c>
      <c r="B3" s="6" t="n">
        <v>19324</v>
      </c>
      <c r="C3" s="6" t="n">
        <v>32699</v>
      </c>
    </row>
    <row r="4" spans="1:3">
      <c r="A4" s="4" t="s">
        <v>771</v>
      </c>
      <c r="B4" s="5" t="n">
        <v>1532</v>
      </c>
      <c r="C4" s="5" t="n">
        <v>2186</v>
      </c>
    </row>
    <row r="5" spans="1:3">
      <c r="A5" s="4" t="s">
        <v>772</v>
      </c>
      <c r="B5" s="5" t="n">
        <v>2060</v>
      </c>
      <c r="C5" s="5" t="n">
        <v>3633</v>
      </c>
    </row>
    <row r="6" spans="1:3">
      <c r="A6" s="4" t="s">
        <v>773</v>
      </c>
      <c r="B6" s="5" t="n">
        <v>2385</v>
      </c>
      <c r="C6" s="5" t="n">
        <v>1227</v>
      </c>
    </row>
    <row r="7" spans="1:3">
      <c r="A7" s="4" t="s">
        <v>774</v>
      </c>
      <c r="B7" s="5" t="n">
        <v>1669</v>
      </c>
      <c r="C7" s="5" t="n">
        <v>2336</v>
      </c>
    </row>
    <row r="8" spans="1:3">
      <c r="A8" s="4" t="s">
        <v>775</v>
      </c>
      <c r="B8" s="5" t="n">
        <v>1816</v>
      </c>
      <c r="C8" s="5" t="n">
        <v>1384</v>
      </c>
    </row>
    <row r="9" spans="1:3">
      <c r="A9" s="4" t="s">
        <v>457</v>
      </c>
      <c r="B9" s="5" t="n">
        <v>1442</v>
      </c>
      <c r="C9" s="5" t="n">
        <v>2190</v>
      </c>
    </row>
    <row r="10" spans="1:3">
      <c r="A10" s="4" t="s">
        <v>776</v>
      </c>
      <c r="B10" s="5" t="n">
        <v>30228</v>
      </c>
      <c r="C10" s="5" t="n">
        <v>45655</v>
      </c>
    </row>
    <row r="11" spans="1:3">
      <c r="A11" s="4" t="s">
        <v>777</v>
      </c>
      <c r="B11" s="5" t="n">
        <v>-23696</v>
      </c>
      <c r="C11" s="5" t="n">
        <v>-29719</v>
      </c>
    </row>
    <row r="12" spans="1:3">
      <c r="A12" s="4" t="s">
        <v>778</v>
      </c>
      <c r="B12" s="5" t="n">
        <v>6532</v>
      </c>
      <c r="C12" s="5" t="n">
        <v>15936</v>
      </c>
    </row>
    <row r="13" spans="1:3">
      <c r="A13" s="3" t="s">
        <v>779</v>
      </c>
    </row>
    <row r="14" spans="1:3">
      <c r="A14" s="4" t="s">
        <v>770</v>
      </c>
      <c r="B14" s="5" t="n">
        <v>-5721</v>
      </c>
      <c r="C14" s="5" t="n">
        <v>-6087</v>
      </c>
    </row>
    <row r="15" spans="1:3">
      <c r="A15" s="4" t="s">
        <v>116</v>
      </c>
      <c r="B15" s="5" t="n">
        <v>-7079</v>
      </c>
      <c r="C15" s="5" t="n">
        <v>-10586</v>
      </c>
    </row>
    <row r="16" spans="1:3">
      <c r="A16" s="4" t="s">
        <v>780</v>
      </c>
      <c r="B16" s="5" t="n">
        <v>-1220</v>
      </c>
      <c r="C16" s="5" t="n">
        <v>-7932</v>
      </c>
    </row>
    <row r="17" spans="1:3">
      <c r="A17" s="4" t="s">
        <v>124</v>
      </c>
      <c r="B17" s="5" t="n">
        <v>-1743</v>
      </c>
      <c r="C17" s="5" t="n">
        <v>-1506</v>
      </c>
    </row>
    <row r="18" spans="1:3">
      <c r="A18" s="4" t="s">
        <v>457</v>
      </c>
      <c r="B18" s="5" t="n">
        <v>-513</v>
      </c>
      <c r="C18" s="5" t="n">
        <v>-1196</v>
      </c>
    </row>
    <row r="19" spans="1:3">
      <c r="A19" s="4" t="s">
        <v>781</v>
      </c>
      <c r="B19" s="5" t="n">
        <v>-16276</v>
      </c>
      <c r="C19" s="5" t="n">
        <v>-27307</v>
      </c>
    </row>
    <row r="20" spans="1:3">
      <c r="A20" s="4" t="s">
        <v>782</v>
      </c>
      <c r="B20" s="6" t="n">
        <v>-9744</v>
      </c>
      <c r="C20" s="6" t="n">
        <v>-113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3</v>
      </c>
      <c r="B1" s="2" t="s">
        <v>403</v>
      </c>
      <c r="C1" s="2" t="s">
        <v>1</v>
      </c>
    </row>
    <row r="2" spans="1:4">
      <c r="B2" s="2" t="s">
        <v>2</v>
      </c>
      <c r="C2" s="2" t="s">
        <v>2</v>
      </c>
      <c r="D2" s="2" t="s">
        <v>32</v>
      </c>
    </row>
    <row r="3" spans="1:4">
      <c r="A3" s="3" t="s">
        <v>215</v>
      </c>
    </row>
    <row r="4" spans="1:4">
      <c r="A4" s="4" t="s">
        <v>784</v>
      </c>
      <c r="B4" s="6" t="n">
        <v>1508</v>
      </c>
      <c r="C4" s="6" t="n">
        <v>1508</v>
      </c>
    </row>
    <row r="5" spans="1:4">
      <c r="A5" s="4" t="s">
        <v>785</v>
      </c>
      <c r="B5" s="5" t="n">
        <v>3298</v>
      </c>
      <c r="C5" s="5" t="n">
        <v>3298</v>
      </c>
    </row>
    <row r="6" spans="1:4">
      <c r="A6" s="4" t="s">
        <v>786</v>
      </c>
      <c r="B6" s="5" t="n">
        <v>65113</v>
      </c>
      <c r="C6" s="5" t="n">
        <v>65113</v>
      </c>
    </row>
    <row r="7" spans="1:4">
      <c r="A7" s="4" t="s">
        <v>787</v>
      </c>
      <c r="D7" s="6" t="n">
        <v>30200</v>
      </c>
    </row>
    <row r="8" spans="1:4">
      <c r="A8" s="4" t="s">
        <v>788</v>
      </c>
      <c r="B8" s="5" t="n">
        <v>1220</v>
      </c>
      <c r="C8" s="5" t="n">
        <v>1220</v>
      </c>
      <c r="D8" s="6" t="n">
        <v>7932</v>
      </c>
    </row>
    <row r="9" spans="1:4">
      <c r="A9" s="4" t="s">
        <v>789</v>
      </c>
      <c r="B9" s="6" t="n">
        <v>2318</v>
      </c>
      <c r="C9" s="6" t="n">
        <v>2318</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2</v>
      </c>
    </row>
    <row r="3" spans="1:3">
      <c r="A3" s="3" t="s">
        <v>791</v>
      </c>
    </row>
    <row r="4" spans="1:3">
      <c r="A4" s="4" t="s">
        <v>792</v>
      </c>
      <c r="B4" s="6" t="n">
        <v>23696</v>
      </c>
      <c r="C4" s="6" t="n">
        <v>29719</v>
      </c>
    </row>
    <row r="5" spans="1:3">
      <c r="A5" s="4" t="s">
        <v>793</v>
      </c>
      <c r="B5" s="5" t="n">
        <v>481</v>
      </c>
    </row>
    <row r="6" spans="1:3">
      <c r="A6" s="4" t="s">
        <v>794</v>
      </c>
    </row>
    <row r="7" spans="1:3">
      <c r="A7" s="3" t="s">
        <v>791</v>
      </c>
    </row>
    <row r="8" spans="1:3">
      <c r="A8" s="4" t="s">
        <v>792</v>
      </c>
      <c r="B8" s="5" t="n">
        <v>1708</v>
      </c>
    </row>
    <row r="9" spans="1:3">
      <c r="A9" s="4" t="s">
        <v>795</v>
      </c>
      <c r="B9" s="6" t="n">
        <v>1708</v>
      </c>
      <c r="C9" s="6" t="n">
        <v>1378</v>
      </c>
    </row>
    <row r="10" spans="1:3">
      <c r="A10" s="4" t="s">
        <v>796</v>
      </c>
    </row>
    <row r="11" spans="1:3">
      <c r="A11" s="3" t="s">
        <v>791</v>
      </c>
    </row>
    <row r="12" spans="1:3">
      <c r="A12" s="4" t="s">
        <v>797</v>
      </c>
      <c r="B12" s="4" t="s">
        <v>798</v>
      </c>
    </row>
    <row r="13" spans="1:3">
      <c r="A13" s="4" t="s">
        <v>799</v>
      </c>
    </row>
    <row r="14" spans="1:3">
      <c r="A14" s="3" t="s">
        <v>791</v>
      </c>
    </row>
    <row r="15" spans="1:3">
      <c r="A15" s="4" t="s">
        <v>795</v>
      </c>
      <c r="B15" s="6" t="n">
        <v>13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2</v>
      </c>
      <c r="B1" s="2" t="s">
        <v>1</v>
      </c>
    </row>
    <row r="2" spans="1:4">
      <c r="B2" s="2" t="s">
        <v>2</v>
      </c>
      <c r="C2" s="2" t="s">
        <v>32</v>
      </c>
      <c r="D2" s="2" t="s">
        <v>74</v>
      </c>
    </row>
    <row r="3" spans="1:4">
      <c r="A3" s="3" t="s">
        <v>173</v>
      </c>
    </row>
    <row r="4" spans="1:4">
      <c r="A4" s="4" t="s">
        <v>174</v>
      </c>
      <c r="B4" s="5" t="n">
        <v>0</v>
      </c>
      <c r="C4" s="5" t="n">
        <v>5000</v>
      </c>
      <c r="D4" s="5" t="n">
        <v>80512</v>
      </c>
    </row>
    <row r="5" spans="1:4">
      <c r="A5" s="4" t="s">
        <v>175</v>
      </c>
      <c r="B5" s="5" t="n">
        <v>27951</v>
      </c>
      <c r="C5" s="5" t="n">
        <v>96916</v>
      </c>
      <c r="D5" s="5" t="n">
        <v>5911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2</v>
      </c>
    </row>
    <row r="3" spans="1:3">
      <c r="A3" s="3" t="s">
        <v>801</v>
      </c>
    </row>
    <row r="4" spans="1:3">
      <c r="A4" s="4" t="s">
        <v>802</v>
      </c>
      <c r="B4" s="6" t="n">
        <v>619</v>
      </c>
      <c r="C4" s="6" t="n">
        <v>582</v>
      </c>
    </row>
    <row r="5" spans="1:3">
      <c r="A5" s="4" t="s">
        <v>803</v>
      </c>
      <c r="B5" s="5" t="n">
        <v>0</v>
      </c>
      <c r="C5" s="5" t="n">
        <v>37</v>
      </c>
    </row>
    <row r="6" spans="1:3">
      <c r="A6" s="4" t="s">
        <v>804</v>
      </c>
      <c r="B6" s="5" t="n">
        <v>-20</v>
      </c>
      <c r="C6" s="5" t="n">
        <v>0</v>
      </c>
    </row>
    <row r="7" spans="1:3">
      <c r="A7" s="4" t="s">
        <v>805</v>
      </c>
      <c r="B7" s="5" t="n">
        <v>599</v>
      </c>
      <c r="C7" s="5" t="n">
        <v>619</v>
      </c>
    </row>
    <row r="8" spans="1:3">
      <c r="A8" s="4" t="s">
        <v>806</v>
      </c>
      <c r="B8" s="5" t="n">
        <v>599</v>
      </c>
    </row>
    <row r="9" spans="1:3">
      <c r="A9" s="4" t="s">
        <v>807</v>
      </c>
      <c r="B9" s="6" t="n">
        <v>500</v>
      </c>
      <c r="C9" s="6" t="n">
        <v>464</v>
      </c>
    </row>
    <row r="10" spans="1:3">
      <c r="A10" s="4" t="s">
        <v>808</v>
      </c>
    </row>
    <row r="11" spans="1:3">
      <c r="A11" s="3" t="s">
        <v>801</v>
      </c>
    </row>
    <row r="12" spans="1:3">
      <c r="A12" s="4" t="s">
        <v>809</v>
      </c>
      <c r="B12" s="5" t="n">
        <v>201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6"/>
    <col customWidth="1" max="2" min="2" width="17"/>
    <col customWidth="1" max="3" min="3" width="14"/>
    <col customWidth="1" max="4" min="4" width="14"/>
    <col customWidth="1" max="5" min="5" width="14"/>
  </cols>
  <sheetData>
    <row r="1" spans="1:5">
      <c r="A1" s="1" t="s">
        <v>810</v>
      </c>
      <c r="B1" s="2" t="s">
        <v>1</v>
      </c>
    </row>
    <row r="2" spans="1:5">
      <c r="B2" s="2" t="s">
        <v>2</v>
      </c>
      <c r="C2" s="2" t="s">
        <v>32</v>
      </c>
      <c r="D2" s="2" t="s">
        <v>74</v>
      </c>
      <c r="E2" s="2" t="s">
        <v>698</v>
      </c>
    </row>
    <row r="3" spans="1:5">
      <c r="A3" s="3" t="s">
        <v>811</v>
      </c>
    </row>
    <row r="4" spans="1:5">
      <c r="A4" s="4" t="s">
        <v>120</v>
      </c>
      <c r="B4" s="6" t="n">
        <v>1696000</v>
      </c>
      <c r="C4" s="6" t="n">
        <v>1346000</v>
      </c>
      <c r="D4" s="6" t="n">
        <v>1471000</v>
      </c>
    </row>
    <row r="5" spans="1:5">
      <c r="A5" s="4" t="s">
        <v>812</v>
      </c>
      <c r="B5" s="6" t="n">
        <v>3687000</v>
      </c>
    </row>
    <row r="6" spans="1:5">
      <c r="A6" s="4" t="s">
        <v>813</v>
      </c>
      <c r="B6" s="4" t="s">
        <v>814</v>
      </c>
    </row>
    <row r="7" spans="1:5">
      <c r="A7" s="4" t="s">
        <v>815</v>
      </c>
      <c r="B7" s="6" t="n">
        <v>0</v>
      </c>
      <c r="C7" s="6" t="n">
        <v>-332000</v>
      </c>
      <c r="D7" s="6" t="n">
        <v>253000</v>
      </c>
    </row>
    <row r="8" spans="1:5">
      <c r="A8" s="4" t="s">
        <v>816</v>
      </c>
      <c r="B8" s="6" t="n">
        <v>127000</v>
      </c>
    </row>
    <row r="9" spans="1:5">
      <c r="A9" s="4" t="s">
        <v>817</v>
      </c>
      <c r="B9" s="7" t="n">
        <v>14.46</v>
      </c>
      <c r="C9" s="7" t="n">
        <v>12.5</v>
      </c>
      <c r="D9" s="7" t="n">
        <v>44.93</v>
      </c>
    </row>
    <row r="10" spans="1:5">
      <c r="A10" s="4" t="s">
        <v>818</v>
      </c>
    </row>
    <row r="11" spans="1:5">
      <c r="A11" s="3" t="s">
        <v>811</v>
      </c>
    </row>
    <row r="12" spans="1:5">
      <c r="A12" s="4" t="s">
        <v>819</v>
      </c>
      <c r="D12" s="5" t="n">
        <v>0</v>
      </c>
    </row>
    <row r="13" spans="1:5">
      <c r="A13" s="4" t="s">
        <v>820</v>
      </c>
    </row>
    <row r="14" spans="1:5">
      <c r="A14" s="3" t="s">
        <v>811</v>
      </c>
    </row>
    <row r="15" spans="1:5">
      <c r="A15" s="4" t="s">
        <v>821</v>
      </c>
      <c r="B15" s="5" t="n">
        <v>175196</v>
      </c>
      <c r="C15" s="5" t="n">
        <v>48283</v>
      </c>
      <c r="D15" s="5" t="n">
        <v>29656</v>
      </c>
    </row>
    <row r="16" spans="1:5">
      <c r="A16" s="4" t="s">
        <v>822</v>
      </c>
      <c r="B16" s="5" t="n">
        <v>186806</v>
      </c>
      <c r="C16" s="5" t="n">
        <v>79272</v>
      </c>
      <c r="D16" s="5" t="n">
        <v>93817</v>
      </c>
      <c r="E16" s="5" t="n">
        <v>108237</v>
      </c>
    </row>
    <row r="17" spans="1:5">
      <c r="A17" s="4" t="s">
        <v>823</v>
      </c>
    </row>
    <row r="18" spans="1:5">
      <c r="A18" s="3" t="s">
        <v>811</v>
      </c>
    </row>
    <row r="19" spans="1:5">
      <c r="A19" s="4" t="s">
        <v>821</v>
      </c>
      <c r="B19" s="5" t="n">
        <v>26860</v>
      </c>
      <c r="C19" s="5" t="n">
        <v>0</v>
      </c>
      <c r="D19" s="5" t="n">
        <v>0</v>
      </c>
    </row>
    <row r="20" spans="1:5">
      <c r="A20" s="4" t="s">
        <v>822</v>
      </c>
      <c r="B20" s="5" t="n">
        <v>26860</v>
      </c>
      <c r="C20" s="5" t="n">
        <v>0</v>
      </c>
      <c r="D20" s="5" t="n">
        <v>0</v>
      </c>
      <c r="E20" s="5" t="n">
        <v>0</v>
      </c>
    </row>
    <row r="21" spans="1:5">
      <c r="A21" s="4" t="s">
        <v>824</v>
      </c>
      <c r="B21" s="4" t="s">
        <v>825</v>
      </c>
    </row>
    <row r="22" spans="1:5">
      <c r="A22" s="4" t="s">
        <v>826</v>
      </c>
    </row>
    <row r="23" spans="1:5">
      <c r="A23" s="3" t="s">
        <v>811</v>
      </c>
    </row>
    <row r="24" spans="1:5">
      <c r="A24" s="4" t="s">
        <v>120</v>
      </c>
      <c r="B24" s="6" t="n">
        <v>1499000</v>
      </c>
      <c r="C24" s="6" t="n">
        <v>648000</v>
      </c>
      <c r="D24" s="6" t="n">
        <v>937000</v>
      </c>
    </row>
    <row r="25" spans="1:5">
      <c r="A25" s="4" t="s">
        <v>821</v>
      </c>
      <c r="B25" s="5" t="n">
        <v>120583</v>
      </c>
      <c r="C25" s="5" t="n">
        <v>129844</v>
      </c>
      <c r="D25" s="5" t="n">
        <v>41114</v>
      </c>
    </row>
    <row r="26" spans="1:5">
      <c r="A26" s="4" t="s">
        <v>822</v>
      </c>
      <c r="B26" s="5" t="n">
        <v>181341</v>
      </c>
      <c r="C26" s="5" t="n">
        <v>63690</v>
      </c>
      <c r="D26" s="5" t="n">
        <v>35999</v>
      </c>
      <c r="E26" s="5" t="n">
        <v>71990</v>
      </c>
    </row>
    <row r="27" spans="1:5">
      <c r="A27" s="4" t="s">
        <v>827</v>
      </c>
    </row>
    <row r="28" spans="1:5">
      <c r="A28" s="3" t="s">
        <v>811</v>
      </c>
    </row>
    <row r="29" spans="1:5">
      <c r="A29" s="4" t="s">
        <v>120</v>
      </c>
      <c r="B29" s="6" t="n">
        <v>704000</v>
      </c>
      <c r="C29" s="6" t="n">
        <v>698000</v>
      </c>
      <c r="D29" s="6" t="n">
        <v>534000</v>
      </c>
    </row>
    <row r="30" spans="1:5">
      <c r="A30" s="4" t="s">
        <v>821</v>
      </c>
      <c r="B30" s="5" t="n">
        <v>39280</v>
      </c>
      <c r="C30" s="5" t="n">
        <v>59598</v>
      </c>
      <c r="D30" s="5" t="n">
        <v>14000</v>
      </c>
    </row>
    <row r="31" spans="1:5">
      <c r="A31" s="4" t="s">
        <v>817</v>
      </c>
      <c r="B31" s="7" t="n">
        <v>17.92</v>
      </c>
      <c r="C31" s="7" t="n">
        <v>11.72</v>
      </c>
      <c r="D31" s="7" t="n">
        <v>38.15</v>
      </c>
    </row>
    <row r="32" spans="1:5">
      <c r="A32" s="4" t="s">
        <v>828</v>
      </c>
    </row>
    <row r="33" spans="1:5">
      <c r="A33" s="3" t="s">
        <v>811</v>
      </c>
    </row>
    <row r="34" spans="1:5">
      <c r="A34" s="4" t="s">
        <v>120</v>
      </c>
      <c r="B34" s="6" t="n">
        <v>0</v>
      </c>
      <c r="C34" s="6" t="n">
        <v>0</v>
      </c>
      <c r="D34" s="6" t="n">
        <v>0</v>
      </c>
    </row>
    <row r="35" spans="1:5">
      <c r="A35" s="4" t="s">
        <v>829</v>
      </c>
      <c r="B35" s="5" t="n">
        <v>1270000</v>
      </c>
    </row>
    <row r="36" spans="1:5">
      <c r="A36" s="4" t="s">
        <v>819</v>
      </c>
      <c r="B36" s="5" t="n">
        <v>0</v>
      </c>
      <c r="C36" s="5" t="n">
        <v>0</v>
      </c>
      <c r="D36" s="5" t="n">
        <v>0</v>
      </c>
    </row>
    <row r="37" spans="1:5">
      <c r="A37" s="4" t="s">
        <v>830</v>
      </c>
    </row>
    <row r="38" spans="1:5">
      <c r="A38" s="3" t="s">
        <v>811</v>
      </c>
    </row>
    <row r="39" spans="1:5">
      <c r="A39" s="4" t="s">
        <v>824</v>
      </c>
      <c r="B39" s="4" t="s">
        <v>8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74</v>
      </c>
    </row>
    <row r="3" spans="1:4">
      <c r="A3" s="3" t="s">
        <v>832</v>
      </c>
    </row>
    <row r="4" spans="1:4">
      <c r="A4" s="4" t="s">
        <v>833</v>
      </c>
      <c r="B4" s="5" t="n">
        <v>0</v>
      </c>
      <c r="C4" s="5" t="n">
        <v>0</v>
      </c>
      <c r="D4" s="5" t="n">
        <v>7500</v>
      </c>
    </row>
    <row r="5" spans="1:4">
      <c r="A5" s="4" t="s">
        <v>834</v>
      </c>
      <c r="D5" s="5" t="n">
        <v>0</v>
      </c>
    </row>
    <row r="6" spans="1:4">
      <c r="A6" s="4" t="s">
        <v>835</v>
      </c>
      <c r="D6" s="5" t="n">
        <v>0</v>
      </c>
    </row>
    <row r="7" spans="1:4">
      <c r="A7" s="4" t="s">
        <v>836</v>
      </c>
      <c r="D7" s="5" t="n">
        <v>-7500</v>
      </c>
    </row>
    <row r="8" spans="1:4">
      <c r="A8" s="4" t="s">
        <v>837</v>
      </c>
      <c r="B8" s="5" t="n">
        <v>0</v>
      </c>
      <c r="C8" s="5" t="n">
        <v>0</v>
      </c>
      <c r="D8" s="5" t="n">
        <v>0</v>
      </c>
    </row>
    <row r="9" spans="1:4">
      <c r="A9" s="4" t="s">
        <v>838</v>
      </c>
      <c r="D9" s="7" t="n">
        <v>9.08</v>
      </c>
    </row>
    <row r="10" spans="1:4">
      <c r="A10" s="4" t="s">
        <v>839</v>
      </c>
      <c r="D10" s="6" t="n">
        <v>25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74</v>
      </c>
    </row>
    <row r="3" spans="1:4">
      <c r="A3" s="3" t="s">
        <v>841</v>
      </c>
    </row>
    <row r="4" spans="1:4">
      <c r="A4" s="4" t="s">
        <v>842</v>
      </c>
      <c r="B4" s="7" t="n">
        <v>21.66</v>
      </c>
      <c r="C4" s="7" t="n">
        <v>39.66</v>
      </c>
      <c r="D4" s="7" t="n">
        <v>36.25</v>
      </c>
    </row>
    <row r="5" spans="1:4">
      <c r="A5" s="4" t="s">
        <v>817</v>
      </c>
      <c r="B5" s="8" t="n">
        <v>14.46</v>
      </c>
      <c r="C5" s="8" t="n">
        <v>12.5</v>
      </c>
      <c r="D5" s="8" t="n">
        <v>44.93</v>
      </c>
    </row>
    <row r="6" spans="1:4">
      <c r="A6" s="4" t="s">
        <v>843</v>
      </c>
      <c r="B6" s="8" t="n">
        <v>28.88</v>
      </c>
      <c r="C6" s="8" t="n">
        <v>28.45</v>
      </c>
      <c r="D6" s="8" t="n">
        <v>32.35</v>
      </c>
    </row>
    <row r="7" spans="1:4">
      <c r="A7" s="4" t="s">
        <v>844</v>
      </c>
      <c r="B7" s="5" t="n">
        <v>19</v>
      </c>
      <c r="C7" s="8" t="n">
        <v>24.79</v>
      </c>
      <c r="D7" s="8" t="n">
        <v>43.26</v>
      </c>
    </row>
    <row r="8" spans="1:4">
      <c r="A8" s="4" t="s">
        <v>845</v>
      </c>
      <c r="B8" s="8" t="n">
        <v>15.4</v>
      </c>
      <c r="C8" s="8" t="n">
        <v>18.82</v>
      </c>
      <c r="D8" s="8" t="n">
        <v>44.84</v>
      </c>
    </row>
    <row r="9" spans="1:4">
      <c r="A9" s="4" t="s">
        <v>846</v>
      </c>
      <c r="B9" s="7" t="n">
        <v>16.53</v>
      </c>
      <c r="C9" s="7" t="n">
        <v>21.66</v>
      </c>
      <c r="D9" s="7" t="n">
        <v>39.66</v>
      </c>
    </row>
    <row r="10" spans="1:4">
      <c r="A10" s="4" t="s">
        <v>820</v>
      </c>
    </row>
    <row r="11" spans="1:4">
      <c r="A11" s="3" t="s">
        <v>847</v>
      </c>
    </row>
    <row r="12" spans="1:4">
      <c r="A12" s="4" t="s">
        <v>848</v>
      </c>
      <c r="B12" s="5" t="n">
        <v>79272</v>
      </c>
      <c r="C12" s="5" t="n">
        <v>93817</v>
      </c>
      <c r="D12" s="5" t="n">
        <v>108237</v>
      </c>
    </row>
    <row r="13" spans="1:4">
      <c r="A13" s="4" t="s">
        <v>834</v>
      </c>
      <c r="B13" s="5" t="n">
        <v>175196</v>
      </c>
      <c r="C13" s="5" t="n">
        <v>48283</v>
      </c>
      <c r="D13" s="5" t="n">
        <v>29656</v>
      </c>
    </row>
    <row r="14" spans="1:4">
      <c r="A14" s="4" t="s">
        <v>849</v>
      </c>
      <c r="B14" s="5" t="n">
        <v>-22808</v>
      </c>
      <c r="C14" s="5" t="n">
        <v>-56807</v>
      </c>
      <c r="D14" s="5" t="n">
        <v>-39076</v>
      </c>
    </row>
    <row r="15" spans="1:4">
      <c r="A15" s="4" t="s">
        <v>850</v>
      </c>
      <c r="B15" s="5" t="n">
        <v>0</v>
      </c>
      <c r="C15" s="5" t="n">
        <v>0</v>
      </c>
      <c r="D15" s="5" t="n">
        <v>0</v>
      </c>
    </row>
    <row r="16" spans="1:4">
      <c r="A16" s="4" t="s">
        <v>851</v>
      </c>
      <c r="B16" s="5" t="n">
        <v>-44854</v>
      </c>
      <c r="C16" s="5" t="n">
        <v>-6021</v>
      </c>
      <c r="D16" s="5" t="n">
        <v>-5000</v>
      </c>
    </row>
    <row r="17" spans="1:4">
      <c r="A17" s="4" t="s">
        <v>852</v>
      </c>
      <c r="B17" s="5" t="n">
        <v>186806</v>
      </c>
      <c r="C17" s="5" t="n">
        <v>79272</v>
      </c>
      <c r="D17" s="5" t="n">
        <v>93817</v>
      </c>
    </row>
    <row r="18" spans="1:4">
      <c r="A18" s="4" t="s">
        <v>823</v>
      </c>
    </row>
    <row r="19" spans="1:4">
      <c r="A19" s="3" t="s">
        <v>847</v>
      </c>
    </row>
    <row r="20" spans="1:4">
      <c r="A20" s="4" t="s">
        <v>848</v>
      </c>
      <c r="B20" s="5" t="n">
        <v>0</v>
      </c>
      <c r="C20" s="5" t="n">
        <v>0</v>
      </c>
      <c r="D20" s="5" t="n">
        <v>0</v>
      </c>
    </row>
    <row r="21" spans="1:4">
      <c r="A21" s="4" t="s">
        <v>834</v>
      </c>
      <c r="B21" s="5" t="n">
        <v>26860</v>
      </c>
      <c r="C21" s="5" t="n">
        <v>0</v>
      </c>
      <c r="D21" s="5" t="n">
        <v>0</v>
      </c>
    </row>
    <row r="22" spans="1:4">
      <c r="A22" s="4" t="s">
        <v>849</v>
      </c>
      <c r="B22" s="5" t="n">
        <v>0</v>
      </c>
      <c r="C22" s="5" t="n">
        <v>0</v>
      </c>
      <c r="D22" s="5" t="n">
        <v>0</v>
      </c>
    </row>
    <row r="23" spans="1:4">
      <c r="A23" s="4" t="s">
        <v>850</v>
      </c>
      <c r="B23" s="5" t="n">
        <v>0</v>
      </c>
      <c r="C23" s="5" t="n">
        <v>0</v>
      </c>
      <c r="D23" s="5" t="n">
        <v>0</v>
      </c>
    </row>
    <row r="24" spans="1:4">
      <c r="A24" s="4" t="s">
        <v>851</v>
      </c>
      <c r="B24" s="5" t="n">
        <v>0</v>
      </c>
      <c r="C24" s="5" t="n">
        <v>0</v>
      </c>
      <c r="D24" s="5" t="n">
        <v>0</v>
      </c>
    </row>
    <row r="25" spans="1:4">
      <c r="A25" s="4" t="s">
        <v>852</v>
      </c>
      <c r="B25" s="5" t="n">
        <v>26860</v>
      </c>
      <c r="C25" s="5" t="n">
        <v>0</v>
      </c>
      <c r="D25" s="5" t="n">
        <v>0</v>
      </c>
    </row>
    <row r="26" spans="1:4">
      <c r="A26" s="4" t="s">
        <v>826</v>
      </c>
    </row>
    <row r="27" spans="1:4">
      <c r="A27" s="3" t="s">
        <v>847</v>
      </c>
    </row>
    <row r="28" spans="1:4">
      <c r="A28" s="4" t="s">
        <v>848</v>
      </c>
      <c r="B28" s="5" t="n">
        <v>63690</v>
      </c>
      <c r="C28" s="5" t="n">
        <v>35999</v>
      </c>
      <c r="D28" s="5" t="n">
        <v>71990</v>
      </c>
    </row>
    <row r="29" spans="1:4">
      <c r="A29" s="4" t="s">
        <v>834</v>
      </c>
      <c r="B29" s="5" t="n">
        <v>120583</v>
      </c>
      <c r="C29" s="5" t="n">
        <v>129844</v>
      </c>
      <c r="D29" s="5" t="n">
        <v>41114</v>
      </c>
    </row>
    <row r="30" spans="1:4">
      <c r="A30" s="4" t="s">
        <v>849</v>
      </c>
      <c r="B30" s="5" t="n">
        <v>0</v>
      </c>
      <c r="C30" s="5" t="n">
        <v>0</v>
      </c>
      <c r="D30" s="5" t="n">
        <v>-23877</v>
      </c>
    </row>
    <row r="31" spans="1:4">
      <c r="A31" s="4" t="s">
        <v>850</v>
      </c>
      <c r="B31" s="5" t="n">
        <v>46130</v>
      </c>
      <c r="C31" s="5" t="n">
        <v>-93103</v>
      </c>
      <c r="D31" s="5" t="n">
        <v>-53228</v>
      </c>
    </row>
    <row r="32" spans="1:4">
      <c r="A32" s="4" t="s">
        <v>851</v>
      </c>
      <c r="B32" s="5" t="n">
        <v>-49062</v>
      </c>
      <c r="C32" s="5" t="n">
        <v>-9050</v>
      </c>
      <c r="D32" s="5" t="n">
        <v>0</v>
      </c>
    </row>
    <row r="33" spans="1:4">
      <c r="A33" s="4" t="s">
        <v>852</v>
      </c>
      <c r="B33" s="5" t="n">
        <v>181341</v>
      </c>
      <c r="C33" s="5" t="n">
        <v>63690</v>
      </c>
      <c r="D33" s="5" t="n">
        <v>359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2</v>
      </c>
      <c r="C1" s="2" t="s">
        <v>32</v>
      </c>
      <c r="D1" s="2" t="s">
        <v>74</v>
      </c>
    </row>
    <row r="2" spans="1:4">
      <c r="A2" s="3" t="s">
        <v>811</v>
      </c>
    </row>
    <row r="3" spans="1:4">
      <c r="A3" s="4" t="s">
        <v>854</v>
      </c>
      <c r="B3" s="5" t="n">
        <v>675447</v>
      </c>
      <c r="C3" s="5" t="n">
        <v>407307</v>
      </c>
      <c r="D3" s="5" t="n">
        <v>469840</v>
      </c>
    </row>
    <row r="4" spans="1:4">
      <c r="A4" s="4" t="s">
        <v>855</v>
      </c>
      <c r="B4" s="5" t="n">
        <v>639390</v>
      </c>
      <c r="C4" s="5" t="n">
        <v>675447</v>
      </c>
      <c r="D4" s="5" t="n">
        <v>4073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25"/>
  </cols>
  <sheetData>
    <row r="1" spans="1:2">
      <c r="A1" s="1" t="s">
        <v>856</v>
      </c>
      <c r="B1" s="2" t="s">
        <v>1</v>
      </c>
    </row>
    <row r="2" spans="1:2">
      <c r="B2" s="2" t="s">
        <v>857</v>
      </c>
    </row>
    <row r="3" spans="1:2">
      <c r="A3" s="3" t="s">
        <v>357</v>
      </c>
    </row>
    <row r="4" spans="1:2">
      <c r="A4" s="4" t="s">
        <v>858</v>
      </c>
      <c r="B4" s="6" t="n">
        <v>96</v>
      </c>
    </row>
    <row r="5" spans="1:2">
      <c r="A5" s="4" t="s">
        <v>859</v>
      </c>
    </row>
    <row r="6" spans="1:2">
      <c r="A6" s="3" t="s">
        <v>357</v>
      </c>
    </row>
    <row r="7" spans="1:2">
      <c r="A7" s="4" t="s">
        <v>860</v>
      </c>
      <c r="B7" s="5" t="n">
        <v>6</v>
      </c>
    </row>
    <row r="8" spans="1:2">
      <c r="A8" s="4" t="s">
        <v>360</v>
      </c>
    </row>
    <row r="9" spans="1:2">
      <c r="A9" s="3" t="s">
        <v>357</v>
      </c>
    </row>
    <row r="10" spans="1:2">
      <c r="A10" s="4" t="s">
        <v>861</v>
      </c>
      <c r="B10" s="5" t="n">
        <v>3</v>
      </c>
    </row>
    <row r="11" spans="1:2">
      <c r="A11" s="4" t="s">
        <v>862</v>
      </c>
      <c r="B11" s="5" t="n">
        <v>1</v>
      </c>
    </row>
    <row r="12" spans="1:2">
      <c r="A12" s="4" t="s">
        <v>860</v>
      </c>
      <c r="B12" s="5" t="n">
        <v>2</v>
      </c>
    </row>
    <row r="13" spans="1:2">
      <c r="A13" s="4" t="s">
        <v>863</v>
      </c>
    </row>
    <row r="14" spans="1:2">
      <c r="A14" s="3" t="s">
        <v>357</v>
      </c>
    </row>
    <row r="15" spans="1:2">
      <c r="A15" s="4" t="s">
        <v>860</v>
      </c>
      <c r="B15" s="5" t="n">
        <v>2</v>
      </c>
    </row>
    <row r="16" spans="1:2">
      <c r="A16" s="4" t="s">
        <v>864</v>
      </c>
    </row>
    <row r="17" spans="1:2">
      <c r="A17" s="3" t="s">
        <v>357</v>
      </c>
    </row>
    <row r="18" spans="1:2">
      <c r="A18" s="4" t="s">
        <v>862</v>
      </c>
      <c r="B18" s="5" t="n">
        <v>1</v>
      </c>
    </row>
    <row r="19" spans="1:2">
      <c r="A19" s="4" t="s">
        <v>860</v>
      </c>
      <c r="B19" s="5" t="n">
        <v>2</v>
      </c>
    </row>
    <row r="20" spans="1:2">
      <c r="A20" s="4" t="s">
        <v>865</v>
      </c>
      <c r="B20" s="6" t="n">
        <v>25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74</v>
      </c>
    </row>
    <row r="3" spans="1:4">
      <c r="A3" s="4" t="s">
        <v>867</v>
      </c>
    </row>
    <row r="4" spans="1:4">
      <c r="A4" s="3" t="s">
        <v>868</v>
      </c>
    </row>
    <row r="5" spans="1:4">
      <c r="A5" s="4" t="s">
        <v>869</v>
      </c>
      <c r="B5" s="6" t="n">
        <v>18241</v>
      </c>
      <c r="C5" s="6" t="n">
        <v>17759</v>
      </c>
    </row>
    <row r="6" spans="1:4">
      <c r="A6" s="4" t="s">
        <v>870</v>
      </c>
      <c r="B6" s="5" t="n">
        <v>0</v>
      </c>
      <c r="C6" s="5" t="n">
        <v>36</v>
      </c>
      <c r="D6" s="6" t="n">
        <v>38</v>
      </c>
    </row>
    <row r="7" spans="1:4">
      <c r="A7" s="4" t="s">
        <v>871</v>
      </c>
      <c r="B7" s="5" t="n">
        <v>684</v>
      </c>
      <c r="C7" s="5" t="n">
        <v>746</v>
      </c>
      <c r="D7" s="5" t="n">
        <v>742</v>
      </c>
    </row>
    <row r="8" spans="1:4">
      <c r="A8" s="4" t="s">
        <v>872</v>
      </c>
      <c r="B8" s="5" t="n">
        <v>775</v>
      </c>
      <c r="C8" s="5" t="n">
        <v>534</v>
      </c>
    </row>
    <row r="9" spans="1:4">
      <c r="A9" s="4" t="s">
        <v>873</v>
      </c>
      <c r="B9" s="5" t="n">
        <v>-917</v>
      </c>
      <c r="C9" s="5" t="n">
        <v>-834</v>
      </c>
    </row>
    <row r="10" spans="1:4">
      <c r="A10" s="4" t="s">
        <v>874</v>
      </c>
      <c r="B10" s="5" t="n">
        <v>18783</v>
      </c>
      <c r="C10" s="5" t="n">
        <v>18241</v>
      </c>
      <c r="D10" s="5" t="n">
        <v>17759</v>
      </c>
    </row>
    <row r="11" spans="1:4">
      <c r="A11" s="3" t="s">
        <v>875</v>
      </c>
    </row>
    <row r="12" spans="1:4">
      <c r="A12" s="4" t="s">
        <v>876</v>
      </c>
      <c r="B12" s="5" t="n">
        <v>14180</v>
      </c>
      <c r="C12" s="5" t="n">
        <v>14235</v>
      </c>
    </row>
    <row r="13" spans="1:4">
      <c r="A13" s="4" t="s">
        <v>877</v>
      </c>
      <c r="B13" s="5" t="n">
        <v>1629</v>
      </c>
      <c r="C13" s="5" t="n">
        <v>779</v>
      </c>
    </row>
    <row r="14" spans="1:4">
      <c r="A14" s="4" t="s">
        <v>873</v>
      </c>
      <c r="B14" s="5" t="n">
        <v>-917</v>
      </c>
      <c r="C14" s="5" t="n">
        <v>-834</v>
      </c>
    </row>
    <row r="15" spans="1:4">
      <c r="A15" s="4" t="s">
        <v>878</v>
      </c>
      <c r="B15" s="5" t="n">
        <v>14892</v>
      </c>
      <c r="C15" s="5" t="n">
        <v>14180</v>
      </c>
      <c r="D15" s="5" t="n">
        <v>14235</v>
      </c>
    </row>
    <row r="16" spans="1:4">
      <c r="A16" s="4" t="s">
        <v>879</v>
      </c>
      <c r="B16" s="5" t="n">
        <v>-3891</v>
      </c>
      <c r="C16" s="5" t="n">
        <v>-4061</v>
      </c>
    </row>
    <row r="17" spans="1:4">
      <c r="A17" s="3" t="s">
        <v>880</v>
      </c>
    </row>
    <row r="18" spans="1:4">
      <c r="A18" s="4" t="s">
        <v>57</v>
      </c>
      <c r="B18" s="5" t="n">
        <v>-3891</v>
      </c>
      <c r="C18" s="5" t="n">
        <v>-4061</v>
      </c>
    </row>
    <row r="19" spans="1:4">
      <c r="A19" s="3" t="s">
        <v>881</v>
      </c>
    </row>
    <row r="20" spans="1:4">
      <c r="A20" s="4" t="s">
        <v>499</v>
      </c>
      <c r="B20" s="5" t="n">
        <v>3913</v>
      </c>
      <c r="C20" s="5" t="n">
        <v>4186</v>
      </c>
    </row>
    <row r="21" spans="1:4">
      <c r="A21" s="4" t="s">
        <v>882</v>
      </c>
    </row>
    <row r="22" spans="1:4">
      <c r="A22" s="3" t="s">
        <v>868</v>
      </c>
    </row>
    <row r="23" spans="1:4">
      <c r="A23" s="4" t="s">
        <v>869</v>
      </c>
      <c r="B23" s="5" t="n">
        <v>8104</v>
      </c>
      <c r="C23" s="5" t="n">
        <v>7862</v>
      </c>
    </row>
    <row r="24" spans="1:4">
      <c r="A24" s="4" t="s">
        <v>871</v>
      </c>
      <c r="B24" s="5" t="n">
        <v>236</v>
      </c>
      <c r="C24" s="5" t="n">
        <v>259</v>
      </c>
      <c r="D24" s="5" t="n">
        <v>295</v>
      </c>
    </row>
    <row r="25" spans="1:4">
      <c r="A25" s="4" t="s">
        <v>872</v>
      </c>
      <c r="B25" s="5" t="n">
        <v>-451</v>
      </c>
      <c r="C25" s="5" t="n">
        <v>1532</v>
      </c>
    </row>
    <row r="26" spans="1:4">
      <c r="A26" s="4" t="s">
        <v>873</v>
      </c>
      <c r="B26" s="5" t="n">
        <v>-322</v>
      </c>
      <c r="C26" s="5" t="n">
        <v>-273</v>
      </c>
    </row>
    <row r="27" spans="1:4">
      <c r="A27" s="4" t="s">
        <v>883</v>
      </c>
      <c r="B27" s="5" t="n">
        <v>768</v>
      </c>
      <c r="C27" s="5" t="n">
        <v>-1276</v>
      </c>
    </row>
    <row r="28" spans="1:4">
      <c r="A28" s="4" t="s">
        <v>874</v>
      </c>
      <c r="B28" s="5" t="n">
        <v>8335</v>
      </c>
      <c r="C28" s="5" t="n">
        <v>8104</v>
      </c>
      <c r="D28" s="5" t="n">
        <v>7862</v>
      </c>
    </row>
    <row r="29" spans="1:4">
      <c r="A29" s="3" t="s">
        <v>875</v>
      </c>
    </row>
    <row r="30" spans="1:4">
      <c r="A30" s="4" t="s">
        <v>876</v>
      </c>
      <c r="B30" s="5" t="n">
        <v>5826</v>
      </c>
      <c r="C30" s="5" t="n">
        <v>6661</v>
      </c>
    </row>
    <row r="31" spans="1:4">
      <c r="A31" s="4" t="s">
        <v>877</v>
      </c>
      <c r="B31" s="5" t="n">
        <v>573</v>
      </c>
      <c r="C31" s="5" t="n">
        <v>265</v>
      </c>
    </row>
    <row r="32" spans="1:4">
      <c r="A32" s="4" t="s">
        <v>884</v>
      </c>
      <c r="B32" s="5" t="n">
        <v>276</v>
      </c>
      <c r="C32" s="5" t="n">
        <v>253</v>
      </c>
    </row>
    <row r="33" spans="1:4">
      <c r="A33" s="4" t="s">
        <v>873</v>
      </c>
      <c r="B33" s="5" t="n">
        <v>-322</v>
      </c>
      <c r="C33" s="5" t="n">
        <v>-273</v>
      </c>
    </row>
    <row r="34" spans="1:4">
      <c r="A34" s="4" t="s">
        <v>883</v>
      </c>
      <c r="B34" s="5" t="n">
        <v>551</v>
      </c>
      <c r="C34" s="5" t="n">
        <v>-1080</v>
      </c>
    </row>
    <row r="35" spans="1:4">
      <c r="A35" s="4" t="s">
        <v>878</v>
      </c>
      <c r="B35" s="5" t="n">
        <v>6904</v>
      </c>
      <c r="C35" s="5" t="n">
        <v>5826</v>
      </c>
      <c r="D35" s="6" t="n">
        <v>6661</v>
      </c>
    </row>
    <row r="36" spans="1:4">
      <c r="A36" s="4" t="s">
        <v>879</v>
      </c>
      <c r="B36" s="5" t="n">
        <v>-1431</v>
      </c>
      <c r="C36" s="5" t="n">
        <v>-2278</v>
      </c>
    </row>
    <row r="37" spans="1:4">
      <c r="A37" s="3" t="s">
        <v>880</v>
      </c>
    </row>
    <row r="38" spans="1:4">
      <c r="A38" s="4" t="s">
        <v>57</v>
      </c>
      <c r="B38" s="5" t="n">
        <v>-1431</v>
      </c>
      <c r="C38" s="5" t="n">
        <v>-2278</v>
      </c>
    </row>
    <row r="39" spans="1:4">
      <c r="A39" s="3" t="s">
        <v>881</v>
      </c>
    </row>
    <row r="40" spans="1:4">
      <c r="A40" s="4" t="s">
        <v>499</v>
      </c>
      <c r="B40" s="5" t="n">
        <v>1161</v>
      </c>
      <c r="C40" s="5" t="n">
        <v>2015</v>
      </c>
    </row>
    <row r="41" spans="1:4">
      <c r="A41" s="4" t="s">
        <v>885</v>
      </c>
      <c r="B41" s="5" t="n">
        <v>39</v>
      </c>
      <c r="C41" s="5" t="n">
        <v>53</v>
      </c>
    </row>
    <row r="42" spans="1:4">
      <c r="A42" s="4" t="s">
        <v>886</v>
      </c>
      <c r="B42" s="6" t="n">
        <v>1200</v>
      </c>
      <c r="C42" s="6" t="n">
        <v>206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74</v>
      </c>
    </row>
    <row r="3" spans="1:4">
      <c r="A3" s="4" t="s">
        <v>867</v>
      </c>
    </row>
    <row r="4" spans="1:4">
      <c r="A4" s="3" t="s">
        <v>888</v>
      </c>
    </row>
    <row r="5" spans="1:4">
      <c r="A5" s="4" t="s">
        <v>870</v>
      </c>
      <c r="B5" s="6" t="n">
        <v>0</v>
      </c>
      <c r="C5" s="6" t="n">
        <v>36</v>
      </c>
      <c r="D5" s="6" t="n">
        <v>38</v>
      </c>
    </row>
    <row r="6" spans="1:4">
      <c r="A6" s="4" t="s">
        <v>871</v>
      </c>
      <c r="B6" s="5" t="n">
        <v>684</v>
      </c>
      <c r="C6" s="5" t="n">
        <v>746</v>
      </c>
      <c r="D6" s="5" t="n">
        <v>742</v>
      </c>
    </row>
    <row r="7" spans="1:4">
      <c r="A7" s="4" t="s">
        <v>889</v>
      </c>
      <c r="B7" s="5" t="n">
        <v>-710</v>
      </c>
      <c r="C7" s="5" t="n">
        <v>-717</v>
      </c>
      <c r="D7" s="5" t="n">
        <v>-816</v>
      </c>
    </row>
    <row r="8" spans="1:4">
      <c r="A8" s="4" t="s">
        <v>890</v>
      </c>
      <c r="B8" s="5" t="n">
        <v>0</v>
      </c>
      <c r="C8" s="5" t="n">
        <v>0</v>
      </c>
      <c r="D8" s="5" t="n">
        <v>3</v>
      </c>
    </row>
    <row r="9" spans="1:4">
      <c r="A9" s="4" t="s">
        <v>891</v>
      </c>
      <c r="B9" s="5" t="n">
        <v>130</v>
      </c>
      <c r="C9" s="5" t="n">
        <v>276</v>
      </c>
      <c r="D9" s="5" t="n">
        <v>275</v>
      </c>
    </row>
    <row r="10" spans="1:4">
      <c r="A10" s="4" t="s">
        <v>892</v>
      </c>
      <c r="B10" s="5" t="n">
        <v>104</v>
      </c>
      <c r="C10" s="5" t="n">
        <v>341</v>
      </c>
      <c r="D10" s="5" t="n">
        <v>242</v>
      </c>
    </row>
    <row r="11" spans="1:4">
      <c r="A11" s="4" t="s">
        <v>882</v>
      </c>
    </row>
    <row r="12" spans="1:4">
      <c r="A12" s="3" t="s">
        <v>888</v>
      </c>
    </row>
    <row r="13" spans="1:4">
      <c r="A13" s="4" t="s">
        <v>871</v>
      </c>
      <c r="B13" s="5" t="n">
        <v>236</v>
      </c>
      <c r="C13" s="5" t="n">
        <v>259</v>
      </c>
      <c r="D13" s="5" t="n">
        <v>295</v>
      </c>
    </row>
    <row r="14" spans="1:4">
      <c r="A14" s="4" t="s">
        <v>889</v>
      </c>
      <c r="B14" s="5" t="n">
        <v>-280</v>
      </c>
      <c r="C14" s="5" t="n">
        <v>-290</v>
      </c>
      <c r="D14" s="5" t="n">
        <v>-324</v>
      </c>
    </row>
    <row r="15" spans="1:4">
      <c r="A15" s="4" t="s">
        <v>890</v>
      </c>
      <c r="B15" s="5" t="n">
        <v>19</v>
      </c>
      <c r="C15" s="5" t="n">
        <v>17</v>
      </c>
      <c r="D15" s="5" t="n">
        <v>27</v>
      </c>
    </row>
    <row r="16" spans="1:4">
      <c r="A16" s="4" t="s">
        <v>891</v>
      </c>
      <c r="B16" s="5" t="n">
        <v>192</v>
      </c>
      <c r="C16" s="5" t="n">
        <v>275</v>
      </c>
      <c r="D16" s="5" t="n">
        <v>225</v>
      </c>
    </row>
    <row r="17" spans="1:4">
      <c r="A17" s="4" t="s">
        <v>892</v>
      </c>
      <c r="B17" s="6" t="n">
        <v>167</v>
      </c>
      <c r="C17" s="6" t="n">
        <v>261</v>
      </c>
      <c r="D17" s="6" t="n">
        <v>22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3</v>
      </c>
      <c r="B1" s="2" t="s">
        <v>1</v>
      </c>
    </row>
    <row r="2" spans="1:4">
      <c r="B2" s="2" t="s">
        <v>2</v>
      </c>
      <c r="C2" s="2" t="s">
        <v>32</v>
      </c>
      <c r="D2" s="2" t="s">
        <v>74</v>
      </c>
    </row>
    <row r="3" spans="1:4">
      <c r="A3" s="4" t="s">
        <v>867</v>
      </c>
    </row>
    <row r="4" spans="1:4">
      <c r="A4" s="3" t="s">
        <v>357</v>
      </c>
    </row>
    <row r="5" spans="1:4">
      <c r="A5" s="4" t="s">
        <v>894</v>
      </c>
      <c r="B5" s="4" t="s">
        <v>895</v>
      </c>
      <c r="C5" s="4" t="s">
        <v>896</v>
      </c>
      <c r="D5" s="4" t="s">
        <v>896</v>
      </c>
    </row>
    <row r="6" spans="1:4">
      <c r="A6" s="4" t="s">
        <v>897</v>
      </c>
      <c r="B6" s="4" t="s">
        <v>898</v>
      </c>
      <c r="C6" s="4" t="s">
        <v>899</v>
      </c>
      <c r="D6" s="4" t="s">
        <v>899</v>
      </c>
    </row>
    <row r="7" spans="1:4">
      <c r="A7" s="4" t="s">
        <v>882</v>
      </c>
    </row>
    <row r="8" spans="1:4">
      <c r="A8" s="3" t="s">
        <v>357</v>
      </c>
    </row>
    <row r="9" spans="1:4">
      <c r="A9" s="4" t="s">
        <v>894</v>
      </c>
      <c r="B9" s="4" t="s">
        <v>667</v>
      </c>
      <c r="C9" s="4" t="s">
        <v>900</v>
      </c>
      <c r="D9" s="4" t="s">
        <v>749</v>
      </c>
    </row>
    <row r="10" spans="1:4">
      <c r="A10" s="4" t="s">
        <v>897</v>
      </c>
      <c r="B10" s="4" t="s">
        <v>901</v>
      </c>
      <c r="C10" s="4" t="s">
        <v>902</v>
      </c>
      <c r="D10" s="4" t="s">
        <v>8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3</v>
      </c>
      <c r="B1" s="2" t="s">
        <v>2</v>
      </c>
      <c r="C1" s="2" t="s">
        <v>32</v>
      </c>
      <c r="D1" s="2" t="s">
        <v>74</v>
      </c>
    </row>
    <row r="2" spans="1:4">
      <c r="A2" s="4" t="s">
        <v>867</v>
      </c>
    </row>
    <row r="3" spans="1:4">
      <c r="A3" s="3" t="s">
        <v>357</v>
      </c>
    </row>
    <row r="4" spans="1:4">
      <c r="A4" s="4" t="s">
        <v>904</v>
      </c>
      <c r="B4" s="6" t="n">
        <v>18783</v>
      </c>
      <c r="C4" s="6" t="n">
        <v>18241</v>
      </c>
      <c r="D4" s="6" t="n">
        <v>17759</v>
      </c>
    </row>
    <row r="5" spans="1:4">
      <c r="A5" s="4" t="s">
        <v>905</v>
      </c>
      <c r="B5" s="5" t="n">
        <v>18783</v>
      </c>
      <c r="C5" s="5" t="n">
        <v>18241</v>
      </c>
    </row>
    <row r="6" spans="1:4">
      <c r="A6" s="4" t="s">
        <v>906</v>
      </c>
      <c r="B6" s="5" t="n">
        <v>14892</v>
      </c>
      <c r="C6" s="5" t="n">
        <v>14180</v>
      </c>
      <c r="D6" s="5" t="n">
        <v>14235</v>
      </c>
    </row>
    <row r="7" spans="1:4">
      <c r="A7" s="4" t="s">
        <v>882</v>
      </c>
    </row>
    <row r="8" spans="1:4">
      <c r="A8" s="3" t="s">
        <v>357</v>
      </c>
    </row>
    <row r="9" spans="1:4">
      <c r="A9" s="4" t="s">
        <v>904</v>
      </c>
      <c r="B9" s="5" t="n">
        <v>8335</v>
      </c>
      <c r="C9" s="5" t="n">
        <v>8104</v>
      </c>
      <c r="D9" s="5" t="n">
        <v>7862</v>
      </c>
    </row>
    <row r="10" spans="1:4">
      <c r="A10" s="4" t="s">
        <v>905</v>
      </c>
      <c r="B10" s="5" t="n">
        <v>8335</v>
      </c>
      <c r="C10" s="5" t="n">
        <v>8104</v>
      </c>
    </row>
    <row r="11" spans="1:4">
      <c r="A11" s="4" t="s">
        <v>906</v>
      </c>
      <c r="B11" s="6" t="n">
        <v>6904</v>
      </c>
      <c r="C11" s="6" t="n">
        <v>5826</v>
      </c>
      <c r="D11" s="6" t="n">
        <v>666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1:31:39Z</dcterms:created>
  <dcterms:modified xmlns:dcterms="http://purl.org/dc/terms/" xmlns:xsi="http://www.w3.org/2001/XMLSchema-instance" xsi:type="dcterms:W3CDTF">2018-02-28T11:31:39Z</dcterms:modified>
</cp:coreProperties>
</file>